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Held for Investment"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Other Borrowings" sheetId="15" state="visible" r:id="rId15"/>
    <sheet xmlns:r="http://schemas.openxmlformats.org/officeDocument/2006/relationships" name="Capital Requirements and Other " sheetId="16" state="visible" r:id="rId16"/>
    <sheet xmlns:r="http://schemas.openxmlformats.org/officeDocument/2006/relationships" name="Commitments and Contingencies" sheetId="17" state="visible" r:id="rId17"/>
    <sheet xmlns:r="http://schemas.openxmlformats.org/officeDocument/2006/relationships" name="Fair Value" sheetId="18" state="visible" r:id="rId18"/>
    <sheet xmlns:r="http://schemas.openxmlformats.org/officeDocument/2006/relationships" name="Mortgage Banking Derivativ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Held for Investment (Tabl" sheetId="24" state="visible" r:id="rId24"/>
    <sheet xmlns:r="http://schemas.openxmlformats.org/officeDocument/2006/relationships" name="Mortgage Servicing Rights (Tabl" sheetId="25" state="visible" r:id="rId25"/>
    <sheet xmlns:r="http://schemas.openxmlformats.org/officeDocument/2006/relationships" name="Deposits (Tables)" sheetId="26" state="visible" r:id="rId26"/>
    <sheet xmlns:r="http://schemas.openxmlformats.org/officeDocument/2006/relationships" name="Other Borrowings (Tables)" sheetId="27" state="visible" r:id="rId27"/>
    <sheet xmlns:r="http://schemas.openxmlformats.org/officeDocument/2006/relationships" name="Capital Requirements and Othe_2" sheetId="28" state="visible" r:id="rId28"/>
    <sheet xmlns:r="http://schemas.openxmlformats.org/officeDocument/2006/relationships" name="Commitments and Contingencies (" sheetId="29" state="visible" r:id="rId29"/>
    <sheet xmlns:r="http://schemas.openxmlformats.org/officeDocument/2006/relationships" name="Fair Value (Tables)" sheetId="30" state="visible" r:id="rId30"/>
    <sheet xmlns:r="http://schemas.openxmlformats.org/officeDocument/2006/relationships" name="Mortgage Banking Derivatives (T"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Investment Securities - Schedul" sheetId="34" state="visible" r:id="rId34"/>
    <sheet xmlns:r="http://schemas.openxmlformats.org/officeDocument/2006/relationships" name="Investment Securities - Additio" sheetId="35" state="visible" r:id="rId35"/>
    <sheet xmlns:r="http://schemas.openxmlformats.org/officeDocument/2006/relationships" name="Investment Securities - Sched_2" sheetId="36" state="visible" r:id="rId36"/>
    <sheet xmlns:r="http://schemas.openxmlformats.org/officeDocument/2006/relationships" name="Investment Securities - Sched_3" sheetId="37" state="visible" r:id="rId37"/>
    <sheet xmlns:r="http://schemas.openxmlformats.org/officeDocument/2006/relationships" name="Loans Held for Investment - Sch" sheetId="38" state="visible" r:id="rId38"/>
    <sheet xmlns:r="http://schemas.openxmlformats.org/officeDocument/2006/relationships" name="Loans Held for Investment - Add" sheetId="39" state="visible" r:id="rId39"/>
    <sheet xmlns:r="http://schemas.openxmlformats.org/officeDocument/2006/relationships" name="Loans Held for Investment - Sum" sheetId="40" state="visible" r:id="rId40"/>
    <sheet xmlns:r="http://schemas.openxmlformats.org/officeDocument/2006/relationships" name="Loans Held for Investment - S_2" sheetId="41" state="visible" r:id="rId41"/>
    <sheet xmlns:r="http://schemas.openxmlformats.org/officeDocument/2006/relationships" name="Loans Held for Investment - S_3" sheetId="42" state="visible" r:id="rId42"/>
    <sheet xmlns:r="http://schemas.openxmlformats.org/officeDocument/2006/relationships" name="Mortgage Servicing Rights - Sum" sheetId="43" state="visible" r:id="rId43"/>
    <sheet xmlns:r="http://schemas.openxmlformats.org/officeDocument/2006/relationships" name="Deposits - Summary of Depositor" sheetId="44" state="visible" r:id="rId44"/>
    <sheet xmlns:r="http://schemas.openxmlformats.org/officeDocument/2006/relationships" name="Deposits - Additional Informati" sheetId="45" state="visible" r:id="rId45"/>
    <sheet xmlns:r="http://schemas.openxmlformats.org/officeDocument/2006/relationships" name="Deposits - Schedule of Maturiti" sheetId="46" state="visible" r:id="rId46"/>
    <sheet xmlns:r="http://schemas.openxmlformats.org/officeDocument/2006/relationships" name="Other Borrowings - Additional I" sheetId="47" state="visible" r:id="rId47"/>
    <sheet xmlns:r="http://schemas.openxmlformats.org/officeDocument/2006/relationships" name="Other Borrowings - Schedule of " sheetId="48" state="visible" r:id="rId48"/>
    <sheet xmlns:r="http://schemas.openxmlformats.org/officeDocument/2006/relationships" name="Capital Requirements and Othe_3" sheetId="49" state="visible" r:id="rId49"/>
    <sheet xmlns:r="http://schemas.openxmlformats.org/officeDocument/2006/relationships" name="Capital Requirements and Othe_4"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air Value - Schedule of Carryi" sheetId="53" state="visible" r:id="rId53"/>
    <sheet xmlns:r="http://schemas.openxmlformats.org/officeDocument/2006/relationships" name="Mortgage Banking Derivatives - " sheetId="54" state="visible" r:id="rId54"/>
    <sheet xmlns:r="http://schemas.openxmlformats.org/officeDocument/2006/relationships" name="Mortgage Banking Derivatives _2"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Central Index Key</t>
        </is>
      </c>
      <c r="B9" s="4" t="inlineStr">
        <is>
          <t>0002013639</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277630</t>
        </is>
      </c>
      <c r="C12" s="4" t="inlineStr">
        <is>
          <t xml:space="preserve"> </t>
        </is>
      </c>
    </row>
    <row r="13">
      <c r="A13" s="4" t="inlineStr">
        <is>
          <t>Entity Registrant Name</t>
        </is>
      </c>
      <c r="B13" s="4" t="inlineStr">
        <is>
          <t>FB Bancorp, Inc.</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99-1859402</t>
        </is>
      </c>
      <c r="C15" s="4" t="inlineStr">
        <is>
          <t xml:space="preserve"> </t>
        </is>
      </c>
    </row>
    <row r="16">
      <c r="A16" s="4" t="inlineStr">
        <is>
          <t>Entity Address, Address Line One</t>
        </is>
      </c>
      <c r="B16" s="4" t="inlineStr">
        <is>
          <t>353 Carondelet Street</t>
        </is>
      </c>
      <c r="C16" s="4" t="inlineStr">
        <is>
          <t xml:space="preserve"> </t>
        </is>
      </c>
    </row>
    <row r="17">
      <c r="A17" s="4" t="inlineStr">
        <is>
          <t>Entity Address, City or Town</t>
        </is>
      </c>
      <c r="B17" s="4" t="inlineStr">
        <is>
          <t>New Orleans</t>
        </is>
      </c>
      <c r="C17" s="4" t="inlineStr">
        <is>
          <t xml:space="preserve"> </t>
        </is>
      </c>
    </row>
    <row r="18">
      <c r="A18" s="4" t="inlineStr">
        <is>
          <t>Entity Address, State or Province</t>
        </is>
      </c>
      <c r="B18" s="4" t="inlineStr">
        <is>
          <t>LA</t>
        </is>
      </c>
      <c r="C18" s="4" t="inlineStr">
        <is>
          <t xml:space="preserve"> </t>
        </is>
      </c>
    </row>
    <row r="19">
      <c r="A19" s="4" t="inlineStr">
        <is>
          <t>Entity Address, Postal Zip Code</t>
        </is>
      </c>
      <c r="B19" s="4" t="inlineStr">
        <is>
          <t>70130</t>
        </is>
      </c>
      <c r="C19" s="4" t="inlineStr">
        <is>
          <t xml:space="preserve"> </t>
        </is>
      </c>
    </row>
    <row r="20">
      <c r="A20" s="4" t="inlineStr">
        <is>
          <t>City Area Code</t>
        </is>
      </c>
      <c r="B20" s="4" t="inlineStr">
        <is>
          <t>504</t>
        </is>
      </c>
      <c r="C20" s="4" t="inlineStr">
        <is>
          <t xml:space="preserve"> </t>
        </is>
      </c>
    </row>
    <row r="21">
      <c r="A21" s="4" t="inlineStr">
        <is>
          <t>Local Phone Number</t>
        </is>
      </c>
      <c r="B21" s="4" t="inlineStr">
        <is>
          <t>569-8640</t>
        </is>
      </c>
      <c r="C21" s="4" t="inlineStr">
        <is>
          <t xml:space="preserve"> </t>
        </is>
      </c>
    </row>
    <row r="22">
      <c r="A22" s="4" t="inlineStr">
        <is>
          <t>Trading Symbol</t>
        </is>
      </c>
      <c r="B22" s="4" t="inlineStr">
        <is>
          <t>FBLA</t>
        </is>
      </c>
      <c r="C22" s="4" t="inlineStr">
        <is>
          <t xml:space="preserve"> </t>
        </is>
      </c>
    </row>
    <row r="23">
      <c r="A23" s="4" t="inlineStr">
        <is>
          <t>Title of 12(b) Security</t>
        </is>
      </c>
      <c r="B23" s="4" t="inlineStr">
        <is>
          <t>Common</t>
        </is>
      </c>
      <c r="C23" s="4" t="inlineStr">
        <is>
          <t xml:space="preserve"> </t>
        </is>
      </c>
    </row>
    <row r="24">
      <c r="A24" s="4" t="inlineStr">
        <is>
          <t>Security Exchange Name</t>
        </is>
      </c>
      <c r="B24" s="4" t="inlineStr">
        <is>
          <t>NASDAQ</t>
        </is>
      </c>
      <c r="C24" s="4" t="inlineStr">
        <is>
          <t xml:space="preserve"> </t>
        </is>
      </c>
    </row>
    <row r="25">
      <c r="A25" s="4" t="inlineStr">
        <is>
          <t>Entity Interactive Data Current</t>
        </is>
      </c>
      <c r="B25" s="4" t="inlineStr">
        <is>
          <t>Yes</t>
        </is>
      </c>
      <c r="C25" s="4" t="inlineStr">
        <is>
          <t xml:space="preserve"> </t>
        </is>
      </c>
    </row>
    <row r="26">
      <c r="A26" s="4" t="inlineStr">
        <is>
          <t>Entity Current Reporting Status</t>
        </is>
      </c>
      <c r="B26" s="4" t="inlineStr">
        <is>
          <t xml:space="preserve">No </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837500</v>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 ary of Significant Accounting Policies Basis of Presentation The accompanying unaudited financial statements of Fidelity Bank ("the Bank") were prepared in accordance with GAAP for interim financial information, general practices within the financial services industry, and instructions for Regulation S-X. Accordingly, these interim financial statements do not include all of the information or footnotes required by GAAP for annual financial statements. However, in the opinion of management, all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Bank's audited financial statements and notes thereto for the year ended December 31, 2023, included in the Company's definitive prospectus dated August 12, 2024, as filed with the SEC on August 22, 2024. Critical Accounting Policies and Estimates In preparing the financial statements, the Bank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Bank's financial condition, results of operations, comprehensive income, changes in equity, and cash flows for the interim period presented. These adjustments are of a normal recurring nature and include appropriate estimated provisions. Recent Accounting Pronouncements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The Bank has two reportable segment, all the disclosures required by this update are required.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informed financial analyses. This update is effective for fiscal years beginning after December 15, 2023, and interim periods within fiscal years beginning after December 15, 2024. Early adoption is permitted. The amendments in this update should be applied retrospectively to all previous periods presented. The Bank does not expect the adoption of this standard to have a material impact on the Company’s consolidated financial statements. Reclassifications Certain prior period amounts have been reclassified to conform to the current period presentation. Any changes in presentation did not have a material impact on the Bank’s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2. Investment Securities The tables below show the amortized cost and fair value, by type, of the Bank’s available for sale debt securities as of September 30, 2024 and December 31, 2023:
September 30, 2024
Gross Gross
Amortized unrealized unrealized Fair
cost gains losses value
Available for sale:
U.S. government sponsored agencies $ 141,411 $ 371 $ 7,140 $ 134,642
Mortgage-backed securities: residential 83,827 123 5,187 78,763
Corporate bonds 31,174 80 660 30,594
Small Business Administration 32 — — 32
Total available for sale $ 256,444 $ 574 $ 12,987 $ 244,031
December 31, 2023
Available for sale:
U.S. government sponsored agencies $ 146,112 $ 175 $ 10,760 $ 135,527
Mortgage-backed securities: residential 85,902 52 7,159 78,795
Corporate bonds 37,298 — 1,787 35,511
Small Business Administration 66 — 1 65
Total available for sale $ 269,378 $ 227 $ 19,707 $ 249,898 As of September 30, 2024 and December 31, 2023, there were no holdings of securities of any one issuer, other than the U.S. government and its agencies, in an amount greater than 10 % of Bank equity. The Bank evaluates securities for impairment when there has been a decline in fair value below the amortized cost basis at least quarterly. Accordingly, management is able to effectively measure and mo nitor the unrealized loss position on these securities and because the Bank does not intend to sell the securities and it is not more-likely-than-not that the Bank will be required to sell the investments before recovery of their amortized cost basis, the Bank determined no allowance for credit loss was required as of September 30, 2024 or December 31, 2023. Accrued interest receivable on investment securities totaled $ 1.5 million and $ 1.7 million as of September 30, 2024 and December 31, 2023, respectively, and was reported in accrued interest receivable on the balance sheets. A summary of securities with gross unrealized losses at September 30, 2024 and December 31, 2023 aggregated by investment category and length of time that individual securities have been in a continuous loss position, follows:
September 30, 2024
Less Than 12 Months 12 Months or More
Gross Gross Total
Fair Unrealized Fair Unrealized Unrealized
Value Losses Value Losses Losses
Available for sale:
U.S. government sponsored agencies $ — $ — $ 122,400 $ 7,140 $ 7,140
Mortgage-backed securities and small business administration 6,371 3 60,391 5,184 5,187
Corporate bonds — — 22,963 660 660
Total available for sale $ 6,371 $ 3 $ 205,754 $ 12,984 $ 12,987
December 31, 2023
Available for sale:
U.S. government sponsored agencies $ 5,491 $ 9 $ 126,532 $ 10,751 $ 10,760
Mortgage-backed securities and small business administration 10,241 98 64,263 7,062 7,160
Corporate bonds 2,507 88 33,004 1,699 1,787
Total available for sale $ 18,239 $ 195 $ 223,799 $ 19,512 $ 19,707 The amortized cost and estimated fair value by maturity or next repricing date of investment securities at September 30, 2024 are shown in the following table. Fixed rate securities are classified according to their contractual maturities without consideration of principal amortization, potential prepayments or call options. Accordingly, actual maturities may differ from contractual maturities.
Amortized Fair
Cost Value
Within one year or less $ 26,722 $ 26,140
One through five years 107,828 103,799
After five through ten years 88,248 84,457
Over ten years 33,646 29,635
Total $ 256,444 $ 244,031 At September 30, 2024 and December 31, 2023, approximately $ 155 million and $ 170 million of investments were pledged to secure various deposits or borrowings, respectively. Additional information related to fair value of investment securities is provided in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Held for Investment</t>
        </is>
      </c>
      <c r="B1" s="2" t="inlineStr">
        <is>
          <t>9 Months Ended</t>
        </is>
      </c>
    </row>
    <row r="2">
      <c r="B2" s="2" t="inlineStr">
        <is>
          <t>Sep. 30, 2024</t>
        </is>
      </c>
    </row>
    <row r="3">
      <c r="A3" s="3" t="inlineStr">
        <is>
          <t>Loans and Leases Receivable Disclosure [Abstract]</t>
        </is>
      </c>
      <c r="B3" s="4" t="inlineStr">
        <is>
          <t xml:space="preserve"> </t>
        </is>
      </c>
    </row>
    <row r="4">
      <c r="A4" s="4" t="inlineStr">
        <is>
          <t>Loans Held for Investment</t>
        </is>
      </c>
      <c r="B4" s="4" t="inlineStr">
        <is>
          <t xml:space="preserve">3. Loans Held for Investment The components of loans were as follows at September 30, 2024 and December 31, 2023:
September 30, December 31,
(dollars in thousands)
Residential mortgage loans (1-4 family):
Fixed $ 97,307 $ 94,267
Variable 158,672 154,630
Construction 29,005 15,764
Total residential mortgage loans 284,984 264,661
Commercial loans
Real estate 230,219 206,267
SBA Paycheck Protection Program 395 566
Other 82,154 69,053
Total commerical loans 312,768 275,886
Consumer loans:
Home equity 105,771 98,331
Other consumer 27,835 27,740
Total consumer loans 133,606 126,071
Total loans held for investment 731,358 666,618
Less:
Undisbursed portion of mortgage loans ( 168 ) ( 118 )
Net deferred loan costs (fees) ( 895 ) ( 816 )
Allowance for credit losses ( 5,824 ) ( 6,203 )
Total loans held for investment, net $ 724,471 $ 659,481 Accrued interest receivable on loans held for investment totaled $ 3.9 million and $ 3.8 million as of September 30, 2024 and December 31, 2023, respectively, and was reported in accrued interest receivable on the balance sheets. The Bank has an established methodology to help calculate the Allowance for Credit Losses (“ACL”) that assesses the risks and losses inherent in the Bank’s loan portfolio. For purposes of determining the ACL, the Bank segments certain loans in its portfolio by product type. The Bank’s loans are segmented into the following pools: residential mortgage loans, commercial real estate loans, other commercial loans, home equity, and consumer loans. The Bank also sub-segments these segments into classes based on the associated risks within those segments. Residential mortgage loans are divided into the following classes: fixed, variable and construction. Each class of loans requires significant judgment to determine the estimation method that fits the credit risk characteristics of its portfolio segment. The Bank uses an internally developed model in this process. Management uses judgment in establishing additional input metrics for the modeling processes. The model and assumptions the Bank uses to determine the allowance are independently validated and reviewed to ensure that their theoretical foundation, assumptions, data integrity, computational processes, reporting practices and end-user controls are appropriate and properly documented. The following are the factors the Bank uses to determine the ACL for each segment or class of loan. Residential Mortgage Loans All of our residential mortgage loans are centrally underwritten. When assessing credit risk, we analyze certain credit factors, such as, payment history, credit utilization and length of credit history. All of our residential mortgage loans are secured by real estate; therefore, we evaluate and estimate the current market value of the collateral property. Common risk factors that are not specific to individual loan transactions include economic conditions within our markets, including unemployment rates and potential changes in real estate collateral values due to market conditions. Personal events, disability, death or change in marital status of the borrower also increase risk in residential mortgage lending. Residential Mortgage Loans (Fixed and Variable ) Characteristically, residential mortgage loans are secured by 1 – 4 family residential properties and residential lots. Declines in market value can result in residential mortgages with outstanding balances in excess of the collateral value of the property securing the loan. Residential Construction Loans Residential construction loans can experience delays in construction and cost overruns that can exceed the borrower’s financial ability to complete the construction project, which could result in unmarketable collateral. Commercial Loans All of our commercial loans are centrally underwritten. When assessing credit risk, we analyze the borrower’s ability to generate adequate cash flow to service the debt in accordance with the terms and conditions of the loan agreement. Usually, our commercial loans are secured by collateral and we assess the current value of the collateral. Additionally, the Bank evaluates and assesses the financial strength and liquidity of the borrower’s principals because the Bank generally requires the personal guarantees of the borrower’s principals. Common risk factors that are not specific to individual loan transactions include economic conditions within our markets, including unemployment rates and potential changes in collateral values due to market conditions. Commercial Real Estate Commercial mortgage, commercial construction and land development loans are dependent upon the supply and demand for commercial real estate in the markets we serve as well as the demand for newly constructed residential homes and lots. A decrease in demand could result in decreases in the underlying collateral values and make repayment of the outstanding loans more difficult for our borrowers. Loans secured by non-residential properties and multifamily housing are dependent upon the ability of the property to produce cash flow sufficient to cover debt service and other operating expenses. These property types are susceptible to weak economic conditions which can result in high vacancy rates. SBA Paycheck Protection Program During the year ended December 31, 2020, the Bank added a new loan category for Paycheck Protection Program (“PPP”) loans originated. These loans are 100 % backed by the Small Business Administration (“SBA”) to help businesses keep their workforces employed during the Coronavirus pandemic. Other Commercial Loans The repayment of commercial loans not secured by real estate is primarily dependent upon the ability of our borrowers to produce cash flows consistent with our original projections analyzed during the credit underwriting process. While our loans our generally secured by collateral with limitations on maximum loan to value ratios, there is a risk that liquidation of the collateral will not fully satisfy the loan balance. Consumer Loans All of the Bank’s consumer loans are centrally underwritten. When assessing credit risk, we analyze certain credit factors, such as, payment history, credit utilization and length of credit history. Since a large percentage of consumer loans are secured, management evaluates the likely market value of the collateral. Common risk factors that are not specific to individual loan transactions include economic conditions within our markets. Personal events, disability, death or change in marital status of the borrower also increase risk in consumer lending. Home Equity Loans Home equity and home equity lines of credit loans are secured by first or junior liens on residential real estate making such loans susceptible to deterioration in residential real estate values. Additional risks include lien perfection deficiencies and the inherent risk that the borrower may draw on the lines in excess of their collateral value, particularly in a deteriorating real estate market. Other Consumer Loans Consumer loans include loans secured by personal property, such as automobiles, mobile homes and other title vehicles, such as boats and motorcycles. Consumer loans also include unsecured loans. The value of the underlying collateral for this loan category is especially volatile due to the potential rapid decline in values. Credit Quality Indicators Loans are categorized into risk categories based on relevant information about the ability of our borrowers to service their debt obligations. The relevant information includes current financial information, historical payment history, credit documentation, public information and current economic trends, among other factors. The Bank uses a risk grading matrix to assign risk grades to each of our commercial loans and a portion of our other loans. Loans are graded on a scale of 1 to 10. A description of the general characteristics of the ten grades is as follows:
Grade 1 Substantially Risk Free. Fully secured by own-Bank deposits.
Grade 2 Minimal. Minimal degree of risk in both short term and long term. No noted credit, collateral or technical deficiencies. Exemplary and established history with the Bank and elsewhere. Exceptional financial strength and generally in the upper quartile of peer comparisons. Loans secured by properly margined and monitored marketable securities may also be in this category.
Grade 3 Moderate. Only moderate risk apparent in both short term and long term. Financial characteristics of borrower are strong. Demonstrated ability to generate sufficient cash flow to meet debt service requirements including 3-5 years of generating increasing or consistently strong levels of cashflow, the capital structure is strong with only moderate leverage, trends are favorable, and comparison to peer is positive. Credit reflects strong collateral values with proper margins, and/or is supported by strong guarantees.
Grade 4 Acceptable. Acceptable level of risk in both short term and long term. Borrower generates sufficient cash flow to meet debt service requirements with a comfortable margin and debt is adequately secured with appropriate collateral margins and supported by guarantees. Leverage, liquidity, margins, etc. are comparable to peer, but may not be as strong as borrowers risk rated 3.
Grade 5 Acceptable with Care. Risk is still considered acceptable, cash flow coverage of debt service requirements is adequate, but there are certain negative factors that could increase long term risk. Some common characteristics of these credits include: structure at variance with policy, LTV’s in excess of prescribed levels, trends negative but not materially adverse, leverage in excess of peer, etc.
Grade 6 Watch. Only marginally acceptable financial profiles, and financial trends are less favorable than prior periods. Short term risk may be acceptable, but negative factors could develop to make long term risk unacceptable. Weaknesses may include: outdated financials, inconsistent financial performance, strained liquidity, and adverse financial trends.
Grade 7 Special Mention. Increased level of risk (and, therefore, additional scrutiny) due to some weakening trend, poor performance, a particular circumstance or some other noted deficiency. Generally, repayment according to plan is still anticipated.
Grade 8 Substandard. Identified crucial weakness with associated loss potential.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An assessment under ASC 310 must be performed on credits identified for individual evaluation graded Substandard.
Grade 9 Doubtful. Full repayment or liquidation is highly questionable or improbable. Loans classified Doubtful have all the weaknesses inherent in those classified Substandard with the added characteristic that the weaknesses make collection or liquidation in full, on the basis of currently know facts, conditions and values, highly questionable and improbable. An assessment under ASC 310 must be performed on credits identified for individual evaluation graded Doubtful.
Grade 10 Loss. All outstanding principal and accrued interest is deemed uncollectible and is to be charged off promptly.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Loans classified Loss requires a 100 % specific reserve. Loans with a risk rating of 1 through 6 are classified as “Pass” rated credits in the following tables. Nonrated loans are also classified as “Pass.” The following table presents the Bank's recorded investment in loans by credit quality indicators by year of origin as of September 30, 2024 and gross charge-offs for the nine months ended September 30, 2024.
Term Loans
1-4 Family Residential 2024 2023 2022 2021 2020 Prior Revolving Lines Total
Pass $ 12,999 $ 62,744 $ 68,516 $ 31,650 $ 21,852 $ 49,706 $ — $ 247,467
Special Mention — — 259 — — 34 — 293
Substandard — 2,507 2,433 1,134 140 2,005 — 8,219
Doubtful — — — — — — — —
Total $ 12,999 $ 65,251 $ 71,208 $ 32,784 $ 21,992 $ 51,745 $ — $ 255,979
Residential Construction 2024 2023 2022 2021 2020 Prior Revolving Total
Pass $ 15,082 $ 13,923 $ — $ — $ — $ — $ — $ 29,005
Special Mention — — — — — — — —
Substandard — — — — — — — —
Doubtful — — — — — — — —
Total $ 15,082 $ 13,923 $ — $ — $ — $ — $ — $ 29,005
Commercial Real Estate 2024 2023 2022 2021 2020 Prior Revolving Total
Pass $ 35,710 $ 46,151 $ 38,709 $ 11,404 $ 17,372 $ 67,608 $ 13,117 $ 230,071
Special Mention — — — — — — — —
Substandard — — — — — 148 — 148
Doubtful — — — — — — — —
Total $ 35,710 $ 46,151 $ 38,709 $ 11,404 $ 17,372 $ 67,756 $ 13,117 $ 230,219
Commercial 2024 2023 2022 2021 2020 Prior Revolving Total
Pass $ 28,677 $ 4,483 $ 6,444 $ 8,280 $ 5,179 $ 4,142 $ 20,327 $ 77,532
Special Mention — — 1,424 — — 1,433 141 2,998
Substandard — 394 302 — 716 — 454 1,866
Doubtful — — — — — — 153 153
Total $ 28,677 $ 4,877 $ 8,170 $ 8,280 $ 5,895 $ 5,575 $ 21,075 $ 82,549
Home Equity 2024 2023 2022 2021 2020 Prior Revolving Total
Pass $ 4,012 $ 7,797 $ 1,694 $ 77 $ 64 $ 1,088 $ 88,876 $ 103,608
Special Mention — — — — — — — —
Substandard — — 48 — — 12 2,103 2,163
Doubtful — — — — — — — —
Total $ 4,012 $ 7,797 $ 1,742 $ 77 $ 64 $ 1,100 $ 90,979 $ 105,771
Other Consumer 2024 2023 2022 2021 2020 Prior Revolving Total
Pass $ 9,318 $ 10,943 $ 3,930 $ 1,483 $ 596 $ 14 $ 1,194 $ 27,478
Special Mention 190 25 — — — — — 215
Substandard — 41 11 15 — 1 — 68
Doubtful 74 — — — — — — 74
Total $ 9,582 $ 11,009 $ 3,941 $ 1,498 $ 596 $ 15 $ 1,194 $ 27,835
All Loans 2024 2023 2022 2021 2020 Prior Revolving Total
Pass $ 105,798 $ 146,041 $ 119,293 $ 52,894 $ 45,063 $ 122,558 $ 123,514 $ 715,161
Special Mention 190 25 1,683 — — 1,467 141 3,506
Substandard — 2,942 2,794 1,149 856 2,166 2,557 12,464
Doubtful 74 — — — — — 153 227
Total Loans $ 106,062 $ 149,008 $ 123,770 $ 54,043 $ 45,919 $ 126,191 $ 126,365 $ 731,358
Gross charge-offs $ — $ 36 $ 313 $ 45 $ 231 $ 178 $ 562 $ 1,365 Loans with a risk rating of 1 through 6 are classified as “Pass” rated credits in the following tables. Nonrated loans are also classified as “Pass.” The following table presents the Bank's recorded investment in loans by credit quality indicators by year of origin as of December 31, 2023 and gross charge-offs for the year ended December 31, 2024.
Term Loans
1-4 Family Residential 2023 2022 2021 2020 2019 Prior Revolving Lines Total
Pass $ 58,213 $ 71,746 $ 35,005 $ 22,795 $ 6,493 $ 47,727 $ 291 $ 242,270
Special Mention — 261 — — — 95 — 356
Substandard 808 1,767 653 328 124 2,591 — 6,271
Doubtful — — — — — — — —
Total $ 59,021 $ 73,774 $ 35,658 $ 23,123 $ 6,617 $ 50,413 $ 291 $ 248,897
Residential Construction 2023 2022 2021 2020 2019 Prior Revolving Total
Pass $ 14,585 $ 1,179 $ — $ — $ — $ — $ — $ 15,764
Special Mention — — — — — — — —
Substandard — — — — — — — —
Doubtful — — — — — — — —
Total $ 14,585 $ 1,179 $ — $ — $ — $ — $ — $ 15,764
Commercial Real Estate 2023 2022 2021 2020 2019 Prior Revolving Total
Pass $ 42,867 $ 43,365 $ 11,703 $ 17,491 $ 14,490 $ 52,597 $ 12,537 $ 195,050
Special Mention — — — — — 9,394 — 9,394
Substandard — — — 1,823 — — — 1,823
Doubtful — — — — — — — —
Total $ 42,867 $ 43,365 $ 11,703 $ 19,314 $ 14,490 $ 61,991 $ 12,537 $ 206,267
Commercial 2023 2022 2021 2020 2019 Prior Revolving Total
Pass $ 9,265 $ 2,120 $ 5,936 $ 4,457 $ 769 $ 1,292 $ 41,555 $ 65,394
Special Mention — — — 286 208 — 1,281 1,775
Substandard 69 326 — 129 80 — 1,405 2,009
Doubtful — 97 25 — — 146 173 441
Total $ 9,334 $ 2,543 $ 5,961 $ 4,872 $ 1,057 $ 1,438 $ 44,414 $ 69,619
Home Equity 2023 2022 2021 2020 2019 Prior Revolving Total
Pass $ 10,399 $ 6,726 $ 6,218 $ 4,119 $ 1,861 $ 5,118 $ 62,361 $ 96,802
Special Mention — — — — — — 66 66
Substandard — 680 — — 175 130 441 1,426
Doubtful — — — — — — 37 37
Total $ 10,399 $ 7,406 $ 6,218 $ 4,119 $ 2,036 $ 5,248 $ 62,905 $ 98,331
Other Consumer 2023 2022 2021 2020 2019 Prior Revolving Total
Pass $ 8,334 $ 1,557 $ 1,144 $ 227 $ 166 $ 56 $ 16,209 $ 27,693
Special Mention 27 — — — — — — 27
Substandard 13 — — — — — 7 20
Doubtful — — — — — — — —
Total $ 8,374 $ 1,557 $ 1,144 $ 227 $ 166 $ 56 $ 16,216 $ 27,740
All Loans 2023 2022 2021 2020 2019 Prior Revolving Total
Pass $ 143,663 $ 126,693 $ 60,006 $ 49,089 $ 23,779 $ 106,790 $ 132,953 $ 642,973
Special Mention 27 261 — 286 208 9,489 1,347 11,618
Substandard 890 2,773 653 2,280 379 2,721 1,853 11,549
Doubtful — 97 25 — — 146 210 478
Total Loans $ 144,580 $ 129,824 $ 60,684 $ 51,655 $ 24,366 $ 119,146 $ 136,363 $ 666,618
Gross charge-offs $ 27 $ 116 $ 38 $ 34 $ 64 $ 83 $ 1,445 $ 1,807 Allowance for Credit Losses and Recorded Investment in Loans Receivable The following table outlines the changes in the allowance for credit losses by category, the allowance for loans individually and collectively evaluated, and the balances of loans individually and collectively evaluated, for the nine months ended September 30, 2024:
1-4 Family Commercial Other Home Other
Residential Construction Real Estate Commercial Equity Consumer Total
(dollars in thousands)
Allowance
Beginning balance, January 1, 2024 $ 1,210 $ 1 $ 2,218 $ 1,586 $ 536 $ 652 $ 6,203
Charge-offs ( 139 ) — — ( 1,040 ) — ( 186 ) ( 1,365 )
Recoveries 6 2 — 128 — 30 166
Provision for Credit Loss 205 41 98 213 156 107 820
Reallocations — — — — — — —
Balance at end of period $ 1,282 $ 44 $ 2,316 $ 887 $ 692 $ 603 $ 5,824
Ending allowance balance for loans individually evaluated $ 507 $ — $ — $ 207 $ 139 $ 46 $ 899
Ending allowance balance for loans collectively evaluated $ 775 $ 44 $ 2,316 $ 680 $ 553 $ 557 $ 4,925
Loans Receivable
Total period-end balance $ 255,979 $ 29,005 $ 230,219 $ 82,549 $ 105,771 $ 27,835 $ 731,358
Balance of loans individually evaluated $ 9,250 $ — $ 148 $ 730 $ 1,427 $ 153 $ 11,708
Balance of loans collectively evaluated $ 246,729 $ 29,005 $ 230,071 $ 81,819 $ 104,344 $ 27,682 $ 719,650 The following table outlines the changes in the allowance for credit losses by category, the allowance for loans individually and collectively evaluated, and the balances of loans individually and collectively evaluated, for the twelve months ended December 31, 2023:
1-4 Family Commercial Other Home Other
Residential Construction Real Estate Commercial Equity Consumer Total
(dollars in thousands)
Allowance
Beginning balance, January 1, 2023 $ 839 $ 3 $ 880 $ 4,303 $ 385 $ 888 $ 7,298
Charge-offs ( 5 ) — — ( 1,277 ) ( 47 ) ( 478 ) ( 1,807 )
Recoveries — — 3 30 — 30 63
Provision for Credit Loss — — — 649 — — 649
Reallocations 376 ( 2 ) 1,335 ( 2,119 ) 198 212 —
Balance at end of year $ 1,210 $ 1 $ 2,218 $ 1,586 $ 536 $ 652 $ 6,203
Ending allowance balance for loans individually evaluated $ 361 $ — $ — $ 492 $ — $ 58 $ 911
Ending allowance balance for loans collectively evaluated $ 849 $ 1 $ 2,218 $ 1,094 $ 536 $ 594 $ 5,292
Loans Receivable
Total period-end balance $ 248,897 $ 15,764 $ 206,267 $ 69,619 $ 98,331 $ 27,740 $ 666,618
Balance of loans individually evaluated $ 6,173 $ — $ — $ 1,795 $ 723 $ 109 $ 8,800
Balance of loans collectively evaluated $ 242,724 $ 15,764 $ 206,267 $ 67,824 $ 97,608 $ 27,631 $ 657,818 The Bank had $ 11.0 million and $ 7.7 million of non-accruing loans as of September 30, 2024 and December 31, 2023, respectively. Management determined that a specific reserve of approximately $ 0.9 million was necessary as of September 30, 2024 and De cember 31, 2023. The amount of interest income that would have been recorded in 2024 and 2023 is not significant. The following tables present a summary by loan class of past due and non-accrual loans as of September 30, 2024 and December 31, 2023 (dollars in thousands):
Greater Than Past Due&gt;
30-59 Days 60-89 Days 90 Days Total Total 90 Days and
Past Due Past Due Past Due Past Due Current Loans Accruing
September 30, 2024
1-4 family residential $ — $ 4,582 $ 6,567 $ 11,149 $ 244,830 $ 255,979 $ —
Construction — — — — 29,005 29,005 —
Commercial real estate 489 — 148 637 229,582 230,219 —
SBA Paycheck Protection Program — — — — 395 395
Other commercial 321 119 46 486 81,668 82,154 —
Home equity 1,159 995 656 2,810 102,961 105,771 —
Other consumer 219 40 54 313 27,522 27,835 —
Total $ 2,188 $ 5,736 $ 7,471 $ 15,395 $ 715,963 $ 731,358 $ —
September 30, 2024
Nonaccrual Loans with Nonaccrual Loans Total Nonaccrual
No Allowance with an Allowance Loans
1-4 family residential $ 5,351 $ 3,899 $ 9,250
Construction — — —
Commercial real estate 148 — 148
SBA Paycheck Protection Program — — —
Other commercial — 46 46
Home equity 1,321 166 1,487
Other consumer 10 50 60
Total $ 6,830 $ 4,161 $ 10,991
Greater Than Past Due&gt;
30-59 Days 60-89 Days 90 Days Total Total 90 Days and
Past Due Past Due Past Due Past Due Current Loans Accruing
December 31, 2023
1-4 family residential $ 1,820 $ 1,126 $ 2,858 $ 5,804 $ 243,093 $ 248,897 $ —
Construction — — — — 15,764 15,764 —
Commercial real estate — — — — 206,267 206,267 —
SBA Paycheck Protection Program 41 — — 41 525 566
Other commercial 648 79 1,007 1,734 67,319 69,053 —
Home equity 1,135 593 396 2,124 96,207 98,331 —
Other consumer 273 171 5 449 27,291 27,740 —
Total $ 3,917 $ 1,969 $ 4,266 $ 10,152 $ 656,466 $ 666,618 $ —
December 31, 2023
Nonaccrual Loans with Nonaccrual Loans Total Nonaccrual
No Allowance with an Allowance Loans
1-4 family residential $ 2,226 $ 3,108 $ 5,334
Construction — — —
Commercial real estate 426 — 426
SBA Paycheck Protection Program — — —
Other commercial 422 892 1,314
Home equity 561 — 561
Other consumer 9 21 30
Total $ 3,644 $ 4,021 $ 7,665 There were two commercial loan modifications made to borrowers experiencing financial difficulty in the nine months ending September 30, 2024 totaling $ 387 thousand and no ne in the nine months ended September 30, 2023. At September 30, 2024, there were 11 loans totaling $ 1.2 million with active short-term payment deferrals of principal, interest or both. At December 31, 2023, there were 10 loans totaling $ 858 thousand with active short-term payment deferrals of principal, interest or bo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 xml:space="preserve">4. Mortgage Servicing Rights Information related to mortgage servicing rights as of September 30, 2024 and December 31, 2023 are summarized as follows:
Nine months ended Year Ended
September 30, December 31,
Book value of mortgage servicing rights beginning of period $ 2,231 $ 8,900
Additions from sale of loans 386 527
Book value removed from sale of servicing rights ( 1,158 ) ( 5,433 )
Amortized to expense ( 397 ) ( 1,763 )
Book value of mortgage servicing rights end of period $ 1,062 $ 2,231
Fair value of mortgage servicing rights $ 1,812 $ 6,934
Principal balance of mortgage loans serviced for others not reported as assets $ 210,881 $ 986,192
Custodial escrows of serviced loans $ 3,573 $ 8,7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5. Deposits Depositor account balances as of September 30, 2024 and December 31, 2023 are summarized as follows:
September 30, December 31,
Negotiable order of withdrawal (NOW) $ 492,103 $ 268,379
Savings accounts 118,980 127,213
Money market 103,477 108,778
714,560 504,370
Certificates of deposit 197,450 174,362
Wholesale and brokered certificates of deposit 94,026 90,556
$ 1,006,036 $ 769,288 The weighted average interest rate on depositor accounts as of September 30, 2024 and December 31, 2023 wa s 1.16 % and 1.23 %, respectively. Included in NOW account balances as of September 30, 2024 was approximately $ 254 million in tentative proceeds from the Bank's upcoming stock conversion. Included in deposits are certificates of deposit in amounts greater than $250,000 totaling $ 43 million of account balance and approximately $ 1.8 million in annual interest expenses for September 30, 2024 and $ 23 million of account balance and approximately $ 891 thousand in annual interest expense for December 31, 2023. The scheduled maturities of all certificates of deposit at September 30, 2024 were as follows:
2024 $ 78,420
2025 164,896
2026 24,584
2027 16,524
2028 2,274
2029 4,778
Total $ 291,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Borrowings</t>
        </is>
      </c>
      <c r="B1" s="2" t="inlineStr">
        <is>
          <t>9 Months Ended</t>
        </is>
      </c>
    </row>
    <row r="2">
      <c r="B2" s="2" t="inlineStr">
        <is>
          <t>Sep. 30, 2024</t>
        </is>
      </c>
    </row>
    <row r="3">
      <c r="A3" s="3" t="inlineStr">
        <is>
          <t>Advance from Federal Home Loan Bank [Abstract]</t>
        </is>
      </c>
      <c r="B3" s="4" t="inlineStr">
        <is>
          <t xml:space="preserve"> </t>
        </is>
      </c>
    </row>
    <row r="4">
      <c r="A4" s="4" t="inlineStr">
        <is>
          <t>Other Borrowings</t>
        </is>
      </c>
      <c r="B4" s="4" t="inlineStr">
        <is>
          <t xml:space="preserve">6. Other Borrowings The Bank has a line of credit with the FHLB through which advances are drawn. Pursuant to collateral agreements with the FHLB, advances are secured by a blanket-floating lien on first mortgage loans and cash and investments held at FHLB. The unused portion of the line of credit as of September 30, 2024 and December 31, 2023 was approximately $ 321 million and $ 314 million, respectively. As of September 30, 2024, the advances had annual maturities and weighted average interest rates as listed below.
Weighted Average
Amount Interest Rate
2024 $ 29,000 5.55 %
2025 57,000 4.29 %
2026 8,000 2.17 %
Total $ 94,000 4.50 % As of December 31, 2023, the advances had annual maturities and weighted average interest rates as listed below.
Weighted Average
Amount Interest Rate
2024 $ 24,200 5.06 %
2025 23,000 2.82 %
2026 5,000 0.98 %
Total $ 52,200 3.68 % As of September 30, 2024 and December 31, 2023, the Bank had $ 120 million borrowed on the Federal Reserve’s special Bank Term Funding Program. The borrowing carries a fixed rate of 4.76 %, matures January 16, 2025 , and is prepayable at any time. Collateral for borrowings is the par value of investment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Other Regulatory Matters</t>
        </is>
      </c>
      <c r="B1" s="2" t="inlineStr">
        <is>
          <t>9 Months Ended</t>
        </is>
      </c>
    </row>
    <row r="2">
      <c r="B2" s="2" t="inlineStr">
        <is>
          <t>Sep. 30, 2024</t>
        </is>
      </c>
    </row>
    <row r="3">
      <c r="A3" s="3" t="inlineStr">
        <is>
          <t>Disclosure Capital [Abstract]</t>
        </is>
      </c>
      <c r="B3" s="4" t="inlineStr">
        <is>
          <t xml:space="preserve"> </t>
        </is>
      </c>
    </row>
    <row r="4">
      <c r="A4" s="4" t="inlineStr">
        <is>
          <t>Capital Requirements and Other Regulatory Matters</t>
        </is>
      </c>
      <c r="B4" s="4" t="inlineStr">
        <is>
          <t>7. Capital Requirements and Other Regulatory Matters The Bank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Tier 1, and common equity capital to risk-weighted assets and of Tier 1 capital to average assets. Management believes, as of September 30, 2024 and December 31, 2023, that the Bank meets all capital adequacy requirements to which it is subject. As of the most recent notification from the Federal Deposit Insurance Corporation ("FDIC")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 There are no conditions or events since the notification that management believes have changed the Bank’s category. In 2014, the FDIC adopted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minimum ratio of 4.5 %; raise the minimum ratio of Tier 1 capital to risk-weighted assets from 4.0 % to 6.0 %; require a minimum ratio of Total capital to risk-weighted assets of 8.0 %; and require a minimum Tier 1 leverage ratio of 4.0 %. A new capital conservation buffer, comprised of common equity Tier 1 capital, is also established above the minimum regulatory capital requirements. This capital conservation buffer was phased in beginning January 1, 2016 at 0.625 % of risk-weighted assets and increased each subsequent year by an additional 0.625 % until reaching its final level of 2.5 % on January 1, 2019. Strict eligibility criteria for regulatory capital instruments were also implemented under the final rules. The phase-in period for the final rules began for the Bank on January 1, 2015, with full compliance with all of the final rule's requirements phased in over a multi-year schedule and fully phased-in as of January 1, 2019. The Bank's capital levels remain characterized as "well-capitalized" under the new rules. The Bank’s actual capital amounts and ratios as of September 30, 2024 and December 31, 2023 are presented in the table below:
Actual Minimum Well Capitalized
Amount Ratio Amount Ratio Amount Ratio
(dollars in thousands)
September 30, 2024
Tier 1 leverage capital: $ 165,487 13.77 % $ 48,072 4.00 % $ 60,090 5.00 %
Common Equity Tier 1 risk-based capital: $ 165,487 20.03 % $ 37,187 4.50 % $ 53,715 6.50 %
Tier 1 risk-based capital: $ 165,487 20.03 % $ 49,583 6.00 % $ 66,111 8.00 %
Total risk-based capital: $ 171,311 20.73 % $ 66,111 8.00 % $ 82,638 10.00 %
December 31, 2023
Tier 1 leverage capital: $ 166,340 14.80 % $ 45,180 4.00 % $ 56,476 5.00 %
Common Equity Tier 1 risk-based capital: $ 166,340 22.67 % $ 33,013 4.50 % $ 47,685 6.50 %
Tier 1 risk-based capital: $ 166,340 22.67 % $ 44,017 6.00 % $ 58,690 8.00 %
Total risk-based capital: $ 172,543 23.52 % $ 58,690 8.00 % $ 73,362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The Bank is involved in various claims and legal proceedings. These cases are, in the opinion of management, ordinary, routine matters incidental to the normal business conducted by the Bank. In the opinion of management, after consultation with legal counsel, the ultimate disposition of these matters is not expected to have a material effect on the financial position of the Bank. The Bank’s financial statements do not reflect various outstanding commitments and contingent liabilities which arise in the normal course of business and which involve elements of credit risk, interest rate risk and liquidity risk. These commitments and contingent liabilities are commitments to extend credit and standby letters of credit. Commitments to extend credit, consisting primarily of commercial lines-of-credit, revolving credit lines and overdraft protection agreements, include exposure to credit loss in the event of nonperformance of the customer. The Bank’s credit policies and procedures for credit commitments and financial guarantees are the same as those for extensions of credit that are recorded in the balance sheets. Because these instruments have fixed maturity dates, and because many of them expire without being drawn upon, they do not generally present any significant liquidity risk to the Bank. The Bank was not required to perform on any financial guarantees nor did it incur any losses on its commitments for the periods ended September 30, 2024 and December 31, 2023. Commitments outstanding were as follows:
September 30, 2024 December 31, 2023
Residential construction $ 23,286 $ 14,368
Commercial construction 21,636 9,972
Revolving lines of credit and other 161,381 158,861
$ 206,303 $ 183,201 The Bank estimates expected credit losses over the contractual period in which the Bank is exposed to credit risk via a contractual obligation to extend credit, unless that obligation is unconditionally cancellable by the Bank. A reserve for unfunded commitments is recorded within other liabilities on the balance sheets, and the related provision is recorded in other general expenses on the statements of operations. The reserve for unfunded commitments was $ 120 thousand and $ 80 thousand at September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9. Fair Value The Bank determines the appropriate level in the fair value hierarchy for each fair value measurement. The level in the fair value hierarchy within which a fair value measurement in its entirety falls is determined based on the lowest level input that is significant to the fair value measurement in its entirety. The levels are as follows: Level 1—quoted prices (unadjusted) in active markets for identical assets or liabilitie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d-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instruments with unique characteristics. Fair Value of Assets Measured on a Recurring Basis The following describes the valuation methodology used for the Bank’s financial instruments measured at fair value, as well as the general classification of such instruments pursuant to the valuation hierarchy. Available-for-Sale Securities : Fair values of investment securities available for sale we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were available in an active market, investment securities were classified as Level 1 measurements. If quoted prices were not available in an active market, fair values were estimated primarily by the use of pricing models. Level 2 investment securities were primarily comprised of mortgage-backed securities issued by government agencies and U.S. government-sponsored enterprises. Investment securities are classified within Level 3 when little or no market activity supports the fair value. Mortgage Loans Held for Sale : The Bank originates mortgage loans that it intends to sell to the secondary market.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Bank classifies these valuations as Level 2 in the fair value disclosures. Derivative Financial Instruments : The Bank enters into derivative financial instruments as part of its hedging strategy and measures these instruments at fair value on a recurring basis in the balance sheets. Forward MBS trades are exchange-traded or traded within highly active dealer markets. In order to determine the fair value of these instruments, the Bank utilizes the exchange price or dealer market price for the particular derivative contract; therefore, these contracts are classified as Level 2. In addition, the Bank enters into interest rate locks with prospective borrowers. These commitments are carried at fair value based on the fair value of underling mortgage loans which are based on observable market data. These commitments are classified as Level 2 in the fair value disclosures, as the valuations are based on market observable inputs. Fair Value of Assets Measured on a Nonrecurring Basis Certain assets and liabilities are measured at fair value on a nonrecurring basis. The Bank records loans considered collateral dependent at their fair value. A loan is considered collateral dependent if it is probable the Bank will be unable to collect all amounts due according to the contractual terms of the loan agreement. Fair value is measured at the fair value of the collateral for collateral-dependent loans. Collateral dependent loans are classified as Level 2 unless appraised value is either not available, management has determined fair value of the collateral is further impaired below appraised value when the Bank is a seller of collateral, or there is no observable market price. Other real estate owned are initially recorded at fair value less estimated costs to sell. The fair value of other real estate owned is based on property appraisals and an analysis of similar properties available. The Bank classifies repossessed assets as Level 2 assets. The Bank’s impaired loans are included in note 3. The carrying amounts and estimated fair values of financial instrument as of September 30, 2024 and December 31, 2023, were as follows:
Carrying Fair
Amount Value Level 1 Level 2 Level 3
September 30, 2024
Financial assets:
Cash and due from banks $ 7,654 $ 7,654 $ 7,654 $ — $ —
Interest-bearing cash equivalents $ 285,890 $ 285,890 $ 285,890 $ — $ —
Securities available for sale $ 244,031 $ 244,031 $ — $ 244,031 $ —
Loans held for sale $ 36,551 $ 36,551 $ — $ 36,551 $ —
Loans held for investment, net $ 724,471 $ 710,924 $ — $ — $ 710,924
Derivative assets $ 328 $ 328 $ — $ 328 $ —
Mortgage servicing rights $ 1,062 $ 1,812 $ — $ 1,812 $ —
Accrued interest receivable $ 5,515 $ 5,515 $ — $ — $ 5,515
Financial Liabilities:
Deposits $ 1,006,036 $ 935,128 $ — $ 935,128 $ —
Escrows $ 7,229 $ 7,229 $ 7,229 $ — $ —
Other borrowings $ 214,000 $ 214,059 $ — $ 214,059 $ —
Accrued interest payable $ 4,701 $ 4,701 $ — $ — $ 4,701
December 31, 2023
Financial assets:
Cash and due from banks $ 5,795 $ 5,795 $ 5,795 $ — $ —
Interest-bearing cash equivalents $ 81,313 $ 81,313 $ 81,313 $ — $ —
Securities available for sale $ 249,898 $ 249,898 $ — $ 249,898 $ —
Loans held for sale $ 22,576 $ 22,576 $ — $ 22,576 $ —
Loans held for investment, net $ 659,481 $ 661,600 $ — $ — $ 661,600
Derivative assets $ 184 $ 184 $ — $ 184 $ —
Mortgage servicing rights $ 2,231 $ 6,934 $ — $ 6,934 $ —
Accrued interest receivable $ 5,506 $ 5,506 $ — $ — $ 5,506
Financial Liabilities:
Deposits $ 769,288 $ 706,000 $ — $ 706,000 $ —
Escrows $ 11,774 $ 11,774 $ 11,774 $ — $ —
Other borrowings $ 172,200 $ 171,160 $ — $ 171,160 $ —
Accrued interest payable $ 524 $ 524 $ — $ — $ 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9 Months Ended</t>
        </is>
      </c>
    </row>
    <row r="2">
      <c r="B2" s="2" t="inlineStr">
        <is>
          <t>Sep. 30, 2024</t>
        </is>
      </c>
    </row>
    <row r="3">
      <c r="A3" s="3" t="inlineStr">
        <is>
          <t>Mortgage Banking [Abstract]</t>
        </is>
      </c>
      <c r="B3" s="4" t="inlineStr">
        <is>
          <t xml:space="preserve"> </t>
        </is>
      </c>
    </row>
    <row r="4">
      <c r="A4" s="4" t="inlineStr">
        <is>
          <t>Mortgage Banking Derivatives</t>
        </is>
      </c>
      <c r="B4" s="4" t="inlineStr">
        <is>
          <t xml:space="preserve">10. Mortgage Banking Derivatives Commitments to fund certain mortgage loans (interest rate locks, or “IRLs”) to be sold into the secondary market and forward commitments (“Forwards”) for the future delivery of residential mortgage bonds are considered derivatives. The Bank enters into Forwards for the future delivery of residential mortgage bonds when interest rate lock commitments are entered into in order to economically hedge the effect of changes in interest rates resulting from its commitments to fund the loans. These mortgage banking derivatives are not designated in hedge accounting relationships. Fair values were estimated based on changes in mortgage interest rates from the date of the commitments. The net change in fair market value of IRLs are recorded in other non-interest income. The net change in fair market value and the cost to close Forwards are recorded as hedging activity in non-interest expenses. The net gains (losses) relating to these free-standing derivative instruments used for risk management are summarized below:
For the nine months ended September 30,
Revenue Classification 2024 2023
IRLs Gain (Loss) on sale of mortgage loans $ ( 39 ) $ 167
Forwards Hedging activity, net ( 581 ) 369
Total $ ( 620 ) $ 536 The following table reflects the amount and market value of mortgage banking derivatives included in the Balance Sheets:
September 30, 2024 December 31, 2023
Notional Fair Notional Fair
Amount Value Amount Value
IRLs $ 17,102 $ 442 $ 28,013 $ 481
Forwards $ 30,500 $ ( 114 ) $ 23,500 $ ( 297 )
Total $ 47,602 $ 328 $ 51,513 $ 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654</v>
      </c>
      <c r="C3" s="6" t="n">
        <v>5795</v>
      </c>
    </row>
    <row r="4">
      <c r="A4" s="4" t="inlineStr">
        <is>
          <t>Interest-bearing deposits at other financial institutions</t>
        </is>
      </c>
      <c r="B4" s="5" t="n">
        <v>285890</v>
      </c>
      <c r="C4" s="5" t="n">
        <v>81313</v>
      </c>
    </row>
    <row r="5">
      <c r="A5" s="4" t="inlineStr">
        <is>
          <t>Total cash and cash equivalents</t>
        </is>
      </c>
      <c r="B5" s="5" t="n">
        <v>293544</v>
      </c>
      <c r="C5" s="5" t="n">
        <v>87108</v>
      </c>
    </row>
    <row r="6">
      <c r="A6" s="4" t="inlineStr">
        <is>
          <t>Securities available for sale, at fair value (amortized cost of $256,444 and $269,378, respectively)</t>
        </is>
      </c>
      <c r="B6" s="5" t="n">
        <v>244031</v>
      </c>
      <c r="C6" s="5" t="n">
        <v>249898</v>
      </c>
    </row>
    <row r="7">
      <c r="A7" s="4" t="inlineStr">
        <is>
          <t>Derivative assets</t>
        </is>
      </c>
      <c r="B7" s="5" t="n">
        <v>328</v>
      </c>
      <c r="C7" s="5" t="n">
        <v>184</v>
      </c>
    </row>
    <row r="8">
      <c r="A8" s="4" t="inlineStr">
        <is>
          <t>Loans held for sale, at fair value</t>
        </is>
      </c>
      <c r="B8" s="5" t="n">
        <v>36551</v>
      </c>
      <c r="C8" s="5" t="n">
        <v>22576</v>
      </c>
    </row>
    <row r="9">
      <c r="A9" s="4" t="inlineStr">
        <is>
          <t>Loans held for investment</t>
        </is>
      </c>
      <c r="B9" s="5" t="n">
        <v>730295</v>
      </c>
      <c r="C9" s="5" t="n">
        <v>665684</v>
      </c>
    </row>
    <row r="10">
      <c r="A10" s="4" t="inlineStr">
        <is>
          <t>Less: allowance for credit losses</t>
        </is>
      </c>
      <c r="B10" s="5" t="n">
        <v>-5824</v>
      </c>
      <c r="C10" s="5" t="n">
        <v>-6203</v>
      </c>
    </row>
    <row r="11">
      <c r="A11" s="4" t="inlineStr">
        <is>
          <t>Loans held for investment, net</t>
        </is>
      </c>
      <c r="B11" s="5" t="n">
        <v>724471</v>
      </c>
      <c r="C11" s="5" t="n">
        <v>659481</v>
      </c>
    </row>
    <row r="12">
      <c r="A12" s="4" t="inlineStr">
        <is>
          <t>Federal Home Loan Bank stock, at cost</t>
        </is>
      </c>
      <c r="B12" s="5" t="n">
        <v>4288</v>
      </c>
      <c r="C12" s="5" t="n">
        <v>4106</v>
      </c>
    </row>
    <row r="13">
      <c r="A13" s="4" t="inlineStr">
        <is>
          <t>Bank owned life insurance</t>
        </is>
      </c>
      <c r="B13" s="5" t="n">
        <v>14897</v>
      </c>
      <c r="C13" s="5" t="n">
        <v>14640</v>
      </c>
    </row>
    <row r="14">
      <c r="A14" s="4" t="inlineStr">
        <is>
          <t>Accrued interest receivable</t>
        </is>
      </c>
      <c r="B14" s="5" t="n">
        <v>5515</v>
      </c>
      <c r="C14" s="5" t="n">
        <v>5506</v>
      </c>
    </row>
    <row r="15">
      <c r="A15" s="4" t="inlineStr">
        <is>
          <t>Premises and equipment, net</t>
        </is>
      </c>
      <c r="B15" s="5" t="n">
        <v>53032</v>
      </c>
      <c r="C15" s="5" t="n">
        <v>51455</v>
      </c>
    </row>
    <row r="16">
      <c r="A16" s="4" t="inlineStr">
        <is>
          <t>Other real estate owned</t>
        </is>
      </c>
      <c r="B16" s="5" t="n">
        <v>2362</v>
      </c>
      <c r="C16" s="5" t="n">
        <v>815</v>
      </c>
    </row>
    <row r="17">
      <c r="A17" s="4" t="inlineStr">
        <is>
          <t>Goodwill</t>
        </is>
      </c>
      <c r="B17" s="5" t="n">
        <v>5786</v>
      </c>
      <c r="C17" s="5" t="n">
        <v>5786</v>
      </c>
    </row>
    <row r="18">
      <c r="A18" s="4" t="inlineStr">
        <is>
          <t>Mortgage servicing rights</t>
        </is>
      </c>
      <c r="B18" s="5" t="n">
        <v>1062</v>
      </c>
      <c r="C18" s="5" t="n">
        <v>2231</v>
      </c>
    </row>
    <row r="19">
      <c r="A19" s="4" t="inlineStr">
        <is>
          <t>Prepaid expenses</t>
        </is>
      </c>
      <c r="B19" s="5" t="n">
        <v>3681</v>
      </c>
      <c r="C19" s="5" t="n">
        <v>2518</v>
      </c>
    </row>
    <row r="20">
      <c r="A20" s="4" t="inlineStr">
        <is>
          <t>Other assets</t>
        </is>
      </c>
      <c r="B20" s="5" t="n">
        <v>18132</v>
      </c>
      <c r="C20" s="5" t="n">
        <v>18628</v>
      </c>
    </row>
    <row r="21">
      <c r="A21" s="4" t="inlineStr">
        <is>
          <t>Total assets</t>
        </is>
      </c>
      <c r="B21" s="5" t="n">
        <v>1407680</v>
      </c>
      <c r="C21" s="5" t="n">
        <v>1124932</v>
      </c>
    </row>
    <row r="22">
      <c r="A22" s="3" t="inlineStr">
        <is>
          <t>Deposits:</t>
        </is>
      </c>
      <c r="B22" s="4" t="inlineStr">
        <is>
          <t xml:space="preserve"> </t>
        </is>
      </c>
      <c r="C22" s="4" t="inlineStr">
        <is>
          <t xml:space="preserve"> </t>
        </is>
      </c>
    </row>
    <row r="23">
      <c r="A23" s="4" t="inlineStr">
        <is>
          <t>Non-interest bearing</t>
        </is>
      </c>
      <c r="B23" s="5" t="n">
        <v>384110</v>
      </c>
      <c r="C23" s="5" t="n">
        <v>142032</v>
      </c>
    </row>
    <row r="24">
      <c r="A24" s="4" t="inlineStr">
        <is>
          <t>Interest bearing</t>
        </is>
      </c>
      <c r="B24" s="5" t="n">
        <v>621926</v>
      </c>
      <c r="C24" s="5" t="n">
        <v>627256</v>
      </c>
    </row>
    <row r="25">
      <c r="A25" s="4" t="inlineStr">
        <is>
          <t>Total deposits</t>
        </is>
      </c>
      <c r="B25" s="5" t="n">
        <v>1006036</v>
      </c>
      <c r="C25" s="5" t="n">
        <v>769288</v>
      </c>
    </row>
    <row r="26">
      <c r="A26" s="4" t="inlineStr">
        <is>
          <t>Advances by borrowers for taxes and insurance</t>
        </is>
      </c>
      <c r="B26" s="5" t="n">
        <v>7229</v>
      </c>
      <c r="C26" s="5" t="n">
        <v>11774</v>
      </c>
    </row>
    <row r="27">
      <c r="A27" s="4" t="inlineStr">
        <is>
          <t>Other borrowings</t>
        </is>
      </c>
      <c r="B27" s="5" t="n">
        <v>214000</v>
      </c>
      <c r="C27" s="5" t="n">
        <v>172200</v>
      </c>
    </row>
    <row r="28">
      <c r="A28" s="4" t="inlineStr">
        <is>
          <t>Accrued interest payable</t>
        </is>
      </c>
      <c r="B28" s="5" t="n">
        <v>4701</v>
      </c>
      <c r="C28" s="5" t="n">
        <v>524</v>
      </c>
    </row>
    <row r="29">
      <c r="A29" s="4" t="inlineStr">
        <is>
          <t>Other liabilities</t>
        </is>
      </c>
      <c r="B29" s="5" t="n">
        <v>14247</v>
      </c>
      <c r="C29" s="5" t="n">
        <v>14409</v>
      </c>
    </row>
    <row r="30">
      <c r="A30" s="4" t="inlineStr">
        <is>
          <t>Total liabilities</t>
        </is>
      </c>
      <c r="B30" s="5" t="n">
        <v>1246213</v>
      </c>
      <c r="C30" s="5" t="n">
        <v>968195</v>
      </c>
    </row>
    <row r="31">
      <c r="A31" s="3" t="inlineStr">
        <is>
          <t>Equity:</t>
        </is>
      </c>
      <c r="B31" s="4" t="inlineStr">
        <is>
          <t xml:space="preserve"> </t>
        </is>
      </c>
      <c r="C31" s="4" t="inlineStr">
        <is>
          <t xml:space="preserve"> </t>
        </is>
      </c>
    </row>
    <row r="32">
      <c r="A32" s="4" t="inlineStr">
        <is>
          <t>Retained earnings</t>
        </is>
      </c>
      <c r="B32" s="5" t="n">
        <v>171273</v>
      </c>
      <c r="C32" s="5" t="n">
        <v>172126</v>
      </c>
    </row>
    <row r="33">
      <c r="A33" s="4" t="inlineStr">
        <is>
          <t>Accumulated other comprehensive income (loss)</t>
        </is>
      </c>
      <c r="B33" s="5" t="n">
        <v>-9806</v>
      </c>
      <c r="C33" s="5" t="n">
        <v>-15389</v>
      </c>
    </row>
    <row r="34">
      <c r="A34" s="4" t="inlineStr">
        <is>
          <t>Total equity</t>
        </is>
      </c>
      <c r="B34" s="5" t="n">
        <v>161467</v>
      </c>
      <c r="C34" s="5" t="n">
        <v>156737</v>
      </c>
    </row>
    <row r="35">
      <c r="A35" s="4" t="inlineStr">
        <is>
          <t>Total liabilities and equity</t>
        </is>
      </c>
      <c r="B35" s="6" t="n">
        <v>1407680</v>
      </c>
      <c r="C35" s="6" t="n">
        <v>1124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1. Segment Information The Bank has two reportable segments: traditional banking and mortgage banking. Revenues from traditional banking operations consist primarily of interest and fees earned on loans held for investment and securities and fees from deposit services. Mortgage banking operating revenues consist principally of interest earned on mortgage loans held for sale, gains on sales of loans in the secondary mortgage market, and mortgage loan origination fee income. Segment performance is primarily evaluated using operating revenue. Income taxes are allocated, and material indirect expenses are allocated by volume. Mortgage banking is an internal division of Fidelity Bank and not a separate legal entity. Information reported internally for performance assessment follows for the nine months ended September 30, 2024 and September 30, 2023:
Mortgage Total
Banking Banking Segments
September 30, 2024
Net Interest income $ 30,841 $ 2,400 $ 33,241
Gain on sale of mortgage loans — 10,706 10,706
Other revenue 3,284 3,357 6,641
Total operating revenue $ 34,125 $ 16,463 $ 50,588
Salaries and employee benefits $ 17,952 $ 13,263 $ 31,215
Mortgage servicing rights amortization — 397 397
Hedging activity, net — 581 581
Provision for credit losses and other expenses 14,579 4,903 19,482
Income tax expense (benefit) 299 ( 533 ) ( 234 )
Total expenses $ 32,830 $ 18,611 $ 51,441
Segment profit (loss) $ 1,295 $ ( 2,148 ) $ ( 853 )
Segment assets $ 1,354,288 $ 53,392 $ 1,407,680
September 30, 2023
Net Interest income $ 30,258 $ 2,886 $ 33,144
Gain on sale of mortgage loans — 9,932 9,932
Other revenue 3,208 7,368 10,576
Total operating revenue $ 33,466 $ 20,186 $ 53,652
Salaries and employee benefits $ 16,079 $ 15,540 $ 31,619
Mortgage servicing rights amortization — 1,574 1,574
Hedging activity, net — ( 369 ) ( 369 )
Provision for credit losses and other expenses 13,022 5,147 18,169
Income tax expense (benefit) 727 ( 368 ) 359
Total expenses $ 29,828 $ 21,524 $ 51,352
Segment profit (loss) $ 3,638 $ ( 1,338 ) $ 2,300
Segment assets $ 1,052,234 $ 41,859 $ 1,094,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Management has evaluated subsequent events through the date that these unaudited financial statements were available to be issued, November 14, 2024 and determined that the following matter required additional disclosure. No other subsequent events occurring after this date have been evaluated for inclusion in these financial statements. FB Bancorp, Inc. (the "Company"), the new holding company for Fidelity Bank, has completed its initial public offering in connection with the Bank’s conversion from the mutual form of organization to the stock form of organization, effective October 22, 2024. The Company sold 19,837,500 shares of common stock, which includes 586,655 shares sold to the Bank’s Employee Stock Ownership Plan, for gross offering proceeds (before deducting offering expenses) of approximately $ 198.4 million based on the offering price of $ 10.00 per share. The Company was oversubscribed in Priority 2. Consequently, all valid stock orders submitted by Priority 1 eligible purchasers in the Subscription Offering were filled in full, Fidelity Bank’s Employee Stock Ownership Plan (as Priority 2 in the offering) purchased 586,655 shares, and all Priority 3 and Priority 4 subscribers had their orders refunded. The Company has 19,837,500 shares of common stock issued and outstanding. As of September 30, 2024, Fidelity Bank held approximately $ 254 million in tentative proceeds from all Priority levels of the stock conversion. As of November 8, 2024, the Bank paid $ 85 million of the $ 120 million borrowed on the Federal Reserve’s special Bank Term Funding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Fidelity Bank ("the Bank") were prepared in accordance with GAAP for interim financial information, general practices within the financial services industry, and instructions for Regulation S-X. Accordingly, these interim financial statements do not include all of the information or footnotes required by GAAP for annual financial statements. However, in the opinion of management, all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Bank's audited financial statements and notes thereto for the year ended December 31, 2023, included in the Company's definitive prospectus dated August 12, 2024, as filed with the SEC on August 22, 2024.</t>
        </is>
      </c>
    </row>
    <row r="5">
      <c r="A5" s="4" t="inlineStr">
        <is>
          <t>Critical Accounting Policies and Estimates</t>
        </is>
      </c>
      <c r="B5" s="4" t="inlineStr">
        <is>
          <t xml:space="preserve">Critical Accounting Policies and Estimates In preparing the financial statements, the Bank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Bank's financial condition, results of operations, comprehensive income, changes in equity, and cash flows for the interim period presented. These adjustments are of a normal recurring nature and include appropriate estimated provisions. </t>
        </is>
      </c>
    </row>
    <row r="6">
      <c r="A6" s="4" t="inlineStr">
        <is>
          <t>Recent Accounting Pronouncements</t>
        </is>
      </c>
      <c r="B6" s="4" t="inlineStr">
        <is>
          <t>Recent Accounting Pronouncements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The Bank has two reportable segment, all the disclosures required by this update are required.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informed financial analyses. This update is effective for fiscal years beginning after December 15, 2023, and interim periods within fiscal years beginning after December 15, 2024. Early adoption is permitted. The amendments in this update should be applied retrospectively to all previous periods presented. The Bank does not expect the adoption of this standard to have a material impact on the Company’s consolidated financial statements.</t>
        </is>
      </c>
    </row>
    <row r="7">
      <c r="A7" s="4" t="inlineStr">
        <is>
          <t>Reclassifications</t>
        </is>
      </c>
      <c r="B7" s="4" t="inlineStr">
        <is>
          <t>Reclassifications Certain prior period amounts have been reclassified to conform to the current period presentation. Any changes in presentation did not have a material impact on the Bank’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 for Sale Debt Securities</t>
        </is>
      </c>
      <c r="B4" s="4" t="inlineStr">
        <is>
          <t xml:space="preserve">The tables below show the amortized cost and fair value, by type, of the Bank’s available for sale debt securities as of September 30, 2024 and December 31, 2023:
September 30, 2024
Gross Gross
Amortized unrealized unrealized Fair
cost gains losses value
Available for sale:
U.S. government sponsored agencies $ 141,411 $ 371 $ 7,140 $ 134,642
Mortgage-backed securities: residential 83,827 123 5,187 78,763
Corporate bonds 31,174 80 660 30,594
Small Business Administration 32 — — 32
Total available for sale $ 256,444 $ 574 $ 12,987 $ 244,031
December 31, 2023
Available for sale:
U.S. government sponsored agencies $ 146,112 $ 175 $ 10,760 $ 135,527
Mortgage-backed securities: residential 85,902 52 7,159 78,795
Corporate bonds 37,298 — 1,787 35,511
Small Business Administration 66 — 1 65
Total available for sale $ 269,378 $ 227 $ 19,707 $ 249,898 </t>
        </is>
      </c>
    </row>
    <row r="5">
      <c r="A5" s="4" t="inlineStr">
        <is>
          <t>Schedule of Available for Sale Debt Securities in a Continuous Unrealized Loss Position</t>
        </is>
      </c>
      <c r="B5" s="4" t="inlineStr">
        <is>
          <t xml:space="preserve">A summary of securities with gross unrealized losses at September 30, 2024 and December 31, 2023 aggregated by investment category and length of time that individual securities have been in a continuous loss position, follows:
September 30, 2024
Less Than 12 Months 12 Months or More
Gross Gross Total
Fair Unrealized Fair Unrealized Unrealized
Value Losses Value Losses Losses
Available for sale:
U.S. government sponsored agencies $ — $ — $ 122,400 $ 7,140 $ 7,140
Mortgage-backed securities and small business administration 6,371 3 60,391 5,184 5,187
Corporate bonds — — 22,963 660 660
Total available for sale $ 6,371 $ 3 $ 205,754 $ 12,984 $ 12,987
December 31, 2023
Available for sale:
U.S. government sponsored agencies $ 5,491 $ 9 $ 126,532 $ 10,751 $ 10,760
Mortgage-backed securities and small business administration 10,241 98 64,263 7,062 7,160
Corporate bonds 2,507 88 33,004 1,699 1,787
Total available for sale $ 18,239 $ 195 $ 223,799 $ 19,512 $ 19,707 </t>
        </is>
      </c>
    </row>
    <row r="6">
      <c r="A6" s="4" t="inlineStr">
        <is>
          <t>Schedule of Amortized Cost Estimated Fair Value and Weighted Average Yields for Available for Sale Debt Securities</t>
        </is>
      </c>
      <c r="B6" s="4" t="inlineStr">
        <is>
          <t xml:space="preserve">The amortized cost and estimated fair value by maturity or next repricing date of investment securities at September 30, 2024 are shown in the following table. Fixed rate securities are classified according to their contractual maturities without consideration of principal amortization, potential prepayments or call options. Accordingly, actual maturities may differ from contractual maturities.
Amortized Fair
Cost Value
Within one year or less $ 26,722 $ 26,140
One through five years 107,828 103,799
After five through ten years 88,248 84,457
Over ten years 33,646 29,635
Total $ 256,444 $ 244,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9 Months Ended</t>
        </is>
      </c>
    </row>
    <row r="2">
      <c r="B2" s="2" t="inlineStr">
        <is>
          <t>Sep. 30, 2024</t>
        </is>
      </c>
    </row>
    <row r="3">
      <c r="A3" s="3" t="inlineStr">
        <is>
          <t>Loans and Leases Receivable Disclosure [Abstract]</t>
        </is>
      </c>
      <c r="B3" s="4" t="inlineStr">
        <is>
          <t xml:space="preserve"> </t>
        </is>
      </c>
    </row>
    <row r="4">
      <c r="A4" s="4" t="inlineStr">
        <is>
          <t>Schedule of Components of Loans</t>
        </is>
      </c>
      <c r="B4" s="4" t="inlineStr">
        <is>
          <t xml:space="preserve">The components of loans were as follows at September 30, 2024 and December 31, 2023:
September 30, December 31,
(dollars in thousands)
Residential mortgage loans (1-4 family):
Fixed $ 97,307 $ 94,267
Variable 158,672 154,630
Construction 29,005 15,764
Total residential mortgage loans 284,984 264,661
Commercial loans
Real estate 230,219 206,267
SBA Paycheck Protection Program 395 566
Other 82,154 69,053
Total commerical loans 312,768 275,886
Consumer loans:
Home equity 105,771 98,331
Other consumer 27,835 27,740
Total consumer loans 133,606 126,071
Total loans held for investment 731,358 666,618
Less:
Undisbursed portion of mortgage loans ( 168 ) ( 118 )
Net deferred loan costs (fees) ( 895 ) ( 816 )
Allowance for credit losses ( 5,824 ) ( 6,203 )
Total loans held for investment, net $ 724,471 $ 659,481 </t>
        </is>
      </c>
    </row>
    <row r="5">
      <c r="A5" s="4" t="inlineStr">
        <is>
          <t>Summary of Investment in Loans by Credit Quality Indicators by Year of Origin</t>
        </is>
      </c>
      <c r="B5" s="4" t="inlineStr">
        <is>
          <t xml:space="preserve">Loans with a risk rating of 1 through 6 are classified as “Pass” rated credits in the following tables. Nonrated loans are also classified as “Pass.” The following table presents the Bank's recorded investment in loans by credit quality indicators by year of origin as of September 30, 2024 and gross charge-offs for the nine months ended September 30, 2024.
Term Loans
1-4 Family Residential 2024 2023 2022 2021 2020 Prior Revolving Lines Total
Pass $ 12,999 $ 62,744 $ 68,516 $ 31,650 $ 21,852 $ 49,706 $ — $ 247,467
Special Mention — — 259 — — 34 — 293
Substandard — 2,507 2,433 1,134 140 2,005 — 8,219
Doubtful — — — — — — — —
Total $ 12,999 $ 65,251 $ 71,208 $ 32,784 $ 21,992 $ 51,745 $ — $ 255,979
Residential Construction 2024 2023 2022 2021 2020 Prior Revolving Total
Pass $ 15,082 $ 13,923 $ — $ — $ — $ — $ — $ 29,005
Special Mention — — — — — — — —
Substandard — — — — — — — —
Doubtful — — — — — — — —
Total $ 15,082 $ 13,923 $ — $ — $ — $ — $ — $ 29,005
Commercial Real Estate 2024 2023 2022 2021 2020 Prior Revolving Total
Pass $ 35,710 $ 46,151 $ 38,709 $ 11,404 $ 17,372 $ 67,608 $ 13,117 $ 230,071
Special Mention — — — — — — — —
Substandard — — — — — 148 — 148
Doubtful — — — — — — — —
Total $ 35,710 $ 46,151 $ 38,709 $ 11,404 $ 17,372 $ 67,756 $ 13,117 $ 230,219
Commercial 2024 2023 2022 2021 2020 Prior Revolving Total
Pass $ 28,677 $ 4,483 $ 6,444 $ 8,280 $ 5,179 $ 4,142 $ 20,327 $ 77,532
Special Mention — — 1,424 — — 1,433 141 2,998
Substandard — 394 302 — 716 — 454 1,866
Doubtful — — — — — — 153 153
Total $ 28,677 $ 4,877 $ 8,170 $ 8,280 $ 5,895 $ 5,575 $ 21,075 $ 82,549
Home Equity 2024 2023 2022 2021 2020 Prior Revolving Total
Pass $ 4,012 $ 7,797 $ 1,694 $ 77 $ 64 $ 1,088 $ 88,876 $ 103,608
Special Mention — — — — — — — —
Substandard — — 48 — — 12 2,103 2,163
Doubtful — — — — — — — —
Total $ 4,012 $ 7,797 $ 1,742 $ 77 $ 64 $ 1,100 $ 90,979 $ 105,771
Other Consumer 2024 2023 2022 2021 2020 Prior Revolving Total
Pass $ 9,318 $ 10,943 $ 3,930 $ 1,483 $ 596 $ 14 $ 1,194 $ 27,478
Special Mention 190 25 — — — — — 215
Substandard — 41 11 15 — 1 — 68
Doubtful 74 — — — — — — 74
Total $ 9,582 $ 11,009 $ 3,941 $ 1,498 $ 596 $ 15 $ 1,194 $ 27,835
All Loans 2024 2023 2022 2021 2020 Prior Revolving Total
Pass $ 105,798 $ 146,041 $ 119,293 $ 52,894 $ 45,063 $ 122,558 $ 123,514 $ 715,161
Special Mention 190 25 1,683 — — 1,467 141 3,506
Substandard — 2,942 2,794 1,149 856 2,166 2,557 12,464
Doubtful 74 — — — — — 153 227
Total Loans $ 106,062 $ 149,008 $ 123,770 $ 54,043 $ 45,919 $ 126,191 $ 126,365 $ 731,358
Gross charge-offs $ — $ 36 $ 313 $ 45 $ 231 $ 178 $ 562 $ 1,365 Loans with a risk rating of 1 through 6 are classified as “Pass” rated credits in the following tables. Nonrated loans are also classified as “Pass.” The following table presents the Bank's recorded investment in loans by credit quality indicators by year of origin as of December 31, 2023 and gross charge-offs for the year ended December 31, 2024.
Term Loans
1-4 Family Residential 2023 2022 2021 2020 2019 Prior Revolving Lines Total
Pass $ 58,213 $ 71,746 $ 35,005 $ 22,795 $ 6,493 $ 47,727 $ 291 $ 242,270
Special Mention — 261 — — — 95 — 356
Substandard 808 1,767 653 328 124 2,591 — 6,271
Doubtful — — — — — — — —
Total $ 59,021 $ 73,774 $ 35,658 $ 23,123 $ 6,617 $ 50,413 $ 291 $ 248,897
Residential Construction 2023 2022 2021 2020 2019 Prior Revolving Total
Pass $ 14,585 $ 1,179 $ — $ — $ — $ — $ — $ 15,764
Special Mention — — — — — — — —
Substandard — — — — — — — —
Doubtful — — — — — — — —
Total $ 14,585 $ 1,179 $ — $ — $ — $ — $ — $ 15,764
Commercial Real Estate 2023 2022 2021 2020 2019 Prior Revolving Total
Pass $ 42,867 $ 43,365 $ 11,703 $ 17,491 $ 14,490 $ 52,597 $ 12,537 $ 195,050
Special Mention — — — — — 9,394 — 9,394
Substandard — — — 1,823 — — — 1,823
Doubtful — — — — — — — —
Total $ 42,867 $ 43,365 $ 11,703 $ 19,314 $ 14,490 $ 61,991 $ 12,537 $ 206,267
Commercial 2023 2022 2021 2020 2019 Prior Revolving Total
Pass $ 9,265 $ 2,120 $ 5,936 $ 4,457 $ 769 $ 1,292 $ 41,555 $ 65,394
Special Mention — — — 286 208 — 1,281 1,775
Substandard 69 326 — 129 80 — 1,405 2,009
Doubtful — 97 25 — — 146 173 441
Total $ 9,334 $ 2,543 $ 5,961 $ 4,872 $ 1,057 $ 1,438 $ 44,414 $ 69,619
Home Equity 2023 2022 2021 2020 2019 Prior Revolving Total
Pass $ 10,399 $ 6,726 $ 6,218 $ 4,119 $ 1,861 $ 5,118 $ 62,361 $ 96,802
Special Mention — — — — — — 66 66
Substandard — 680 — — 175 130 441 1,426
Doubtful — — — — — — 37 37
Total $ 10,399 $ 7,406 $ 6,218 $ 4,119 $ 2,036 $ 5,248 $ 62,905 $ 98,331
Other Consumer 2023 2022 2021 2020 2019 Prior Revolving Total
Pass $ 8,334 $ 1,557 $ 1,144 $ 227 $ 166 $ 56 $ 16,209 $ 27,693
Special Mention 27 — — — — — — 27
Substandard 13 — — — — — 7 20
Doubtful — — — — — — — —
Total $ 8,374 $ 1,557 $ 1,144 $ 227 $ 166 $ 56 $ 16,216 $ 27,740
All Loans 2023 2022 2021 2020 2019 Prior Revolving Total
Pass $ 143,663 $ 126,693 $ 60,006 $ 49,089 $ 23,779 $ 106,790 $ 132,953 $ 642,973
Special Mention 27 261 — 286 208 9,489 1,347 11,618
Substandard 890 2,773 653 2,280 379 2,721 1,853 11,549
Doubtful — 97 25 — — 146 210 478
Total Loans $ 144,580 $ 129,824 $ 60,684 $ 51,655 $ 24,366 $ 119,146 $ 136,363 $ 666,618
Gross charge-offs $ 27 $ 116 $ 38 $ 34 $ 64 $ 83 $ 1,445 $ 1,807 </t>
        </is>
      </c>
    </row>
    <row r="6">
      <c r="A6" s="4" t="inlineStr">
        <is>
          <t>Summary of Changes in the Allowance for Credit Losses</t>
        </is>
      </c>
      <c r="B6" s="4" t="inlineStr">
        <is>
          <t xml:space="preserve">The following table outlines the changes in the allowance for credit losses by category, the allowance for loans individually and collectively evaluated, and the balances of loans individually and collectively evaluated, for the nine months ended September 30, 2024:
1-4 Family Commercial Other Home Other
Residential Construction Real Estate Commercial Equity Consumer Total
(dollars in thousands)
Allowance
Beginning balance, January 1, 2024 $ 1,210 $ 1 $ 2,218 $ 1,586 $ 536 $ 652 $ 6,203
Charge-offs ( 139 ) — — ( 1,040 ) — ( 186 ) ( 1,365 )
Recoveries 6 2 — 128 — 30 166
Provision for Credit Loss 205 41 98 213 156 107 820
Reallocations — — — — — — —
Balance at end of period $ 1,282 $ 44 $ 2,316 $ 887 $ 692 $ 603 $ 5,824
Ending allowance balance for loans individually evaluated $ 507 $ — $ — $ 207 $ 139 $ 46 $ 899
Ending allowance balance for loans collectively evaluated $ 775 $ 44 $ 2,316 $ 680 $ 553 $ 557 $ 4,925
Loans Receivable
Total period-end balance $ 255,979 $ 29,005 $ 230,219 $ 82,549 $ 105,771 $ 27,835 $ 731,358
Balance of loans individually evaluated $ 9,250 $ — $ 148 $ 730 $ 1,427 $ 153 $ 11,708
Balance of loans collectively evaluated $ 246,729 $ 29,005 $ 230,071 $ 81,819 $ 104,344 $ 27,682 $ 719,650 The following table outlines the changes in the allowance for credit losses by category, the allowance for loans individually and collectively evaluated, and the balances of loans individually and collectively evaluated, for the twelve months ended December 31, 2023:
1-4 Family Commercial Other Home Other
Residential Construction Real Estate Commercial Equity Consumer Total
(dollars in thousands)
Allowance
Beginning balance, January 1, 2023 $ 839 $ 3 $ 880 $ 4,303 $ 385 $ 888 $ 7,298
Charge-offs ( 5 ) — — ( 1,277 ) ( 47 ) ( 478 ) ( 1,807 )
Recoveries — — 3 30 — 30 63
Provision for Credit Loss — — — 649 — — 649
Reallocations 376 ( 2 ) 1,335 ( 2,119 ) 198 212 —
Balance at end of year $ 1,210 $ 1 $ 2,218 $ 1,586 $ 536 $ 652 $ 6,203
Ending allowance balance for loans individually evaluated $ 361 $ — $ — $ 492 $ — $ 58 $ 911
Ending allowance balance for loans collectively evaluated $ 849 $ 1 $ 2,218 $ 1,094 $ 536 $ 594 $ 5,292
Loans Receivable
Total period-end balance $ 248,897 $ 15,764 $ 206,267 $ 69,619 $ 98,331 $ 27,740 $ 666,618
Balance of loans individually evaluated $ 6,173 $ — $ — $ 1,795 $ 723 $ 109 $ 8,800
Balance of loans collectively evaluated $ 242,724 $ 15,764 $ 206,267 $ 67,824 $ 97,608 $ 27,631 $ 657,818 </t>
        </is>
      </c>
    </row>
    <row r="7">
      <c r="A7" s="4" t="inlineStr">
        <is>
          <t>Summary of Loan Class of Past Due and Non-accrual Loans</t>
        </is>
      </c>
      <c r="B7" s="4" t="inlineStr">
        <is>
          <t xml:space="preserve">The following tables present a summary by loan class of past due and non-accrual loans as of September 30, 2024 and December 31, 2023 (dollars in thousands):
Greater Than Past Due&gt;
30-59 Days 60-89 Days 90 Days Total Total 90 Days and
Past Due Past Due Past Due Past Due Current Loans Accruing
September 30, 2024
1-4 family residential $ — $ 4,582 $ 6,567 $ 11,149 $ 244,830 $ 255,979 $ —
Construction — — — — 29,005 29,005 —
Commercial real estate 489 — 148 637 229,582 230,219 —
SBA Paycheck Protection Program — — — — 395 395
Other commercial 321 119 46 486 81,668 82,154 —
Home equity 1,159 995 656 2,810 102,961 105,771 —
Other consumer 219 40 54 313 27,522 27,835 —
Total $ 2,188 $ 5,736 $ 7,471 $ 15,395 $ 715,963 $ 731,358 $ —
September 30, 2024
Nonaccrual Loans with Nonaccrual Loans Total Nonaccrual
No Allowance with an Allowance Loans
1-4 family residential $ 5,351 $ 3,899 $ 9,250
Construction — — —
Commercial real estate 148 — 148
SBA Paycheck Protection Program — — —
Other commercial — 46 46
Home equity 1,321 166 1,487
Other consumer 10 50 60
Total $ 6,830 $ 4,161 $ 10,991
Greater Than Past Due&gt;
30-59 Days 60-89 Days 90 Days Total Total 90 Days and
Past Due Past Due Past Due Past Due Current Loans Accruing
December 31, 2023
1-4 family residential $ 1,820 $ 1,126 $ 2,858 $ 5,804 $ 243,093 $ 248,897 $ —
Construction — — — — 15,764 15,764 —
Commercial real estate — — — — 206,267 206,267 —
SBA Paycheck Protection Program 41 — — 41 525 566
Other commercial 648 79 1,007 1,734 67,319 69,053 —
Home equity 1,135 593 396 2,124 96,207 98,331 —
Other consumer 273 171 5 449 27,291 27,740 —
Total $ 3,917 $ 1,969 $ 4,266 $ 10,152 $ 656,466 $ 666,618 $ —
December 31, 2023
Nonaccrual Loans with Nonaccrual Loans Total Nonaccrual
No Allowance with an Allowance Loans
1-4 family residential $ 2,226 $ 3,108 $ 5,334
Construction — — —
Commercial real estate 426 — 426
SBA Paycheck Protection Program — — —
Other commercial 422 892 1,314
Home equity 561 — 561
Other consumer 9 21 30
Total $ 3,644 $ 4,021 $ 7,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ummary of Mortgage Servicing Rights</t>
        </is>
      </c>
      <c r="B4" s="4" t="inlineStr">
        <is>
          <t xml:space="preserve">Information related to mortgage servicing rights as of September 30, 2024 and December 31, 2023 are summarized as follows:
Nine months ended Year Ended
September 30, December 31,
Book value of mortgage servicing rights beginning of period $ 2,231 $ 8,900
Additions from sale of loans 386 527
Book value removed from sale of servicing rights ( 1,158 ) ( 5,433 )
Amortized to expense ( 397 ) ( 1,763 )
Book value of mortgage servicing rights end of period $ 1,062 $ 2,231
Fair value of mortgage servicing rights $ 1,812 $ 6,934
Principal balance of mortgage loans serviced for others not reported as assets $ 210,881 $ 986,192
Custodial escrows of serviced loans $ 3,573 $ 8,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ummary of Depositor Account</t>
        </is>
      </c>
      <c r="B4" s="4" t="inlineStr">
        <is>
          <t xml:space="preserve">Depositor account balances as of September 30, 2024 and December 31, 2023 are summarized as follows:
September 30, December 31,
Negotiable order of withdrawal (NOW) $ 492,103 $ 268,379
Savings accounts 118,980 127,213
Money market 103,477 108,778
714,560 504,370
Certificates of deposit 197,450 174,362
Wholesale and brokered certificates of deposit 94,026 90,556
$ 1,006,036 $ 769,288 </t>
        </is>
      </c>
    </row>
    <row r="5">
      <c r="A5" s="4" t="inlineStr">
        <is>
          <t>Schedule of Maturities of All Certificates of Deposit</t>
        </is>
      </c>
      <c r="B5" s="4" t="inlineStr">
        <is>
          <t xml:space="preserve">The scheduled maturities of all certificates of deposit at September 30, 2024 were as follows:
2024 $ 78,420
2025 164,896
2026 24,584
2027 16,524
2028 2,274
2029 4,778
Total $ 291,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Borrowings (Tables)</t>
        </is>
      </c>
      <c r="B1" s="2" t="inlineStr">
        <is>
          <t>9 Months Ended</t>
        </is>
      </c>
    </row>
    <row r="2">
      <c r="B2" s="2" t="inlineStr">
        <is>
          <t>Sep. 30, 2024</t>
        </is>
      </c>
    </row>
    <row r="3">
      <c r="A3" s="3" t="inlineStr">
        <is>
          <t>Advance from Federal Home Loan Bank [Abstract]</t>
        </is>
      </c>
      <c r="B3" s="4" t="inlineStr">
        <is>
          <t xml:space="preserve"> </t>
        </is>
      </c>
    </row>
    <row r="4">
      <c r="A4" s="4" t="inlineStr">
        <is>
          <t>Schedule of Annual Maturities and Weighted Average Interest Rates</t>
        </is>
      </c>
      <c r="B4" s="4" t="inlineStr">
        <is>
          <t>As of September 30, 2024, the advances had annual maturities and weighted average interest rates as listed below.
Weighted Average
Amount Interest Rate
2024 $ 29,000 5.55 %
2025 57,000 4.29 %
2026 8,000 2.17 %
Total $ 94,000 4.50 % As of December 31, 2023, the advances had annual maturities and weighted average interest rates as listed below.
Weighted Average
Amount Interest Rate
2024 $ 24,200 5.06 %
2025 23,000 2.82 %
2026 5,000 0.98 %
Total $ 52,200 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Other Regulatory Matters (Tables)</t>
        </is>
      </c>
      <c r="B1" s="2" t="inlineStr">
        <is>
          <t>9 Months Ended</t>
        </is>
      </c>
    </row>
    <row r="2">
      <c r="B2" s="2" t="inlineStr">
        <is>
          <t>Sep. 30, 2024</t>
        </is>
      </c>
    </row>
    <row r="3">
      <c r="A3" s="3" t="inlineStr">
        <is>
          <t>Disclosure Capital [Abstract]</t>
        </is>
      </c>
      <c r="B3" s="4" t="inlineStr">
        <is>
          <t xml:space="preserve"> </t>
        </is>
      </c>
    </row>
    <row r="4">
      <c r="A4" s="4" t="inlineStr">
        <is>
          <t>Schedule of Bank's Actual Capital Amounts and Ratios</t>
        </is>
      </c>
      <c r="B4" s="4" t="inlineStr">
        <is>
          <t>The Bank’s actual capital amounts and ratios as of September 30, 2024 and December 31, 2023 are presented in the table below:
Actual Minimum Well Capitalized
Amount Ratio Amount Ratio Amount Ratio
(dollars in thousands)
September 30, 2024
Tier 1 leverage capital: $ 165,487 13.77 % $ 48,072 4.00 % $ 60,090 5.00 %
Common Equity Tier 1 risk-based capital: $ 165,487 20.03 % $ 37,187 4.50 % $ 53,715 6.50 %
Tier 1 risk-based capital: $ 165,487 20.03 % $ 49,583 6.00 % $ 66,111 8.00 %
Total risk-based capital: $ 171,311 20.73 % $ 66,111 8.00 % $ 82,638 10.00 %
December 31, 2023
Tier 1 leverage capital: $ 166,340 14.80 % $ 45,180 4.00 % $ 56,476 5.00 %
Common Equity Tier 1 risk-based capital: $ 166,340 22.67 % $ 33,013 4.50 % $ 47,685 6.50 %
Tier 1 risk-based capital: $ 166,340 22.67 % $ 44,017 6.00 % $ 58,690 8.00 %
Total risk-based capital: $ 172,543 23.52 % $ 58,690 8.00 % $ 73,362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Outstanding</t>
        </is>
      </c>
      <c r="B4" s="4" t="inlineStr">
        <is>
          <t xml:space="preserve">Commitments outstanding were as follows:
September 30, 2024 December 31, 2023
Residential construction $ 23,286 $ 14,368
Commercial construction 21,636 9,972
Revolving lines of credit and other 161,381 158,861
$ 206,303 $ 183,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256444</v>
      </c>
      <c r="C3" s="6" t="n">
        <v>269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he Carrying Amounts and Estimated Fair Values of Financial Instrument</t>
        </is>
      </c>
      <c r="B4" s="4" t="inlineStr">
        <is>
          <t xml:space="preserve">The carrying amounts and estimated fair values of financial instrument as of September 30, 2024 and December 31, 2023, were as follows:
Carrying Fair
Amount Value Level 1 Level 2 Level 3
September 30, 2024
Financial assets:
Cash and due from banks $ 7,654 $ 7,654 $ 7,654 $ — $ —
Interest-bearing cash equivalents $ 285,890 $ 285,890 $ 285,890 $ — $ —
Securities available for sale $ 244,031 $ 244,031 $ — $ 244,031 $ —
Loans held for sale $ 36,551 $ 36,551 $ — $ 36,551 $ —
Loans held for investment, net $ 724,471 $ 710,924 $ — $ — $ 710,924
Derivative assets $ 328 $ 328 $ — $ 328 $ —
Mortgage servicing rights $ 1,062 $ 1,812 $ — $ 1,812 $ —
Accrued interest receivable $ 5,515 $ 5,515 $ — $ — $ 5,515
Financial Liabilities:
Deposits $ 1,006,036 $ 935,128 $ — $ 935,128 $ —
Escrows $ 7,229 $ 7,229 $ 7,229 $ — $ —
Other borrowings $ 214,000 $ 214,059 $ — $ 214,059 $ —
Accrued interest payable $ 4,701 $ 4,701 $ — $ — $ 4,701
December 31, 2023
Financial assets:
Cash and due from banks $ 5,795 $ 5,795 $ 5,795 $ — $ —
Interest-bearing cash equivalents $ 81,313 $ 81,313 $ 81,313 $ — $ —
Securities available for sale $ 249,898 $ 249,898 $ — $ 249,898 $ —
Loans held for sale $ 22,576 $ 22,576 $ — $ 22,576 $ —
Loans held for investment, net $ 659,481 $ 661,600 $ — $ — $ 661,600
Derivative assets $ 184 $ 184 $ — $ 184 $ —
Mortgage servicing rights $ 2,231 $ 6,934 $ — $ 6,934 $ —
Accrued interest receivable $ 5,506 $ 5,506 $ — $ — $ 5,506
Financial Liabilities:
Deposits $ 769,288 $ 706,000 $ — $ 706,000 $ —
Escrows $ 11,774 $ 11,774 $ 11,774 $ — $ —
Other borrowings $ 172,200 $ 171,160 $ — $ 171,160 $ —
Accrued interest payable $ 524 $ 524 $ — $ — $ 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ortgage Banking Derivatives (Tables)</t>
        </is>
      </c>
      <c r="B1" s="2" t="inlineStr">
        <is>
          <t>9 Months Ended</t>
        </is>
      </c>
    </row>
    <row r="2">
      <c r="B2" s="2" t="inlineStr">
        <is>
          <t>Sep. 30, 2024</t>
        </is>
      </c>
    </row>
    <row r="3">
      <c r="A3" s="3" t="inlineStr">
        <is>
          <t>Mortgage Banking [Abstract]</t>
        </is>
      </c>
      <c r="B3" s="4" t="inlineStr">
        <is>
          <t xml:space="preserve"> </t>
        </is>
      </c>
    </row>
    <row r="4">
      <c r="A4" s="4" t="inlineStr">
        <is>
          <t>Schedule of net gains (losses) relating to derivative instruments</t>
        </is>
      </c>
      <c r="B4" s="4" t="inlineStr">
        <is>
          <t xml:space="preserve">The net gains (losses) relating to these free-standing derivative instruments used for risk management are summarized below:
For the nine months ended September 30,
Revenue Classification 2024 2023
IRLs Gain (Loss) on sale of mortgage loans $ ( 39 ) $ 167
Forwards Hedging activity, net ( 581 ) 369
Total $ ( 620 ) $ 536 </t>
        </is>
      </c>
    </row>
    <row r="5">
      <c r="A5" s="4" t="inlineStr">
        <is>
          <t>Schedule of mortgage banking derivatives included in Balance Sheets</t>
        </is>
      </c>
      <c r="B5" s="4" t="inlineStr">
        <is>
          <t xml:space="preserve">The following table reflects the amount and market value of mortgage banking derivatives included in the Balance Sheets:
September 30, 2024 December 31, 2023
Notional Fair Notional Fair
Amount Value Amount Value
IRLs $ 17,102 $ 442 $ 28,013 $ 481
Forwards $ 30,500 $ ( 114 ) $ 23,500 $ ( 297 )
Total $ 47,602 $ 328 $ 51,513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Information reported internally for performance assessment follows for the nine months ended September 30, 2024 and September 30, 2023:
Mortgage Total
Banking Banking Segments
September 30, 2024
Net Interest income $ 30,841 $ 2,400 $ 33,241
Gain on sale of mortgage loans — 10,706 10,706
Other revenue 3,284 3,357 6,641
Total operating revenue $ 34,125 $ 16,463 $ 50,588
Salaries and employee benefits $ 17,952 $ 13,263 $ 31,215
Mortgage servicing rights amortization — 397 397
Hedging activity, net — 581 581
Provision for credit losses and other expenses 14,579 4,903 19,482
Income tax expense (benefit) 299 ( 533 ) ( 234 )
Total expenses $ 32,830 $ 18,611 $ 51,441
Segment profit (loss) $ 1,295 $ ( 2,148 ) $ ( 853 )
Segment assets $ 1,354,288 $ 53,392 $ 1,407,680
September 30, 2023
Net Interest income $ 30,258 $ 2,886 $ 33,144
Gain on sale of mortgage loans — 9,932 9,932
Other revenue 3,208 7,368 10,576
Total operating revenue $ 33,466 $ 20,186 $ 53,652
Salaries and employee benefits $ 16,079 $ 15,540 $ 31,619
Mortgage servicing rights amortization — 1,574 1,574
Hedging activity, net — ( 369 ) ( 369 )
Provision for credit losses and other expenses 13,022 5,147 18,169
Income tax expense (benefit) 727 ( 368 ) 359
Total expenses $ 29,828 $ 21,524 $ 51,352
Segment profit (loss) $ 3,638 $ ( 1,338 ) $ 2,300
Segment assets $ 1,052,234 $ 41,859 $ 1,094,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4 Segment</t>
        </is>
      </c>
    </row>
    <row r="3">
      <c r="A3" s="3" t="inlineStr">
        <is>
          <t>New Accounting Pronouncements or Change in Accounting Principle [Line Items]</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56444</v>
      </c>
      <c r="C3" s="6" t="n">
        <v>269378</v>
      </c>
    </row>
    <row r="4">
      <c r="A4" s="4" t="inlineStr">
        <is>
          <t>Gross unrealized gains</t>
        </is>
      </c>
      <c r="B4" s="5" t="n">
        <v>574</v>
      </c>
      <c r="C4" s="5" t="n">
        <v>227</v>
      </c>
    </row>
    <row r="5">
      <c r="A5" s="4" t="inlineStr">
        <is>
          <t>Gross unrealized losses</t>
        </is>
      </c>
      <c r="B5" s="5" t="n">
        <v>12987</v>
      </c>
      <c r="C5" s="5" t="n">
        <v>19707</v>
      </c>
    </row>
    <row r="6">
      <c r="A6" s="4" t="inlineStr">
        <is>
          <t>Fair value</t>
        </is>
      </c>
      <c r="B6" s="5" t="n">
        <v>244031</v>
      </c>
      <c r="C6" s="5" t="n">
        <v>249898</v>
      </c>
    </row>
    <row r="7">
      <c r="A7" s="4" t="inlineStr">
        <is>
          <t>U.S. Government Sponsore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1411</v>
      </c>
      <c r="C9" s="5" t="n">
        <v>146112</v>
      </c>
    </row>
    <row r="10">
      <c r="A10" s="4" t="inlineStr">
        <is>
          <t>Gross unrealized gains</t>
        </is>
      </c>
      <c r="B10" s="5" t="n">
        <v>371</v>
      </c>
      <c r="C10" s="5" t="n">
        <v>175</v>
      </c>
    </row>
    <row r="11">
      <c r="A11" s="4" t="inlineStr">
        <is>
          <t>Gross unrealized losses</t>
        </is>
      </c>
      <c r="B11" s="5" t="n">
        <v>7140</v>
      </c>
      <c r="C11" s="5" t="n">
        <v>10760</v>
      </c>
    </row>
    <row r="12">
      <c r="A12" s="4" t="inlineStr">
        <is>
          <t>Fair value</t>
        </is>
      </c>
      <c r="B12" s="5" t="n">
        <v>134642</v>
      </c>
      <c r="C12" s="5" t="n">
        <v>135527</v>
      </c>
    </row>
    <row r="13">
      <c r="A13" s="4" t="inlineStr">
        <is>
          <t>Mortgage-Backed Securities: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3827</v>
      </c>
      <c r="C15" s="5" t="n">
        <v>85902</v>
      </c>
    </row>
    <row r="16">
      <c r="A16" s="4" t="inlineStr">
        <is>
          <t>Gross unrealized gains</t>
        </is>
      </c>
      <c r="B16" s="5" t="n">
        <v>123</v>
      </c>
      <c r="C16" s="5" t="n">
        <v>52</v>
      </c>
    </row>
    <row r="17">
      <c r="A17" s="4" t="inlineStr">
        <is>
          <t>Gross unrealized losses</t>
        </is>
      </c>
      <c r="B17" s="5" t="n">
        <v>5187</v>
      </c>
      <c r="C17" s="5" t="n">
        <v>7159</v>
      </c>
    </row>
    <row r="18">
      <c r="A18" s="4" t="inlineStr">
        <is>
          <t>Fair value</t>
        </is>
      </c>
      <c r="B18" s="5" t="n">
        <v>78763</v>
      </c>
      <c r="C18" s="5" t="n">
        <v>78795</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1174</v>
      </c>
      <c r="C21" s="5" t="n">
        <v>37298</v>
      </c>
    </row>
    <row r="22">
      <c r="A22" s="4" t="inlineStr">
        <is>
          <t>Gross unrealized gains</t>
        </is>
      </c>
      <c r="B22" s="5" t="n">
        <v>80</v>
      </c>
      <c r="C22" s="4" t="inlineStr">
        <is>
          <t xml:space="preserve"> </t>
        </is>
      </c>
    </row>
    <row r="23">
      <c r="A23" s="4" t="inlineStr">
        <is>
          <t>Gross unrealized losses</t>
        </is>
      </c>
      <c r="B23" s="5" t="n">
        <v>660</v>
      </c>
      <c r="C23" s="5" t="n">
        <v>1787</v>
      </c>
    </row>
    <row r="24">
      <c r="A24" s="4" t="inlineStr">
        <is>
          <t>Fair value</t>
        </is>
      </c>
      <c r="B24" s="5" t="n">
        <v>30594</v>
      </c>
      <c r="C24" s="5" t="n">
        <v>35511</v>
      </c>
    </row>
    <row r="25">
      <c r="A25" s="4" t="inlineStr">
        <is>
          <t>Small Business Administration</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2</v>
      </c>
      <c r="C27" s="5" t="n">
        <v>66</v>
      </c>
    </row>
    <row r="28">
      <c r="A28" s="4" t="inlineStr">
        <is>
          <t>Gross unrealized losses</t>
        </is>
      </c>
      <c r="B28" s="4" t="inlineStr">
        <is>
          <t xml:space="preserve"> </t>
        </is>
      </c>
      <c r="C28" s="5" t="n">
        <v>1</v>
      </c>
    </row>
    <row r="29">
      <c r="A29" s="4" t="inlineStr">
        <is>
          <t>Fair value</t>
        </is>
      </c>
      <c r="B29" s="6" t="n">
        <v>32</v>
      </c>
      <c r="C29" s="6" t="n">
        <v>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Investment Securities - Additional Information (Details)</t>
        </is>
      </c>
      <c r="B1" s="2" t="inlineStr">
        <is>
          <t>Sep. 30, 2024 USD ($) Holding</t>
        </is>
      </c>
      <c r="C1" s="2" t="inlineStr">
        <is>
          <t>Dec. 31, 2023 USD ($) Holding</t>
        </is>
      </c>
    </row>
    <row r="2">
      <c r="A2" s="3" t="inlineStr">
        <is>
          <t>Debt Securities, Available-for-Sale [Line Items]</t>
        </is>
      </c>
      <c r="B2" s="4" t="inlineStr">
        <is>
          <t xml:space="preserve"> </t>
        </is>
      </c>
      <c r="C2" s="4" t="inlineStr">
        <is>
          <t xml:space="preserve"> </t>
        </is>
      </c>
    </row>
    <row r="3">
      <c r="A3" s="4" t="inlineStr">
        <is>
          <t>Number of holdings greater than 10 percent of bank equity | Holding</t>
        </is>
      </c>
      <c r="B3" s="5" t="n">
        <v>0</v>
      </c>
      <c r="C3" s="5" t="n">
        <v>0</v>
      </c>
    </row>
    <row r="4">
      <c r="A4" s="4" t="inlineStr">
        <is>
          <t>Allowance for credit loss</t>
        </is>
      </c>
      <c r="B4" s="6" t="n">
        <v>0</v>
      </c>
      <c r="C4" s="6" t="n">
        <v>0</v>
      </c>
    </row>
    <row r="5">
      <c r="A5" s="4" t="inlineStr">
        <is>
          <t>Accrued interest receivable</t>
        </is>
      </c>
      <c r="B5" s="5" t="n">
        <v>1500000</v>
      </c>
      <c r="C5" s="5" t="n">
        <v>1700000</v>
      </c>
    </row>
    <row r="6">
      <c r="A6" s="4" t="inlineStr">
        <is>
          <t>Securities available for sale</t>
        </is>
      </c>
      <c r="B6" s="6" t="n">
        <v>244031000</v>
      </c>
      <c r="C6" s="6" t="n">
        <v>249898000</v>
      </c>
    </row>
    <row r="7">
      <c r="A7" s="4" t="inlineStr">
        <is>
          <t>Debt Securities, Available-for-Sale, Pledging Purpose [Extensible Enumeration]</t>
        </is>
      </c>
      <c r="B7" s="4" t="inlineStr">
        <is>
          <t>Asset Pledged as Collateral</t>
        </is>
      </c>
      <c r="C7" s="4" t="inlineStr">
        <is>
          <t>Asset Pledged as Collateral</t>
        </is>
      </c>
    </row>
    <row r="8">
      <c r="A8" s="4" t="inlineStr">
        <is>
          <t>Asset Pledged as Collatera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Securities available for sale</t>
        </is>
      </c>
      <c r="B10" s="6" t="n">
        <v>155000000</v>
      </c>
      <c r="C10" s="6" t="n">
        <v>170000000</v>
      </c>
    </row>
    <row r="11">
      <c r="A11" s="4" t="inlineStr">
        <is>
          <t>US Government Agencies Debt Securities | Min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Holdings of securities as percentage of bank equity</t>
        </is>
      </c>
      <c r="B13" s="7" t="n">
        <v>0.1</v>
      </c>
      <c r="C13" s="7"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Debt Securities in a Continuous Unrealized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6371</v>
      </c>
      <c r="C3" s="6" t="n">
        <v>18239</v>
      </c>
    </row>
    <row r="4">
      <c r="A4" s="4" t="inlineStr">
        <is>
          <t>Less Than 12 Months, Gross Unrealized Loss</t>
        </is>
      </c>
      <c r="B4" s="5" t="n">
        <v>3</v>
      </c>
      <c r="C4" s="5" t="n">
        <v>195</v>
      </c>
    </row>
    <row r="5">
      <c r="A5" s="4" t="inlineStr">
        <is>
          <t>12 Months or More, Fair Value</t>
        </is>
      </c>
      <c r="B5" s="5" t="n">
        <v>205754</v>
      </c>
      <c r="C5" s="5" t="n">
        <v>223799</v>
      </c>
    </row>
    <row r="6">
      <c r="A6" s="4" t="inlineStr">
        <is>
          <t>12 Months or Longer, Gross Unrealized Loss</t>
        </is>
      </c>
      <c r="B6" s="5" t="n">
        <v>12984</v>
      </c>
      <c r="C6" s="5" t="n">
        <v>19512</v>
      </c>
    </row>
    <row r="7">
      <c r="A7" s="4" t="inlineStr">
        <is>
          <t>Total Unrealized Losses</t>
        </is>
      </c>
      <c r="B7" s="5" t="n">
        <v>12987</v>
      </c>
      <c r="C7" s="5" t="n">
        <v>19707</v>
      </c>
    </row>
    <row r="8">
      <c r="A8" s="4" t="inlineStr">
        <is>
          <t>U.S. Government Sponsore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ess Than 12 Months, Fair Value</t>
        </is>
      </c>
      <c r="B10" s="4" t="inlineStr">
        <is>
          <t xml:space="preserve"> </t>
        </is>
      </c>
      <c r="C10" s="5" t="n">
        <v>5491</v>
      </c>
    </row>
    <row r="11">
      <c r="A11" s="4" t="inlineStr">
        <is>
          <t>Less Than 12 Months, Gross Unrealized Loss</t>
        </is>
      </c>
      <c r="B11" s="4" t="inlineStr">
        <is>
          <t xml:space="preserve"> </t>
        </is>
      </c>
      <c r="C11" s="5" t="n">
        <v>9</v>
      </c>
    </row>
    <row r="12">
      <c r="A12" s="4" t="inlineStr">
        <is>
          <t>12 Months or More, Fair Value</t>
        </is>
      </c>
      <c r="B12" s="5" t="n">
        <v>122400</v>
      </c>
      <c r="C12" s="5" t="n">
        <v>126532</v>
      </c>
    </row>
    <row r="13">
      <c r="A13" s="4" t="inlineStr">
        <is>
          <t>12 Months or Longer, Gross Unrealized Loss</t>
        </is>
      </c>
      <c r="B13" s="5" t="n">
        <v>7140</v>
      </c>
      <c r="C13" s="5" t="n">
        <v>10751</v>
      </c>
    </row>
    <row r="14">
      <c r="A14" s="4" t="inlineStr">
        <is>
          <t>Total Unrealized Losses</t>
        </is>
      </c>
      <c r="B14" s="5" t="n">
        <v>7140</v>
      </c>
      <c r="C14" s="5" t="n">
        <v>10760</v>
      </c>
    </row>
    <row r="15">
      <c r="A15" s="4" t="inlineStr">
        <is>
          <t>Mortgage-Backed Securities and Small Business Administration</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Fair Value</t>
        </is>
      </c>
      <c r="B17" s="5" t="n">
        <v>6371</v>
      </c>
      <c r="C17" s="5" t="n">
        <v>10241</v>
      </c>
    </row>
    <row r="18">
      <c r="A18" s="4" t="inlineStr">
        <is>
          <t>Less Than 12 Months, Gross Unrealized Loss</t>
        </is>
      </c>
      <c r="B18" s="5" t="n">
        <v>3</v>
      </c>
      <c r="C18" s="5" t="n">
        <v>98</v>
      </c>
    </row>
    <row r="19">
      <c r="A19" s="4" t="inlineStr">
        <is>
          <t>12 Months or More, Fair Value</t>
        </is>
      </c>
      <c r="B19" s="5" t="n">
        <v>60391</v>
      </c>
      <c r="C19" s="5" t="n">
        <v>64263</v>
      </c>
    </row>
    <row r="20">
      <c r="A20" s="4" t="inlineStr">
        <is>
          <t>12 Months or Longer, Gross Unrealized Loss</t>
        </is>
      </c>
      <c r="B20" s="5" t="n">
        <v>5184</v>
      </c>
      <c r="C20" s="5" t="n">
        <v>7062</v>
      </c>
    </row>
    <row r="21">
      <c r="A21" s="4" t="inlineStr">
        <is>
          <t>Total Unrealized Losses</t>
        </is>
      </c>
      <c r="B21" s="5" t="n">
        <v>5187</v>
      </c>
      <c r="C21" s="5" t="n">
        <v>7160</v>
      </c>
    </row>
    <row r="22">
      <c r="A22" s="4" t="inlineStr">
        <is>
          <t>Corporate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Less Than 12 Months, Fair Value</t>
        </is>
      </c>
      <c r="B24" s="4" t="inlineStr">
        <is>
          <t xml:space="preserve"> </t>
        </is>
      </c>
      <c r="C24" s="5" t="n">
        <v>2507</v>
      </c>
    </row>
    <row r="25">
      <c r="A25" s="4" t="inlineStr">
        <is>
          <t>Less Than 12 Months, Gross Unrealized Loss</t>
        </is>
      </c>
      <c r="B25" s="4" t="inlineStr">
        <is>
          <t xml:space="preserve"> </t>
        </is>
      </c>
      <c r="C25" s="5" t="n">
        <v>88</v>
      </c>
    </row>
    <row r="26">
      <c r="A26" s="4" t="inlineStr">
        <is>
          <t>12 Months or More, Fair Value</t>
        </is>
      </c>
      <c r="B26" s="5" t="n">
        <v>22963</v>
      </c>
      <c r="C26" s="5" t="n">
        <v>33004</v>
      </c>
    </row>
    <row r="27">
      <c r="A27" s="4" t="inlineStr">
        <is>
          <t>12 Months or Longer, Gross Unrealized Loss</t>
        </is>
      </c>
      <c r="B27" s="5" t="n">
        <v>660</v>
      </c>
      <c r="C27" s="5" t="n">
        <v>1699</v>
      </c>
    </row>
    <row r="28">
      <c r="A28" s="4" t="inlineStr">
        <is>
          <t>Total Unrealized Losses</t>
        </is>
      </c>
      <c r="B28" s="6" t="n">
        <v>660</v>
      </c>
      <c r="C28" s="6" t="n">
        <v>17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Estimated Fair Value and Weighted Average Yields for Available for Sale Debt Securities (Details) $ in Thousands</t>
        </is>
      </c>
      <c r="B1" s="2" t="inlineStr">
        <is>
          <t>Sep. 30, 2024 USD ($)</t>
        </is>
      </c>
    </row>
    <row r="2">
      <c r="A2" s="3" t="inlineStr">
        <is>
          <t>Investments, Debt and Equity Securities [Abstract]</t>
        </is>
      </c>
      <c r="B2" s="4" t="inlineStr">
        <is>
          <t xml:space="preserve"> </t>
        </is>
      </c>
    </row>
    <row r="3">
      <c r="A3" s="4" t="inlineStr">
        <is>
          <t>Within one year or less, Amortized Cost</t>
        </is>
      </c>
      <c r="B3" s="6" t="n">
        <v>26722</v>
      </c>
    </row>
    <row r="4">
      <c r="A4" s="4" t="inlineStr">
        <is>
          <t>One through five years, Amortized Cost</t>
        </is>
      </c>
      <c r="B4" s="5" t="n">
        <v>107828</v>
      </c>
    </row>
    <row r="5">
      <c r="A5" s="4" t="inlineStr">
        <is>
          <t>After five through ten years, Amortized Cost</t>
        </is>
      </c>
      <c r="B5" s="5" t="n">
        <v>88248</v>
      </c>
    </row>
    <row r="6">
      <c r="A6" s="4" t="inlineStr">
        <is>
          <t>Over ten years, Amortized Cost</t>
        </is>
      </c>
      <c r="B6" s="5" t="n">
        <v>33646</v>
      </c>
    </row>
    <row r="7">
      <c r="A7" s="4" t="inlineStr">
        <is>
          <t>Total, Amortized cost</t>
        </is>
      </c>
      <c r="B7" s="5" t="n">
        <v>256444</v>
      </c>
    </row>
    <row r="8">
      <c r="A8" s="4" t="inlineStr">
        <is>
          <t>Within one year or less, Fair Value</t>
        </is>
      </c>
      <c r="B8" s="5" t="n">
        <v>26140</v>
      </c>
    </row>
    <row r="9">
      <c r="A9" s="4" t="inlineStr">
        <is>
          <t>One through five years, Fair Value</t>
        </is>
      </c>
      <c r="B9" s="5" t="n">
        <v>103799</v>
      </c>
    </row>
    <row r="10">
      <c r="A10" s="4" t="inlineStr">
        <is>
          <t>After five through ten years, Fair Value</t>
        </is>
      </c>
      <c r="B10" s="5" t="n">
        <v>84457</v>
      </c>
    </row>
    <row r="11">
      <c r="A11" s="4" t="inlineStr">
        <is>
          <t>Over ten years, Fair Value</t>
        </is>
      </c>
      <c r="B11" s="5" t="n">
        <v>29635</v>
      </c>
    </row>
    <row r="12">
      <c r="A12" s="4" t="inlineStr">
        <is>
          <t>Total, Fair Value</t>
        </is>
      </c>
      <c r="B12" s="6" t="n">
        <v>244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 Schedule of Components of Loans (Details) - USD ($) $ in Thousands</t>
        </is>
      </c>
      <c r="B1" s="2" t="inlineStr">
        <is>
          <t>Sep. 30,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 held for investment</t>
        </is>
      </c>
      <c r="B3" s="6" t="n">
        <v>731358</v>
      </c>
      <c r="C3" s="6" t="n">
        <v>666618</v>
      </c>
      <c r="D3" s="4" t="inlineStr">
        <is>
          <t xml:space="preserve"> </t>
        </is>
      </c>
    </row>
    <row r="4">
      <c r="A4" s="4" t="inlineStr">
        <is>
          <t>Undisbursed portion of mortgage loans</t>
        </is>
      </c>
      <c r="B4" s="5" t="n">
        <v>-168</v>
      </c>
      <c r="C4" s="5" t="n">
        <v>-118</v>
      </c>
      <c r="D4" s="4" t="inlineStr">
        <is>
          <t xml:space="preserve"> </t>
        </is>
      </c>
    </row>
    <row r="5">
      <c r="A5" s="4" t="inlineStr">
        <is>
          <t>Net deferred loan costs (fees)</t>
        </is>
      </c>
      <c r="B5" s="5" t="n">
        <v>-895</v>
      </c>
      <c r="C5" s="5" t="n">
        <v>-816</v>
      </c>
      <c r="D5" s="4" t="inlineStr">
        <is>
          <t xml:space="preserve"> </t>
        </is>
      </c>
    </row>
    <row r="6">
      <c r="A6" s="4" t="inlineStr">
        <is>
          <t>Less: allowance for credit losses</t>
        </is>
      </c>
      <c r="B6" s="5" t="n">
        <v>-5824</v>
      </c>
      <c r="C6" s="5" t="n">
        <v>-6203</v>
      </c>
      <c r="D6" s="6" t="n">
        <v>-7298</v>
      </c>
    </row>
    <row r="7">
      <c r="A7" s="4" t="inlineStr">
        <is>
          <t>Loans held for investment, net</t>
        </is>
      </c>
      <c r="B7" s="5" t="n">
        <v>724471</v>
      </c>
      <c r="C7" s="5" t="n">
        <v>659481</v>
      </c>
      <c r="D7" s="4" t="inlineStr">
        <is>
          <t xml:space="preserve"> </t>
        </is>
      </c>
    </row>
    <row r="8">
      <c r="A8" s="4" t="inlineStr">
        <is>
          <t>Construction</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Total loans held for investment</t>
        </is>
      </c>
      <c r="B10" s="5" t="n">
        <v>29005</v>
      </c>
      <c r="C10" s="5" t="n">
        <v>15764</v>
      </c>
      <c r="D10" s="4" t="inlineStr">
        <is>
          <t xml:space="preserve"> </t>
        </is>
      </c>
    </row>
    <row r="11">
      <c r="A11" s="4" t="inlineStr">
        <is>
          <t>Less: allowance for credit losses</t>
        </is>
      </c>
      <c r="B11" s="5" t="n">
        <v>-44</v>
      </c>
      <c r="C11" s="5" t="n">
        <v>-1</v>
      </c>
      <c r="D11" s="5" t="n">
        <v>-3</v>
      </c>
    </row>
    <row r="12">
      <c r="A12" s="4" t="inlineStr">
        <is>
          <t>SBA Paycheck Protection Program</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Total loans held for investment</t>
        </is>
      </c>
      <c r="B14" s="5" t="n">
        <v>395</v>
      </c>
      <c r="C14" s="5" t="n">
        <v>566</v>
      </c>
      <c r="D14" s="4" t="inlineStr">
        <is>
          <t xml:space="preserve"> </t>
        </is>
      </c>
    </row>
    <row r="15">
      <c r="A15" s="4" t="inlineStr">
        <is>
          <t>Home Equity</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Total loans held for investment</t>
        </is>
      </c>
      <c r="B17" s="5" t="n">
        <v>105771</v>
      </c>
      <c r="C17" s="5" t="n">
        <v>98331</v>
      </c>
      <c r="D17" s="4" t="inlineStr">
        <is>
          <t xml:space="preserve"> </t>
        </is>
      </c>
    </row>
    <row r="18">
      <c r="A18" s="4" t="inlineStr">
        <is>
          <t>Less: allowance for credit losses</t>
        </is>
      </c>
      <c r="B18" s="5" t="n">
        <v>-692</v>
      </c>
      <c r="C18" s="5" t="n">
        <v>-536</v>
      </c>
      <c r="D18" s="6" t="n">
        <v>-385</v>
      </c>
    </row>
    <row r="19">
      <c r="A19" s="4" t="inlineStr">
        <is>
          <t>Residential mortgage loans (1-4 family)</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 held for investment</t>
        </is>
      </c>
      <c r="B21" s="5" t="n">
        <v>284984</v>
      </c>
      <c r="C21" s="5" t="n">
        <v>264661</v>
      </c>
      <c r="D21" s="4" t="inlineStr">
        <is>
          <t xml:space="preserve"> </t>
        </is>
      </c>
    </row>
    <row r="22">
      <c r="A22" s="4" t="inlineStr">
        <is>
          <t>Residential mortgage loans (1-4 family) | Fixed</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 held for investment</t>
        </is>
      </c>
      <c r="B24" s="5" t="n">
        <v>97307</v>
      </c>
      <c r="C24" s="5" t="n">
        <v>94267</v>
      </c>
      <c r="D24" s="4" t="inlineStr">
        <is>
          <t xml:space="preserve"> </t>
        </is>
      </c>
    </row>
    <row r="25">
      <c r="A25" s="4" t="inlineStr">
        <is>
          <t>Residential mortgage loans (1-4 family) | Variabl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 loans held for investment</t>
        </is>
      </c>
      <c r="B27" s="5" t="n">
        <v>158672</v>
      </c>
      <c r="C27" s="5" t="n">
        <v>154630</v>
      </c>
      <c r="D27" s="4" t="inlineStr">
        <is>
          <t xml:space="preserve"> </t>
        </is>
      </c>
    </row>
    <row r="28">
      <c r="A28" s="4" t="inlineStr">
        <is>
          <t>Residential mortgage loans (1-4 family) | Construction</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 held for investment</t>
        </is>
      </c>
      <c r="B30" s="5" t="n">
        <v>29005</v>
      </c>
      <c r="C30" s="5" t="n">
        <v>15764</v>
      </c>
      <c r="D30" s="4" t="inlineStr">
        <is>
          <t xml:space="preserve"> </t>
        </is>
      </c>
    </row>
    <row r="31">
      <c r="A31" s="4" t="inlineStr">
        <is>
          <t>Commercial loan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 held for investment</t>
        </is>
      </c>
      <c r="B33" s="5" t="n">
        <v>312768</v>
      </c>
      <c r="C33" s="5" t="n">
        <v>275886</v>
      </c>
      <c r="D33" s="4" t="inlineStr">
        <is>
          <t xml:space="preserve"> </t>
        </is>
      </c>
    </row>
    <row r="34">
      <c r="A34" s="4" t="inlineStr">
        <is>
          <t>Commercial loans | Real estat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 held for investment</t>
        </is>
      </c>
      <c r="B36" s="5" t="n">
        <v>230219</v>
      </c>
      <c r="C36" s="5" t="n">
        <v>206267</v>
      </c>
      <c r="D36" s="4" t="inlineStr">
        <is>
          <t xml:space="preserve"> </t>
        </is>
      </c>
    </row>
    <row r="37">
      <c r="A37" s="4" t="inlineStr">
        <is>
          <t>Commercial loans | SBA Paycheck Protection Program</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 held for investment</t>
        </is>
      </c>
      <c r="B39" s="5" t="n">
        <v>395</v>
      </c>
      <c r="C39" s="5" t="n">
        <v>566</v>
      </c>
      <c r="D39" s="4" t="inlineStr">
        <is>
          <t xml:space="preserve"> </t>
        </is>
      </c>
    </row>
    <row r="40">
      <c r="A40" s="4" t="inlineStr">
        <is>
          <t>Commercial loans | Other</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 held for investment</t>
        </is>
      </c>
      <c r="B42" s="5" t="n">
        <v>82154</v>
      </c>
      <c r="C42" s="5" t="n">
        <v>69053</v>
      </c>
      <c r="D42" s="4" t="inlineStr">
        <is>
          <t xml:space="preserve"> </t>
        </is>
      </c>
    </row>
    <row r="43">
      <c r="A43" s="4" t="inlineStr">
        <is>
          <t>Consumer loans</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 held for investment</t>
        </is>
      </c>
      <c r="B45" s="5" t="n">
        <v>133606</v>
      </c>
      <c r="C45" s="5" t="n">
        <v>126071</v>
      </c>
      <c r="D45" s="4" t="inlineStr">
        <is>
          <t xml:space="preserve"> </t>
        </is>
      </c>
    </row>
    <row r="46">
      <c r="A46" s="4" t="inlineStr">
        <is>
          <t>Consumer loans | Home Equity</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 loans held for investment</t>
        </is>
      </c>
      <c r="B48" s="5" t="n">
        <v>105771</v>
      </c>
      <c r="C48" s="5" t="n">
        <v>98331</v>
      </c>
      <c r="D48" s="4" t="inlineStr">
        <is>
          <t xml:space="preserve"> </t>
        </is>
      </c>
    </row>
    <row r="49">
      <c r="A49" s="4" t="inlineStr">
        <is>
          <t>Consumer loans | Other consumer</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Total loans held for investment</t>
        </is>
      </c>
      <c r="B51" s="6" t="n">
        <v>27835</v>
      </c>
      <c r="C51" s="6" t="n">
        <v>27740</v>
      </c>
      <c r="D5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7" customWidth="1" min="2" max="2"/>
    <col width="22" customWidth="1" min="3" max="3"/>
    <col width="16" customWidth="1" min="4" max="4"/>
    <col width="27" customWidth="1" min="5" max="5"/>
  </cols>
  <sheetData>
    <row r="1">
      <c r="A1" s="1" t="inlineStr">
        <is>
          <t>Loans Held for Investment - Additional Information (Details) $ in Thousands</t>
        </is>
      </c>
      <c r="B1" s="2" t="inlineStr">
        <is>
          <t>9 Months Ended</t>
        </is>
      </c>
      <c r="D1" s="2" t="inlineStr">
        <is>
          <t>12 Months Ended</t>
        </is>
      </c>
    </row>
    <row r="2">
      <c r="B2" s="2" t="inlineStr">
        <is>
          <t>Sep. 30, 2024 USD ($) Loan</t>
        </is>
      </c>
      <c r="C2" s="2" t="inlineStr">
        <is>
          <t>Sep. 30, 2023 USD ($)</t>
        </is>
      </c>
      <c r="D2" s="2" t="inlineStr">
        <is>
          <t>Dec. 31, 2020</t>
        </is>
      </c>
      <c r="E2" s="2" t="inlineStr">
        <is>
          <t>Dec. 31, 2023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rued interest receivable on loans held for investment</t>
        </is>
      </c>
      <c r="B4" s="6" t="n">
        <v>3900</v>
      </c>
      <c r="C4" s="4" t="inlineStr">
        <is>
          <t xml:space="preserve"> </t>
        </is>
      </c>
      <c r="D4" s="4" t="inlineStr">
        <is>
          <t xml:space="preserve"> </t>
        </is>
      </c>
      <c r="E4" s="6" t="n">
        <v>3800</v>
      </c>
    </row>
    <row r="5">
      <c r="A5" s="4" t="inlineStr">
        <is>
          <t>Percentage of specific reserve required</t>
        </is>
      </c>
      <c r="B5" s="7" t="n">
        <v>1</v>
      </c>
      <c r="C5" s="4" t="inlineStr">
        <is>
          <t xml:space="preserve"> </t>
        </is>
      </c>
      <c r="D5" s="4" t="inlineStr">
        <is>
          <t xml:space="preserve"> </t>
        </is>
      </c>
      <c r="E5" s="4" t="inlineStr">
        <is>
          <t xml:space="preserve"> </t>
        </is>
      </c>
    </row>
    <row r="6">
      <c r="A6" s="4" t="inlineStr">
        <is>
          <t>Non-accruing loans</t>
        </is>
      </c>
      <c r="B6" s="6" t="n">
        <v>10991</v>
      </c>
      <c r="C6" s="4" t="inlineStr">
        <is>
          <t xml:space="preserve"> </t>
        </is>
      </c>
      <c r="D6" s="4" t="inlineStr">
        <is>
          <t xml:space="preserve"> </t>
        </is>
      </c>
      <c r="E6" s="5" t="n">
        <v>7665</v>
      </c>
    </row>
    <row r="7">
      <c r="A7" s="4" t="inlineStr">
        <is>
          <t>Specific reserve on non accruing loans</t>
        </is>
      </c>
      <c r="B7" s="5" t="n">
        <v>900</v>
      </c>
      <c r="C7" s="4" t="inlineStr">
        <is>
          <t xml:space="preserve"> </t>
        </is>
      </c>
      <c r="D7" s="4" t="inlineStr">
        <is>
          <t xml:space="preserve"> </t>
        </is>
      </c>
      <c r="E7" s="6" t="n">
        <v>900</v>
      </c>
    </row>
    <row r="8">
      <c r="A8" s="4" t="inlineStr">
        <is>
          <t>Modifications made to borrowers</t>
        </is>
      </c>
      <c r="B8" s="6" t="n">
        <v>387</v>
      </c>
      <c r="C8" s="6" t="n">
        <v>0</v>
      </c>
      <c r="D8" s="4" t="inlineStr">
        <is>
          <t xml:space="preserve"> </t>
        </is>
      </c>
      <c r="E8" s="4" t="inlineStr">
        <is>
          <t xml:space="preserve"> </t>
        </is>
      </c>
    </row>
    <row r="9">
      <c r="A9" s="4" t="inlineStr">
        <is>
          <t>Number of loans modified | Loan</t>
        </is>
      </c>
      <c r="B9" s="5" t="n">
        <v>2</v>
      </c>
      <c r="C9" s="4" t="inlineStr">
        <is>
          <t xml:space="preserve"> </t>
        </is>
      </c>
      <c r="D9" s="4" t="inlineStr">
        <is>
          <t xml:space="preserve"> </t>
        </is>
      </c>
      <c r="E9" s="4" t="inlineStr">
        <is>
          <t xml:space="preserve"> </t>
        </is>
      </c>
    </row>
    <row r="10">
      <c r="A10" s="4" t="inlineStr">
        <is>
          <t>Payment deferral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Number of loans modified | Loan</t>
        </is>
      </c>
      <c r="B12" s="5" t="n">
        <v>11</v>
      </c>
      <c r="C12" s="4" t="inlineStr">
        <is>
          <t xml:space="preserve"> </t>
        </is>
      </c>
      <c r="D12" s="4" t="inlineStr">
        <is>
          <t xml:space="preserve"> </t>
        </is>
      </c>
      <c r="E12" s="5" t="n">
        <v>10</v>
      </c>
    </row>
    <row r="13">
      <c r="A13" s="4" t="inlineStr">
        <is>
          <t>Active short-term payment deferrals of principal</t>
        </is>
      </c>
      <c r="B13" s="6" t="n">
        <v>1200</v>
      </c>
      <c r="C13" s="4" t="inlineStr">
        <is>
          <t xml:space="preserve"> </t>
        </is>
      </c>
      <c r="D13" s="4" t="inlineStr">
        <is>
          <t xml:space="preserve"> </t>
        </is>
      </c>
      <c r="E13" s="6" t="n">
        <v>858</v>
      </c>
    </row>
    <row r="14">
      <c r="A14" s="4" t="inlineStr">
        <is>
          <t>SBA Paycheck Protection Program</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Percentage of loans backed to keep workforce employed</t>
        </is>
      </c>
      <c r="B16" s="4" t="inlineStr">
        <is>
          <t xml:space="preserve"> </t>
        </is>
      </c>
      <c r="C16" s="4" t="inlineStr">
        <is>
          <t xml:space="preserve"> </t>
        </is>
      </c>
      <c r="D16" s="7" t="n">
        <v>1</v>
      </c>
      <c r="E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910</v>
      </c>
      <c r="C4" s="6" t="n">
        <v>11525</v>
      </c>
      <c r="D4" s="6" t="n">
        <v>39453</v>
      </c>
      <c r="E4" s="6" t="n">
        <v>31377</v>
      </c>
    </row>
    <row r="5">
      <c r="A5" s="4" t="inlineStr">
        <is>
          <t>Interest and dividends on investment securities</t>
        </is>
      </c>
      <c r="B5" s="5" t="n">
        <v>2265</v>
      </c>
      <c r="C5" s="5" t="n">
        <v>2291</v>
      </c>
      <c r="D5" s="5" t="n">
        <v>6912</v>
      </c>
      <c r="E5" s="5" t="n">
        <v>6897</v>
      </c>
    </row>
    <row r="6">
      <c r="A6" s="4" t="inlineStr">
        <is>
          <t>Interest on deposits in other banks</t>
        </is>
      </c>
      <c r="B6" s="5" t="n">
        <v>734</v>
      </c>
      <c r="C6" s="5" t="n">
        <v>404</v>
      </c>
      <c r="D6" s="5" t="n">
        <v>1676</v>
      </c>
      <c r="E6" s="5" t="n">
        <v>1036</v>
      </c>
    </row>
    <row r="7">
      <c r="A7" s="4" t="inlineStr">
        <is>
          <t>Total interest and dividend income</t>
        </is>
      </c>
      <c r="B7" s="5" t="n">
        <v>16909</v>
      </c>
      <c r="C7" s="5" t="n">
        <v>14220</v>
      </c>
      <c r="D7" s="5" t="n">
        <v>48041</v>
      </c>
      <c r="E7" s="5" t="n">
        <v>3931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031</v>
      </c>
      <c r="C9" s="5" t="n">
        <v>2286</v>
      </c>
      <c r="D9" s="5" t="n">
        <v>8311</v>
      </c>
      <c r="E9" s="5" t="n">
        <v>4259</v>
      </c>
    </row>
    <row r="10">
      <c r="A10" s="4" t="inlineStr">
        <is>
          <t>Borrowed funds</t>
        </is>
      </c>
      <c r="B10" s="5" t="n">
        <v>2455</v>
      </c>
      <c r="C10" s="5" t="n">
        <v>1095</v>
      </c>
      <c r="D10" s="5" t="n">
        <v>6489</v>
      </c>
      <c r="E10" s="5" t="n">
        <v>1907</v>
      </c>
    </row>
    <row r="11">
      <c r="A11" s="4" t="inlineStr">
        <is>
          <t>Total interest expense</t>
        </is>
      </c>
      <c r="B11" s="5" t="n">
        <v>5486</v>
      </c>
      <c r="C11" s="5" t="n">
        <v>3381</v>
      </c>
      <c r="D11" s="5" t="n">
        <v>14800</v>
      </c>
      <c r="E11" s="5" t="n">
        <v>6166</v>
      </c>
    </row>
    <row r="12">
      <c r="A12" s="4" t="inlineStr">
        <is>
          <t>Net interest income</t>
        </is>
      </c>
      <c r="B12" s="5" t="n">
        <v>11423</v>
      </c>
      <c r="C12" s="5" t="n">
        <v>10839</v>
      </c>
      <c r="D12" s="5" t="n">
        <v>33241</v>
      </c>
      <c r="E12" s="5" t="n">
        <v>33144</v>
      </c>
    </row>
    <row r="13">
      <c r="A13" s="4" t="inlineStr">
        <is>
          <t>Provision (benefit) for credit losses</t>
        </is>
      </c>
      <c r="B13" s="5" t="n">
        <v>300</v>
      </c>
      <c r="C13" s="5" t="n">
        <v>725</v>
      </c>
      <c r="D13" s="5" t="n">
        <v>820</v>
      </c>
      <c r="E13" s="5" t="n">
        <v>349</v>
      </c>
    </row>
    <row r="14">
      <c r="A14" s="4" t="inlineStr">
        <is>
          <t>Net interest income after provision (benefit) for credit losses</t>
        </is>
      </c>
      <c r="B14" s="5" t="n">
        <v>11123</v>
      </c>
      <c r="C14" s="5" t="n">
        <v>10114</v>
      </c>
      <c r="D14" s="5" t="n">
        <v>32421</v>
      </c>
      <c r="E14" s="5" t="n">
        <v>3279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 income from deposit accounts</t>
        </is>
      </c>
      <c r="B16" s="5" t="n">
        <v>700</v>
      </c>
      <c r="C16" s="5" t="n">
        <v>757</v>
      </c>
      <c r="D16" s="5" t="n">
        <v>2221</v>
      </c>
      <c r="E16" s="5" t="n">
        <v>2431</v>
      </c>
    </row>
    <row r="17">
      <c r="A17" s="4" t="inlineStr">
        <is>
          <t>Gain on sales of mortgage loans</t>
        </is>
      </c>
      <c r="B17" s="5" t="n">
        <v>3939</v>
      </c>
      <c r="C17" s="5" t="n">
        <v>3206</v>
      </c>
      <c r="D17" s="5" t="n">
        <v>10706</v>
      </c>
      <c r="E17" s="5" t="n">
        <v>9932</v>
      </c>
    </row>
    <row r="18">
      <c r="A18" s="4" t="inlineStr">
        <is>
          <t>Gain (loss) on sales and disposal of assets</t>
        </is>
      </c>
      <c r="B18" s="5" t="n">
        <v>117</v>
      </c>
      <c r="C18" s="4" t="inlineStr">
        <is>
          <t xml:space="preserve"> </t>
        </is>
      </c>
      <c r="D18" s="5" t="n">
        <v>117</v>
      </c>
      <c r="E18" s="5" t="n">
        <v>-1</v>
      </c>
    </row>
    <row r="19">
      <c r="A19" s="4" t="inlineStr">
        <is>
          <t>Gain (loss) on sales of available for sale securities</t>
        </is>
      </c>
      <c r="B19" s="5" t="n">
        <v>-24</v>
      </c>
      <c r="C19" s="4" t="inlineStr">
        <is>
          <t xml:space="preserve"> </t>
        </is>
      </c>
      <c r="D19" s="5" t="n">
        <v>285</v>
      </c>
      <c r="E19" s="5" t="n">
        <v>203</v>
      </c>
    </row>
    <row r="20">
      <c r="A20" s="4" t="inlineStr">
        <is>
          <t>Gain on sales of mortgage servicing rights</t>
        </is>
      </c>
      <c r="B20" s="5" t="n">
        <v>334</v>
      </c>
      <c r="C20" s="5" t="n">
        <v>4738</v>
      </c>
      <c r="D20" s="5" t="n">
        <v>2584</v>
      </c>
      <c r="E20" s="5" t="n">
        <v>4738</v>
      </c>
    </row>
    <row r="21">
      <c r="A21" s="4" t="inlineStr">
        <is>
          <t>Other non-interest income</t>
        </is>
      </c>
      <c r="B21" s="5" t="n">
        <v>306</v>
      </c>
      <c r="C21" s="5" t="n">
        <v>1068</v>
      </c>
      <c r="D21" s="5" t="n">
        <v>1434</v>
      </c>
      <c r="E21" s="5" t="n">
        <v>3205</v>
      </c>
    </row>
    <row r="22">
      <c r="A22" s="4" t="inlineStr">
        <is>
          <t>Total non-interest income</t>
        </is>
      </c>
      <c r="B22" s="5" t="n">
        <v>5372</v>
      </c>
      <c r="C22" s="5" t="n">
        <v>9769</v>
      </c>
      <c r="D22" s="5" t="n">
        <v>17347</v>
      </c>
      <c r="E22" s="5" t="n">
        <v>20508</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0745</v>
      </c>
      <c r="C24" s="5" t="n">
        <v>10610</v>
      </c>
      <c r="D24" s="5" t="n">
        <v>31215</v>
      </c>
      <c r="E24" s="5" t="n">
        <v>31619</v>
      </c>
    </row>
    <row r="25">
      <c r="A25" s="4" t="inlineStr">
        <is>
          <t>Occupancy and equipment</t>
        </is>
      </c>
      <c r="B25" s="5" t="n">
        <v>2027</v>
      </c>
      <c r="C25" s="5" t="n">
        <v>2018</v>
      </c>
      <c r="D25" s="5" t="n">
        <v>6105</v>
      </c>
      <c r="E25" s="5" t="n">
        <v>6040</v>
      </c>
    </row>
    <row r="26">
      <c r="A26" s="4" t="inlineStr">
        <is>
          <t>Directors' fees</t>
        </is>
      </c>
      <c r="B26" s="5" t="n">
        <v>162</v>
      </c>
      <c r="C26" s="5" t="n">
        <v>205</v>
      </c>
      <c r="D26" s="5" t="n">
        <v>466</v>
      </c>
      <c r="E26" s="5" t="n">
        <v>600</v>
      </c>
    </row>
    <row r="27">
      <c r="A27" s="4" t="inlineStr">
        <is>
          <t>Data processing</t>
        </is>
      </c>
      <c r="B27" s="5" t="n">
        <v>1215</v>
      </c>
      <c r="C27" s="5" t="n">
        <v>1245</v>
      </c>
      <c r="D27" s="5" t="n">
        <v>3915</v>
      </c>
      <c r="E27" s="5" t="n">
        <v>3472</v>
      </c>
    </row>
    <row r="28">
      <c r="A28" s="4" t="inlineStr">
        <is>
          <t>Advertising and marketing</t>
        </is>
      </c>
      <c r="B28" s="5" t="n">
        <v>404</v>
      </c>
      <c r="C28" s="5" t="n">
        <v>433</v>
      </c>
      <c r="D28" s="5" t="n">
        <v>1632</v>
      </c>
      <c r="E28" s="5" t="n">
        <v>1287</v>
      </c>
    </row>
    <row r="29">
      <c r="A29" s="4" t="inlineStr">
        <is>
          <t>Mortgage servicing rights amortization</t>
        </is>
      </c>
      <c r="B29" s="5" t="n">
        <v>94</v>
      </c>
      <c r="C29" s="5" t="n">
        <v>515</v>
      </c>
      <c r="D29" s="5" t="n">
        <v>397</v>
      </c>
      <c r="E29" s="5" t="n">
        <v>1574</v>
      </c>
    </row>
    <row r="30">
      <c r="A30" s="4" t="inlineStr">
        <is>
          <t>Hedging activity, net</t>
        </is>
      </c>
      <c r="B30" s="5" t="n">
        <v>712</v>
      </c>
      <c r="C30" s="5" t="n">
        <v>-364</v>
      </c>
      <c r="D30" s="5" t="n">
        <v>581</v>
      </c>
      <c r="E30" s="5" t="n">
        <v>-369</v>
      </c>
    </row>
    <row r="31">
      <c r="A31" s="4" t="inlineStr">
        <is>
          <t>Other general and administrative</t>
        </is>
      </c>
      <c r="B31" s="5" t="n">
        <v>2278</v>
      </c>
      <c r="C31" s="5" t="n">
        <v>2267</v>
      </c>
      <c r="D31" s="5" t="n">
        <v>6544</v>
      </c>
      <c r="E31" s="5" t="n">
        <v>6421</v>
      </c>
    </row>
    <row r="32">
      <c r="A32" s="4" t="inlineStr">
        <is>
          <t>Total non-interest expenses</t>
        </is>
      </c>
      <c r="B32" s="5" t="n">
        <v>17637</v>
      </c>
      <c r="C32" s="5" t="n">
        <v>16929</v>
      </c>
      <c r="D32" s="5" t="n">
        <v>50855</v>
      </c>
      <c r="E32" s="5" t="n">
        <v>50644</v>
      </c>
    </row>
    <row r="33">
      <c r="A33" s="4" t="inlineStr">
        <is>
          <t>Net income (loss) before income taxes</t>
        </is>
      </c>
      <c r="B33" s="5" t="n">
        <v>-1142</v>
      </c>
      <c r="C33" s="5" t="n">
        <v>2954</v>
      </c>
      <c r="D33" s="5" t="n">
        <v>-1087</v>
      </c>
      <c r="E33" s="5" t="n">
        <v>2659</v>
      </c>
    </row>
    <row r="34">
      <c r="A34" s="4" t="inlineStr">
        <is>
          <t>Income tax expense (benefit)</t>
        </is>
      </c>
      <c r="B34" s="5" t="n">
        <v>-247</v>
      </c>
      <c r="C34" s="5" t="n">
        <v>545</v>
      </c>
      <c r="D34" s="5" t="n">
        <v>-234</v>
      </c>
      <c r="E34" s="5" t="n">
        <v>359</v>
      </c>
    </row>
    <row r="35">
      <c r="A35" s="4" t="inlineStr">
        <is>
          <t>Net income (loss)</t>
        </is>
      </c>
      <c r="B35" s="6" t="n">
        <v>-895</v>
      </c>
      <c r="C35" s="6" t="n">
        <v>2409</v>
      </c>
      <c r="D35" s="6" t="n">
        <v>-853</v>
      </c>
      <c r="E35" s="6" t="n">
        <v>2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Investment In Loans By Credit Quality Indicators by Year of Origin and Gross Charge-Off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106062</v>
      </c>
      <c r="C3" s="6" t="n">
        <v>144580</v>
      </c>
    </row>
    <row r="4">
      <c r="A4" s="4" t="inlineStr">
        <is>
          <t>2023</t>
        </is>
      </c>
      <c r="B4" s="5" t="n">
        <v>149008</v>
      </c>
      <c r="C4" s="5" t="n">
        <v>129824</v>
      </c>
    </row>
    <row r="5">
      <c r="A5" s="4" t="inlineStr">
        <is>
          <t>2022</t>
        </is>
      </c>
      <c r="B5" s="5" t="n">
        <v>123770</v>
      </c>
      <c r="C5" s="5" t="n">
        <v>60684</v>
      </c>
    </row>
    <row r="6">
      <c r="A6" s="4" t="inlineStr">
        <is>
          <t>2021</t>
        </is>
      </c>
      <c r="B6" s="5" t="n">
        <v>54043</v>
      </c>
      <c r="C6" s="5" t="n">
        <v>51655</v>
      </c>
    </row>
    <row r="7">
      <c r="A7" s="4" t="inlineStr">
        <is>
          <t>2020</t>
        </is>
      </c>
      <c r="B7" s="5" t="n">
        <v>45919</v>
      </c>
      <c r="C7" s="5" t="n">
        <v>24366</v>
      </c>
    </row>
    <row r="8">
      <c r="A8" s="4" t="inlineStr">
        <is>
          <t>Prior</t>
        </is>
      </c>
      <c r="B8" s="5" t="n">
        <v>126191</v>
      </c>
      <c r="C8" s="5" t="n">
        <v>119146</v>
      </c>
    </row>
    <row r="9">
      <c r="A9" s="4" t="inlineStr">
        <is>
          <t>Revolving Lines</t>
        </is>
      </c>
      <c r="B9" s="5" t="n">
        <v>126365</v>
      </c>
      <c r="C9" s="5" t="n">
        <v>136363</v>
      </c>
    </row>
    <row r="10">
      <c r="A10" s="4" t="inlineStr">
        <is>
          <t>Total</t>
        </is>
      </c>
      <c r="B10" s="5" t="n">
        <v>731358</v>
      </c>
      <c r="C10" s="5" t="n">
        <v>666618</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t>
        </is>
      </c>
      <c r="B13" s="5" t="n">
        <v>105798</v>
      </c>
      <c r="C13" s="5" t="n">
        <v>143663</v>
      </c>
    </row>
    <row r="14">
      <c r="A14" s="4" t="inlineStr">
        <is>
          <t>2023</t>
        </is>
      </c>
      <c r="B14" s="5" t="n">
        <v>146041</v>
      </c>
      <c r="C14" s="5" t="n">
        <v>126693</v>
      </c>
    </row>
    <row r="15">
      <c r="A15" s="4" t="inlineStr">
        <is>
          <t>2022</t>
        </is>
      </c>
      <c r="B15" s="5" t="n">
        <v>119293</v>
      </c>
      <c r="C15" s="5" t="n">
        <v>60006</v>
      </c>
    </row>
    <row r="16">
      <c r="A16" s="4" t="inlineStr">
        <is>
          <t>2021</t>
        </is>
      </c>
      <c r="B16" s="5" t="n">
        <v>52894</v>
      </c>
      <c r="C16" s="5" t="n">
        <v>49089</v>
      </c>
    </row>
    <row r="17">
      <c r="A17" s="4" t="inlineStr">
        <is>
          <t>2020</t>
        </is>
      </c>
      <c r="B17" s="5" t="n">
        <v>45063</v>
      </c>
      <c r="C17" s="5" t="n">
        <v>23779</v>
      </c>
    </row>
    <row r="18">
      <c r="A18" s="4" t="inlineStr">
        <is>
          <t>Prior</t>
        </is>
      </c>
      <c r="B18" s="5" t="n">
        <v>122558</v>
      </c>
      <c r="C18" s="5" t="n">
        <v>106790</v>
      </c>
    </row>
    <row r="19">
      <c r="A19" s="4" t="inlineStr">
        <is>
          <t>Revolving Lines</t>
        </is>
      </c>
      <c r="B19" s="5" t="n">
        <v>123514</v>
      </c>
      <c r="C19" s="5" t="n">
        <v>132953</v>
      </c>
    </row>
    <row r="20">
      <c r="A20" s="4" t="inlineStr">
        <is>
          <t>Total</t>
        </is>
      </c>
      <c r="B20" s="5" t="n">
        <v>715161</v>
      </c>
      <c r="C20" s="5" t="n">
        <v>642973</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t>
        </is>
      </c>
      <c r="B23" s="5" t="n">
        <v>190</v>
      </c>
      <c r="C23" s="5" t="n">
        <v>27</v>
      </c>
    </row>
    <row r="24">
      <c r="A24" s="4" t="inlineStr">
        <is>
          <t>2023</t>
        </is>
      </c>
      <c r="B24" s="5" t="n">
        <v>25</v>
      </c>
      <c r="C24" s="5" t="n">
        <v>261</v>
      </c>
    </row>
    <row r="25">
      <c r="A25" s="4" t="inlineStr">
        <is>
          <t>2022</t>
        </is>
      </c>
      <c r="B25" s="5" t="n">
        <v>1683</v>
      </c>
      <c r="C25" s="4" t="inlineStr">
        <is>
          <t xml:space="preserve"> </t>
        </is>
      </c>
    </row>
    <row r="26">
      <c r="A26" s="4" t="inlineStr">
        <is>
          <t>2021</t>
        </is>
      </c>
      <c r="B26" s="4" t="inlineStr">
        <is>
          <t xml:space="preserve"> </t>
        </is>
      </c>
      <c r="C26" s="5" t="n">
        <v>286</v>
      </c>
    </row>
    <row r="27">
      <c r="A27" s="4" t="inlineStr">
        <is>
          <t>2020</t>
        </is>
      </c>
      <c r="B27" s="4" t="inlineStr">
        <is>
          <t xml:space="preserve"> </t>
        </is>
      </c>
      <c r="C27" s="5" t="n">
        <v>208</v>
      </c>
    </row>
    <row r="28">
      <c r="A28" s="4" t="inlineStr">
        <is>
          <t>Prior</t>
        </is>
      </c>
      <c r="B28" s="5" t="n">
        <v>1467</v>
      </c>
      <c r="C28" s="5" t="n">
        <v>9489</v>
      </c>
    </row>
    <row r="29">
      <c r="A29" s="4" t="inlineStr">
        <is>
          <t>Revolving Lines</t>
        </is>
      </c>
      <c r="B29" s="5" t="n">
        <v>141</v>
      </c>
      <c r="C29" s="5" t="n">
        <v>1347</v>
      </c>
    </row>
    <row r="30">
      <c r="A30" s="4" t="inlineStr">
        <is>
          <t>Total</t>
        </is>
      </c>
      <c r="B30" s="5" t="n">
        <v>3506</v>
      </c>
      <c r="C30" s="5" t="n">
        <v>11618</v>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t>
        </is>
      </c>
      <c r="B33" s="4" t="inlineStr">
        <is>
          <t xml:space="preserve"> </t>
        </is>
      </c>
      <c r="C33" s="5" t="n">
        <v>890</v>
      </c>
    </row>
    <row r="34">
      <c r="A34" s="4" t="inlineStr">
        <is>
          <t>2023</t>
        </is>
      </c>
      <c r="B34" s="5" t="n">
        <v>2942</v>
      </c>
      <c r="C34" s="5" t="n">
        <v>2773</v>
      </c>
    </row>
    <row r="35">
      <c r="A35" s="4" t="inlineStr">
        <is>
          <t>2022</t>
        </is>
      </c>
      <c r="B35" s="5" t="n">
        <v>2794</v>
      </c>
      <c r="C35" s="5" t="n">
        <v>653</v>
      </c>
    </row>
    <row r="36">
      <c r="A36" s="4" t="inlineStr">
        <is>
          <t>2021</t>
        </is>
      </c>
      <c r="B36" s="5" t="n">
        <v>1149</v>
      </c>
      <c r="C36" s="5" t="n">
        <v>2280</v>
      </c>
    </row>
    <row r="37">
      <c r="A37" s="4" t="inlineStr">
        <is>
          <t>2020</t>
        </is>
      </c>
      <c r="B37" s="5" t="n">
        <v>856</v>
      </c>
      <c r="C37" s="5" t="n">
        <v>379</v>
      </c>
    </row>
    <row r="38">
      <c r="A38" s="4" t="inlineStr">
        <is>
          <t>Prior</t>
        </is>
      </c>
      <c r="B38" s="5" t="n">
        <v>2166</v>
      </c>
      <c r="C38" s="5" t="n">
        <v>2721</v>
      </c>
    </row>
    <row r="39">
      <c r="A39" s="4" t="inlineStr">
        <is>
          <t>Revolving Lines</t>
        </is>
      </c>
      <c r="B39" s="5" t="n">
        <v>2557</v>
      </c>
      <c r="C39" s="5" t="n">
        <v>1853</v>
      </c>
    </row>
    <row r="40">
      <c r="A40" s="4" t="inlineStr">
        <is>
          <t>Total</t>
        </is>
      </c>
      <c r="B40" s="5" t="n">
        <v>12464</v>
      </c>
      <c r="C40" s="5" t="n">
        <v>11549</v>
      </c>
    </row>
    <row r="41">
      <c r="A41" s="4" t="inlineStr">
        <is>
          <t>Doubtfu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t>
        </is>
      </c>
      <c r="B43" s="5" t="n">
        <v>74</v>
      </c>
      <c r="C43" s="4" t="inlineStr">
        <is>
          <t xml:space="preserve"> </t>
        </is>
      </c>
    </row>
    <row r="44">
      <c r="A44" s="4" t="inlineStr">
        <is>
          <t>2023</t>
        </is>
      </c>
      <c r="B44" s="4" t="inlineStr">
        <is>
          <t xml:space="preserve"> </t>
        </is>
      </c>
      <c r="C44" s="5" t="n">
        <v>97</v>
      </c>
    </row>
    <row r="45">
      <c r="A45" s="4" t="inlineStr">
        <is>
          <t>2022</t>
        </is>
      </c>
      <c r="B45" s="4" t="inlineStr">
        <is>
          <t xml:space="preserve"> </t>
        </is>
      </c>
      <c r="C45" s="5" t="n">
        <v>25</v>
      </c>
    </row>
    <row r="46">
      <c r="A46" s="4" t="inlineStr">
        <is>
          <t>Prior</t>
        </is>
      </c>
      <c r="B46" s="4" t="inlineStr">
        <is>
          <t xml:space="preserve"> </t>
        </is>
      </c>
      <c r="C46" s="5" t="n">
        <v>146</v>
      </c>
    </row>
    <row r="47">
      <c r="A47" s="4" t="inlineStr">
        <is>
          <t>Revolving Lines</t>
        </is>
      </c>
      <c r="B47" s="5" t="n">
        <v>153</v>
      </c>
      <c r="C47" s="5" t="n">
        <v>210</v>
      </c>
    </row>
    <row r="48">
      <c r="A48" s="4" t="inlineStr">
        <is>
          <t>Total</t>
        </is>
      </c>
      <c r="B48" s="5" t="n">
        <v>227</v>
      </c>
      <c r="C48" s="5" t="n">
        <v>478</v>
      </c>
    </row>
    <row r="49">
      <c r="A49" s="4" t="inlineStr">
        <is>
          <t>Gross charge-off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4</t>
        </is>
      </c>
      <c r="B51" s="4" t="inlineStr">
        <is>
          <t xml:space="preserve"> </t>
        </is>
      </c>
      <c r="C51" s="5" t="n">
        <v>27</v>
      </c>
    </row>
    <row r="52">
      <c r="A52" s="4" t="inlineStr">
        <is>
          <t>2023</t>
        </is>
      </c>
      <c r="B52" s="5" t="n">
        <v>36</v>
      </c>
      <c r="C52" s="5" t="n">
        <v>116</v>
      </c>
    </row>
    <row r="53">
      <c r="A53" s="4" t="inlineStr">
        <is>
          <t>2022</t>
        </is>
      </c>
      <c r="B53" s="5" t="n">
        <v>313</v>
      </c>
      <c r="C53" s="5" t="n">
        <v>38</v>
      </c>
    </row>
    <row r="54">
      <c r="A54" s="4" t="inlineStr">
        <is>
          <t>2021</t>
        </is>
      </c>
      <c r="B54" s="5" t="n">
        <v>45</v>
      </c>
      <c r="C54" s="5" t="n">
        <v>34</v>
      </c>
    </row>
    <row r="55">
      <c r="A55" s="4" t="inlineStr">
        <is>
          <t>2020</t>
        </is>
      </c>
      <c r="B55" s="5" t="n">
        <v>231</v>
      </c>
      <c r="C55" s="5" t="n">
        <v>64</v>
      </c>
    </row>
    <row r="56">
      <c r="A56" s="4" t="inlineStr">
        <is>
          <t>Prior</t>
        </is>
      </c>
      <c r="B56" s="5" t="n">
        <v>178</v>
      </c>
      <c r="C56" s="5" t="n">
        <v>83</v>
      </c>
    </row>
    <row r="57">
      <c r="A57" s="4" t="inlineStr">
        <is>
          <t>Revolving Lines</t>
        </is>
      </c>
      <c r="B57" s="5" t="n">
        <v>562</v>
      </c>
      <c r="C57" s="5" t="n">
        <v>1445</v>
      </c>
    </row>
    <row r="58">
      <c r="A58" s="4" t="inlineStr">
        <is>
          <t>Total</t>
        </is>
      </c>
      <c r="B58" s="5" t="n">
        <v>1365</v>
      </c>
      <c r="C58" s="5" t="n">
        <v>1807</v>
      </c>
    </row>
    <row r="59">
      <c r="A59" s="4" t="inlineStr">
        <is>
          <t>1-4 Family Residenti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2024</t>
        </is>
      </c>
      <c r="B61" s="5" t="n">
        <v>12999</v>
      </c>
      <c r="C61" s="5" t="n">
        <v>59021</v>
      </c>
    </row>
    <row r="62">
      <c r="A62" s="4" t="inlineStr">
        <is>
          <t>2023</t>
        </is>
      </c>
      <c r="B62" s="5" t="n">
        <v>65251</v>
      </c>
      <c r="C62" s="5" t="n">
        <v>73774</v>
      </c>
    </row>
    <row r="63">
      <c r="A63" s="4" t="inlineStr">
        <is>
          <t>2022</t>
        </is>
      </c>
      <c r="B63" s="5" t="n">
        <v>71208</v>
      </c>
      <c r="C63" s="5" t="n">
        <v>35658</v>
      </c>
    </row>
    <row r="64">
      <c r="A64" s="4" t="inlineStr">
        <is>
          <t>2021</t>
        </is>
      </c>
      <c r="B64" s="5" t="n">
        <v>32784</v>
      </c>
      <c r="C64" s="5" t="n">
        <v>23123</v>
      </c>
    </row>
    <row r="65">
      <c r="A65" s="4" t="inlineStr">
        <is>
          <t>2020</t>
        </is>
      </c>
      <c r="B65" s="5" t="n">
        <v>21992</v>
      </c>
      <c r="C65" s="5" t="n">
        <v>6617</v>
      </c>
    </row>
    <row r="66">
      <c r="A66" s="4" t="inlineStr">
        <is>
          <t>Prior</t>
        </is>
      </c>
      <c r="B66" s="5" t="n">
        <v>51745</v>
      </c>
      <c r="C66" s="5" t="n">
        <v>50413</v>
      </c>
    </row>
    <row r="67">
      <c r="A67" s="4" t="inlineStr">
        <is>
          <t>Revolving Lines</t>
        </is>
      </c>
      <c r="B67" s="4" t="inlineStr">
        <is>
          <t xml:space="preserve"> </t>
        </is>
      </c>
      <c r="C67" s="5" t="n">
        <v>291</v>
      </c>
    </row>
    <row r="68">
      <c r="A68" s="4" t="inlineStr">
        <is>
          <t>Total</t>
        </is>
      </c>
      <c r="B68" s="5" t="n">
        <v>255979</v>
      </c>
      <c r="C68" s="5" t="n">
        <v>248897</v>
      </c>
    </row>
    <row r="69">
      <c r="A69" s="4" t="inlineStr">
        <is>
          <t>1-4 Family Residential | Pas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4</t>
        </is>
      </c>
      <c r="B71" s="5" t="n">
        <v>12999</v>
      </c>
      <c r="C71" s="5" t="n">
        <v>58213</v>
      </c>
    </row>
    <row r="72">
      <c r="A72" s="4" t="inlineStr">
        <is>
          <t>2023</t>
        </is>
      </c>
      <c r="B72" s="5" t="n">
        <v>62744</v>
      </c>
      <c r="C72" s="5" t="n">
        <v>71746</v>
      </c>
    </row>
    <row r="73">
      <c r="A73" s="4" t="inlineStr">
        <is>
          <t>2022</t>
        </is>
      </c>
      <c r="B73" s="5" t="n">
        <v>68516</v>
      </c>
      <c r="C73" s="5" t="n">
        <v>35005</v>
      </c>
    </row>
    <row r="74">
      <c r="A74" s="4" t="inlineStr">
        <is>
          <t>2021</t>
        </is>
      </c>
      <c r="B74" s="5" t="n">
        <v>31650</v>
      </c>
      <c r="C74" s="5" t="n">
        <v>22795</v>
      </c>
    </row>
    <row r="75">
      <c r="A75" s="4" t="inlineStr">
        <is>
          <t>2020</t>
        </is>
      </c>
      <c r="B75" s="5" t="n">
        <v>21852</v>
      </c>
      <c r="C75" s="5" t="n">
        <v>6493</v>
      </c>
    </row>
    <row r="76">
      <c r="A76" s="4" t="inlineStr">
        <is>
          <t>Prior</t>
        </is>
      </c>
      <c r="B76" s="5" t="n">
        <v>49706</v>
      </c>
      <c r="C76" s="5" t="n">
        <v>47727</v>
      </c>
    </row>
    <row r="77">
      <c r="A77" s="4" t="inlineStr">
        <is>
          <t>Revolving Lines</t>
        </is>
      </c>
      <c r="B77" s="4" t="inlineStr">
        <is>
          <t xml:space="preserve"> </t>
        </is>
      </c>
      <c r="C77" s="5" t="n">
        <v>291</v>
      </c>
    </row>
    <row r="78">
      <c r="A78" s="4" t="inlineStr">
        <is>
          <t>Total</t>
        </is>
      </c>
      <c r="B78" s="5" t="n">
        <v>247467</v>
      </c>
      <c r="C78" s="5" t="n">
        <v>242270</v>
      </c>
    </row>
    <row r="79">
      <c r="A79" s="4" t="inlineStr">
        <is>
          <t>1-4 Family Residential | Special Men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2023</t>
        </is>
      </c>
      <c r="B81" s="4" t="inlineStr">
        <is>
          <t xml:space="preserve"> </t>
        </is>
      </c>
      <c r="C81" s="5" t="n">
        <v>261</v>
      </c>
    </row>
    <row r="82">
      <c r="A82" s="4" t="inlineStr">
        <is>
          <t>2022</t>
        </is>
      </c>
      <c r="B82" s="5" t="n">
        <v>259</v>
      </c>
      <c r="C82" s="4" t="inlineStr">
        <is>
          <t xml:space="preserve"> </t>
        </is>
      </c>
    </row>
    <row r="83">
      <c r="A83" s="4" t="inlineStr">
        <is>
          <t>Prior</t>
        </is>
      </c>
      <c r="B83" s="5" t="n">
        <v>34</v>
      </c>
      <c r="C83" s="5" t="n">
        <v>95</v>
      </c>
    </row>
    <row r="84">
      <c r="A84" s="4" t="inlineStr">
        <is>
          <t>Total</t>
        </is>
      </c>
      <c r="B84" s="5" t="n">
        <v>293</v>
      </c>
      <c r="C84" s="5" t="n">
        <v>356</v>
      </c>
    </row>
    <row r="85">
      <c r="A85" s="4" t="inlineStr">
        <is>
          <t>1-4 Family Residential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4</t>
        </is>
      </c>
      <c r="B87" s="4" t="inlineStr">
        <is>
          <t xml:space="preserve"> </t>
        </is>
      </c>
      <c r="C87" s="5" t="n">
        <v>808</v>
      </c>
    </row>
    <row r="88">
      <c r="A88" s="4" t="inlineStr">
        <is>
          <t>2023</t>
        </is>
      </c>
      <c r="B88" s="5" t="n">
        <v>2507</v>
      </c>
      <c r="C88" s="5" t="n">
        <v>1767</v>
      </c>
    </row>
    <row r="89">
      <c r="A89" s="4" t="inlineStr">
        <is>
          <t>2022</t>
        </is>
      </c>
      <c r="B89" s="5" t="n">
        <v>2433</v>
      </c>
      <c r="C89" s="5" t="n">
        <v>653</v>
      </c>
    </row>
    <row r="90">
      <c r="A90" s="4" t="inlineStr">
        <is>
          <t>2021</t>
        </is>
      </c>
      <c r="B90" s="5" t="n">
        <v>1134</v>
      </c>
      <c r="C90" s="5" t="n">
        <v>328</v>
      </c>
    </row>
    <row r="91">
      <c r="A91" s="4" t="inlineStr">
        <is>
          <t>2020</t>
        </is>
      </c>
      <c r="B91" s="5" t="n">
        <v>140</v>
      </c>
      <c r="C91" s="5" t="n">
        <v>124</v>
      </c>
    </row>
    <row r="92">
      <c r="A92" s="4" t="inlineStr">
        <is>
          <t>Prior</t>
        </is>
      </c>
      <c r="B92" s="5" t="n">
        <v>2005</v>
      </c>
      <c r="C92" s="5" t="n">
        <v>2591</v>
      </c>
    </row>
    <row r="93">
      <c r="A93" s="4" t="inlineStr">
        <is>
          <t>Total</t>
        </is>
      </c>
      <c r="B93" s="5" t="n">
        <v>8219</v>
      </c>
      <c r="C93" s="5" t="n">
        <v>6271</v>
      </c>
    </row>
    <row r="94">
      <c r="A94" s="4" t="inlineStr">
        <is>
          <t>Residential Construc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4</t>
        </is>
      </c>
      <c r="B96" s="5" t="n">
        <v>15082</v>
      </c>
      <c r="C96" s="5" t="n">
        <v>14585</v>
      </c>
    </row>
    <row r="97">
      <c r="A97" s="4" t="inlineStr">
        <is>
          <t>2023</t>
        </is>
      </c>
      <c r="B97" s="5" t="n">
        <v>13923</v>
      </c>
      <c r="C97" s="5" t="n">
        <v>1179</v>
      </c>
    </row>
    <row r="98">
      <c r="A98" s="4" t="inlineStr">
        <is>
          <t>Total</t>
        </is>
      </c>
      <c r="B98" s="5" t="n">
        <v>29005</v>
      </c>
      <c r="C98" s="5" t="n">
        <v>15764</v>
      </c>
    </row>
    <row r="99">
      <c r="A99" s="4" t="inlineStr">
        <is>
          <t>Residential Construction | Pass</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2024</t>
        </is>
      </c>
      <c r="B101" s="5" t="n">
        <v>15082</v>
      </c>
      <c r="C101" s="5" t="n">
        <v>14585</v>
      </c>
    </row>
    <row r="102">
      <c r="A102" s="4" t="inlineStr">
        <is>
          <t>2023</t>
        </is>
      </c>
      <c r="B102" s="5" t="n">
        <v>13923</v>
      </c>
      <c r="C102" s="5" t="n">
        <v>1179</v>
      </c>
    </row>
    <row r="103">
      <c r="A103" s="4" t="inlineStr">
        <is>
          <t>Total</t>
        </is>
      </c>
      <c r="B103" s="5" t="n">
        <v>29005</v>
      </c>
      <c r="C103" s="5" t="n">
        <v>15764</v>
      </c>
    </row>
    <row r="104">
      <c r="A104" s="4" t="inlineStr">
        <is>
          <t>Commerc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4</t>
        </is>
      </c>
      <c r="B106" s="5" t="n">
        <v>35710</v>
      </c>
      <c r="C106" s="5" t="n">
        <v>42867</v>
      </c>
    </row>
    <row r="107">
      <c r="A107" s="4" t="inlineStr">
        <is>
          <t>2023</t>
        </is>
      </c>
      <c r="B107" s="5" t="n">
        <v>46151</v>
      </c>
      <c r="C107" s="5" t="n">
        <v>43365</v>
      </c>
    </row>
    <row r="108">
      <c r="A108" s="4" t="inlineStr">
        <is>
          <t>2022</t>
        </is>
      </c>
      <c r="B108" s="5" t="n">
        <v>38709</v>
      </c>
      <c r="C108" s="5" t="n">
        <v>11703</v>
      </c>
    </row>
    <row r="109">
      <c r="A109" s="4" t="inlineStr">
        <is>
          <t>2021</t>
        </is>
      </c>
      <c r="B109" s="5" t="n">
        <v>11404</v>
      </c>
      <c r="C109" s="5" t="n">
        <v>19314</v>
      </c>
    </row>
    <row r="110">
      <c r="A110" s="4" t="inlineStr">
        <is>
          <t>2020</t>
        </is>
      </c>
      <c r="B110" s="5" t="n">
        <v>17372</v>
      </c>
      <c r="C110" s="5" t="n">
        <v>14490</v>
      </c>
    </row>
    <row r="111">
      <c r="A111" s="4" t="inlineStr">
        <is>
          <t>Prior</t>
        </is>
      </c>
      <c r="B111" s="5" t="n">
        <v>67756</v>
      </c>
      <c r="C111" s="5" t="n">
        <v>61991</v>
      </c>
    </row>
    <row r="112">
      <c r="A112" s="4" t="inlineStr">
        <is>
          <t>Revolving Lines</t>
        </is>
      </c>
      <c r="B112" s="5" t="n">
        <v>13117</v>
      </c>
      <c r="C112" s="5" t="n">
        <v>12537</v>
      </c>
    </row>
    <row r="113">
      <c r="A113" s="4" t="inlineStr">
        <is>
          <t>Total</t>
        </is>
      </c>
      <c r="B113" s="5" t="n">
        <v>230219</v>
      </c>
      <c r="C113" s="5" t="n">
        <v>206267</v>
      </c>
    </row>
    <row r="114">
      <c r="A114" s="4" t="inlineStr">
        <is>
          <t>Commercial Real Estate | Pas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4</t>
        </is>
      </c>
      <c r="B116" s="5" t="n">
        <v>35710</v>
      </c>
      <c r="C116" s="5" t="n">
        <v>42867</v>
      </c>
    </row>
    <row r="117">
      <c r="A117" s="4" t="inlineStr">
        <is>
          <t>2023</t>
        </is>
      </c>
      <c r="B117" s="5" t="n">
        <v>46151</v>
      </c>
      <c r="C117" s="5" t="n">
        <v>43365</v>
      </c>
    </row>
    <row r="118">
      <c r="A118" s="4" t="inlineStr">
        <is>
          <t>2022</t>
        </is>
      </c>
      <c r="B118" s="5" t="n">
        <v>38709</v>
      </c>
      <c r="C118" s="5" t="n">
        <v>11703</v>
      </c>
    </row>
    <row r="119">
      <c r="A119" s="4" t="inlineStr">
        <is>
          <t>2021</t>
        </is>
      </c>
      <c r="B119" s="5" t="n">
        <v>11404</v>
      </c>
      <c r="C119" s="5" t="n">
        <v>17491</v>
      </c>
    </row>
    <row r="120">
      <c r="A120" s="4" t="inlineStr">
        <is>
          <t>2020</t>
        </is>
      </c>
      <c r="B120" s="5" t="n">
        <v>17372</v>
      </c>
      <c r="C120" s="5" t="n">
        <v>14490</v>
      </c>
    </row>
    <row r="121">
      <c r="A121" s="4" t="inlineStr">
        <is>
          <t>Prior</t>
        </is>
      </c>
      <c r="B121" s="5" t="n">
        <v>67608</v>
      </c>
      <c r="C121" s="5" t="n">
        <v>52597</v>
      </c>
    </row>
    <row r="122">
      <c r="A122" s="4" t="inlineStr">
        <is>
          <t>Revolving Lines</t>
        </is>
      </c>
      <c r="B122" s="5" t="n">
        <v>13117</v>
      </c>
      <c r="C122" s="5" t="n">
        <v>12537</v>
      </c>
    </row>
    <row r="123">
      <c r="A123" s="4" t="inlineStr">
        <is>
          <t>Total</t>
        </is>
      </c>
      <c r="B123" s="5" t="n">
        <v>230071</v>
      </c>
      <c r="C123" s="5" t="n">
        <v>195050</v>
      </c>
    </row>
    <row r="124">
      <c r="A124" s="4" t="inlineStr">
        <is>
          <t>Commercial Real Estate | Special Men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Prior</t>
        </is>
      </c>
      <c r="B126" s="4" t="inlineStr">
        <is>
          <t xml:space="preserve"> </t>
        </is>
      </c>
      <c r="C126" s="5" t="n">
        <v>9394</v>
      </c>
    </row>
    <row r="127">
      <c r="A127" s="4" t="inlineStr">
        <is>
          <t>Total</t>
        </is>
      </c>
      <c r="B127" s="4" t="inlineStr">
        <is>
          <t xml:space="preserve"> </t>
        </is>
      </c>
      <c r="C127" s="5" t="n">
        <v>9394</v>
      </c>
    </row>
    <row r="128">
      <c r="A128" s="4" t="inlineStr">
        <is>
          <t>Commercial Real Estate | Substandard</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1</t>
        </is>
      </c>
      <c r="B130" s="4" t="inlineStr">
        <is>
          <t xml:space="preserve"> </t>
        </is>
      </c>
      <c r="C130" s="5" t="n">
        <v>1823</v>
      </c>
    </row>
    <row r="131">
      <c r="A131" s="4" t="inlineStr">
        <is>
          <t>Prior</t>
        </is>
      </c>
      <c r="B131" s="5" t="n">
        <v>148</v>
      </c>
      <c r="C131" s="4" t="inlineStr">
        <is>
          <t xml:space="preserve"> </t>
        </is>
      </c>
    </row>
    <row r="132">
      <c r="A132" s="4" t="inlineStr">
        <is>
          <t>Total</t>
        </is>
      </c>
      <c r="B132" s="5" t="n">
        <v>148</v>
      </c>
      <c r="C132" s="5" t="n">
        <v>1823</v>
      </c>
    </row>
    <row r="133">
      <c r="A133" s="4" t="inlineStr">
        <is>
          <t>Commercia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28677</v>
      </c>
      <c r="C135" s="5" t="n">
        <v>9334</v>
      </c>
    </row>
    <row r="136">
      <c r="A136" s="4" t="inlineStr">
        <is>
          <t>2023</t>
        </is>
      </c>
      <c r="B136" s="5" t="n">
        <v>4877</v>
      </c>
      <c r="C136" s="5" t="n">
        <v>2543</v>
      </c>
    </row>
    <row r="137">
      <c r="A137" s="4" t="inlineStr">
        <is>
          <t>2022</t>
        </is>
      </c>
      <c r="B137" s="5" t="n">
        <v>8170</v>
      </c>
      <c r="C137" s="5" t="n">
        <v>5961</v>
      </c>
    </row>
    <row r="138">
      <c r="A138" s="4" t="inlineStr">
        <is>
          <t>2021</t>
        </is>
      </c>
      <c r="B138" s="5" t="n">
        <v>8280</v>
      </c>
      <c r="C138" s="5" t="n">
        <v>4872</v>
      </c>
    </row>
    <row r="139">
      <c r="A139" s="4" t="inlineStr">
        <is>
          <t>2020</t>
        </is>
      </c>
      <c r="B139" s="5" t="n">
        <v>5895</v>
      </c>
      <c r="C139" s="5" t="n">
        <v>1057</v>
      </c>
    </row>
    <row r="140">
      <c r="A140" s="4" t="inlineStr">
        <is>
          <t>Prior</t>
        </is>
      </c>
      <c r="B140" s="5" t="n">
        <v>5575</v>
      </c>
      <c r="C140" s="5" t="n">
        <v>1438</v>
      </c>
    </row>
    <row r="141">
      <c r="A141" s="4" t="inlineStr">
        <is>
          <t>Revolving Lines</t>
        </is>
      </c>
      <c r="B141" s="5" t="n">
        <v>21075</v>
      </c>
      <c r="C141" s="5" t="n">
        <v>44414</v>
      </c>
    </row>
    <row r="142">
      <c r="A142" s="4" t="inlineStr">
        <is>
          <t>Total</t>
        </is>
      </c>
      <c r="B142" s="5" t="n">
        <v>82549</v>
      </c>
      <c r="C142" s="5" t="n">
        <v>69619</v>
      </c>
    </row>
    <row r="143">
      <c r="A143" s="4" t="inlineStr">
        <is>
          <t>Commercial | Pas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4</t>
        </is>
      </c>
      <c r="B145" s="5" t="n">
        <v>28677</v>
      </c>
      <c r="C145" s="5" t="n">
        <v>9265</v>
      </c>
    </row>
    <row r="146">
      <c r="A146" s="4" t="inlineStr">
        <is>
          <t>2023</t>
        </is>
      </c>
      <c r="B146" s="5" t="n">
        <v>4483</v>
      </c>
      <c r="C146" s="5" t="n">
        <v>2120</v>
      </c>
    </row>
    <row r="147">
      <c r="A147" s="4" t="inlineStr">
        <is>
          <t>2022</t>
        </is>
      </c>
      <c r="B147" s="5" t="n">
        <v>6444</v>
      </c>
      <c r="C147" s="5" t="n">
        <v>5936</v>
      </c>
    </row>
    <row r="148">
      <c r="A148" s="4" t="inlineStr">
        <is>
          <t>2021</t>
        </is>
      </c>
      <c r="B148" s="5" t="n">
        <v>8280</v>
      </c>
      <c r="C148" s="5" t="n">
        <v>4457</v>
      </c>
    </row>
    <row r="149">
      <c r="A149" s="4" t="inlineStr">
        <is>
          <t>2020</t>
        </is>
      </c>
      <c r="B149" s="5" t="n">
        <v>5179</v>
      </c>
      <c r="C149" s="5" t="n">
        <v>769</v>
      </c>
    </row>
    <row r="150">
      <c r="A150" s="4" t="inlineStr">
        <is>
          <t>Prior</t>
        </is>
      </c>
      <c r="B150" s="5" t="n">
        <v>4142</v>
      </c>
      <c r="C150" s="5" t="n">
        <v>1292</v>
      </c>
    </row>
    <row r="151">
      <c r="A151" s="4" t="inlineStr">
        <is>
          <t>Revolving Lines</t>
        </is>
      </c>
      <c r="B151" s="5" t="n">
        <v>20327</v>
      </c>
      <c r="C151" s="5" t="n">
        <v>41555</v>
      </c>
    </row>
    <row r="152">
      <c r="A152" s="4" t="inlineStr">
        <is>
          <t>Total</t>
        </is>
      </c>
      <c r="B152" s="5" t="n">
        <v>77532</v>
      </c>
      <c r="C152" s="5" t="n">
        <v>65394</v>
      </c>
    </row>
    <row r="153">
      <c r="A153" s="4" t="inlineStr">
        <is>
          <t>Commercial | Special Mention</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2</t>
        </is>
      </c>
      <c r="B155" s="5" t="n">
        <v>1424</v>
      </c>
      <c r="C155" s="4" t="inlineStr">
        <is>
          <t xml:space="preserve"> </t>
        </is>
      </c>
    </row>
    <row r="156">
      <c r="A156" s="4" t="inlineStr">
        <is>
          <t>2021</t>
        </is>
      </c>
      <c r="B156" s="4" t="inlineStr">
        <is>
          <t xml:space="preserve"> </t>
        </is>
      </c>
      <c r="C156" s="5" t="n">
        <v>286</v>
      </c>
    </row>
    <row r="157">
      <c r="A157" s="4" t="inlineStr">
        <is>
          <t>2020</t>
        </is>
      </c>
      <c r="B157" s="4" t="inlineStr">
        <is>
          <t xml:space="preserve"> </t>
        </is>
      </c>
      <c r="C157" s="5" t="n">
        <v>208</v>
      </c>
    </row>
    <row r="158">
      <c r="A158" s="4" t="inlineStr">
        <is>
          <t>Prior</t>
        </is>
      </c>
      <c r="B158" s="5" t="n">
        <v>1433</v>
      </c>
      <c r="C158" s="4" t="inlineStr">
        <is>
          <t xml:space="preserve"> </t>
        </is>
      </c>
    </row>
    <row r="159">
      <c r="A159" s="4" t="inlineStr">
        <is>
          <t>Revolving Lines</t>
        </is>
      </c>
      <c r="B159" s="5" t="n">
        <v>141</v>
      </c>
      <c r="C159" s="5" t="n">
        <v>1281</v>
      </c>
    </row>
    <row r="160">
      <c r="A160" s="4" t="inlineStr">
        <is>
          <t>Total</t>
        </is>
      </c>
      <c r="B160" s="5" t="n">
        <v>2998</v>
      </c>
      <c r="C160" s="5" t="n">
        <v>1775</v>
      </c>
    </row>
    <row r="161">
      <c r="A161" s="4" t="inlineStr">
        <is>
          <t>Commercial | Substandar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4</t>
        </is>
      </c>
      <c r="B163" s="4" t="inlineStr">
        <is>
          <t xml:space="preserve"> </t>
        </is>
      </c>
      <c r="C163" s="5" t="n">
        <v>69</v>
      </c>
    </row>
    <row r="164">
      <c r="A164" s="4" t="inlineStr">
        <is>
          <t>2023</t>
        </is>
      </c>
      <c r="B164" s="5" t="n">
        <v>394</v>
      </c>
      <c r="C164" s="5" t="n">
        <v>326</v>
      </c>
    </row>
    <row r="165">
      <c r="A165" s="4" t="inlineStr">
        <is>
          <t>2022</t>
        </is>
      </c>
      <c r="B165" s="5" t="n">
        <v>302</v>
      </c>
      <c r="C165" s="4" t="inlineStr">
        <is>
          <t xml:space="preserve"> </t>
        </is>
      </c>
    </row>
    <row r="166">
      <c r="A166" s="4" t="inlineStr">
        <is>
          <t>2021</t>
        </is>
      </c>
      <c r="B166" s="4" t="inlineStr">
        <is>
          <t xml:space="preserve"> </t>
        </is>
      </c>
      <c r="C166" s="5" t="n">
        <v>129</v>
      </c>
    </row>
    <row r="167">
      <c r="A167" s="4" t="inlineStr">
        <is>
          <t>2020</t>
        </is>
      </c>
      <c r="B167" s="5" t="n">
        <v>716</v>
      </c>
      <c r="C167" s="5" t="n">
        <v>80</v>
      </c>
    </row>
    <row r="168">
      <c r="A168" s="4" t="inlineStr">
        <is>
          <t>Revolving Lines</t>
        </is>
      </c>
      <c r="B168" s="5" t="n">
        <v>454</v>
      </c>
      <c r="C168" s="5" t="n">
        <v>1405</v>
      </c>
    </row>
    <row r="169">
      <c r="A169" s="4" t="inlineStr">
        <is>
          <t>Total</t>
        </is>
      </c>
      <c r="B169" s="5" t="n">
        <v>1866</v>
      </c>
      <c r="C169" s="5" t="n">
        <v>2009</v>
      </c>
    </row>
    <row r="170">
      <c r="A170" s="4" t="inlineStr">
        <is>
          <t>Commercial | Doubtfu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t>
        </is>
      </c>
      <c r="B172" s="4" t="inlineStr">
        <is>
          <t xml:space="preserve"> </t>
        </is>
      </c>
      <c r="C172" s="5" t="n">
        <v>97</v>
      </c>
    </row>
    <row r="173">
      <c r="A173" s="4" t="inlineStr">
        <is>
          <t>2022</t>
        </is>
      </c>
      <c r="B173" s="4" t="inlineStr">
        <is>
          <t xml:space="preserve"> </t>
        </is>
      </c>
      <c r="C173" s="5" t="n">
        <v>25</v>
      </c>
    </row>
    <row r="174">
      <c r="A174" s="4" t="inlineStr">
        <is>
          <t>Prior</t>
        </is>
      </c>
      <c r="B174" s="4" t="inlineStr">
        <is>
          <t xml:space="preserve"> </t>
        </is>
      </c>
      <c r="C174" s="5" t="n">
        <v>146</v>
      </c>
    </row>
    <row r="175">
      <c r="A175" s="4" t="inlineStr">
        <is>
          <t>Revolving Lines</t>
        </is>
      </c>
      <c r="B175" s="5" t="n">
        <v>153</v>
      </c>
      <c r="C175" s="5" t="n">
        <v>173</v>
      </c>
    </row>
    <row r="176">
      <c r="A176" s="4" t="inlineStr">
        <is>
          <t>Total</t>
        </is>
      </c>
      <c r="B176" s="5" t="n">
        <v>153</v>
      </c>
      <c r="C176" s="5" t="n">
        <v>441</v>
      </c>
    </row>
    <row r="177">
      <c r="A177" s="4" t="inlineStr">
        <is>
          <t>Home Equity</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5" t="n">
        <v>4012</v>
      </c>
      <c r="C179" s="5" t="n">
        <v>10399</v>
      </c>
    </row>
    <row r="180">
      <c r="A180" s="4" t="inlineStr">
        <is>
          <t>2023</t>
        </is>
      </c>
      <c r="B180" s="5" t="n">
        <v>7797</v>
      </c>
      <c r="C180" s="5" t="n">
        <v>7406</v>
      </c>
    </row>
    <row r="181">
      <c r="A181" s="4" t="inlineStr">
        <is>
          <t>2022</t>
        </is>
      </c>
      <c r="B181" s="5" t="n">
        <v>1742</v>
      </c>
      <c r="C181" s="5" t="n">
        <v>6218</v>
      </c>
    </row>
    <row r="182">
      <c r="A182" s="4" t="inlineStr">
        <is>
          <t>2021</t>
        </is>
      </c>
      <c r="B182" s="5" t="n">
        <v>77</v>
      </c>
      <c r="C182" s="5" t="n">
        <v>4119</v>
      </c>
    </row>
    <row r="183">
      <c r="A183" s="4" t="inlineStr">
        <is>
          <t>2020</t>
        </is>
      </c>
      <c r="B183" s="5" t="n">
        <v>64</v>
      </c>
      <c r="C183" s="5" t="n">
        <v>2036</v>
      </c>
    </row>
    <row r="184">
      <c r="A184" s="4" t="inlineStr">
        <is>
          <t>Prior</t>
        </is>
      </c>
      <c r="B184" s="5" t="n">
        <v>1100</v>
      </c>
      <c r="C184" s="5" t="n">
        <v>5248</v>
      </c>
    </row>
    <row r="185">
      <c r="A185" s="4" t="inlineStr">
        <is>
          <t>Revolving Lines</t>
        </is>
      </c>
      <c r="B185" s="5" t="n">
        <v>90979</v>
      </c>
      <c r="C185" s="5" t="n">
        <v>62905</v>
      </c>
    </row>
    <row r="186">
      <c r="A186" s="4" t="inlineStr">
        <is>
          <t>Total</t>
        </is>
      </c>
      <c r="B186" s="5" t="n">
        <v>105771</v>
      </c>
      <c r="C186" s="5" t="n">
        <v>98331</v>
      </c>
    </row>
    <row r="187">
      <c r="A187" s="4" t="inlineStr">
        <is>
          <t>Home Equity | Pas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4</t>
        </is>
      </c>
      <c r="B189" s="5" t="n">
        <v>4012</v>
      </c>
      <c r="C189" s="5" t="n">
        <v>10399</v>
      </c>
    </row>
    <row r="190">
      <c r="A190" s="4" t="inlineStr">
        <is>
          <t>2023</t>
        </is>
      </c>
      <c r="B190" s="5" t="n">
        <v>7797</v>
      </c>
      <c r="C190" s="5" t="n">
        <v>6726</v>
      </c>
    </row>
    <row r="191">
      <c r="A191" s="4" t="inlineStr">
        <is>
          <t>2022</t>
        </is>
      </c>
      <c r="B191" s="5" t="n">
        <v>1694</v>
      </c>
      <c r="C191" s="5" t="n">
        <v>6218</v>
      </c>
    </row>
    <row r="192">
      <c r="A192" s="4" t="inlineStr">
        <is>
          <t>2021</t>
        </is>
      </c>
      <c r="B192" s="5" t="n">
        <v>77</v>
      </c>
      <c r="C192" s="5" t="n">
        <v>4119</v>
      </c>
    </row>
    <row r="193">
      <c r="A193" s="4" t="inlineStr">
        <is>
          <t>2020</t>
        </is>
      </c>
      <c r="B193" s="5" t="n">
        <v>64</v>
      </c>
      <c r="C193" s="5" t="n">
        <v>1861</v>
      </c>
    </row>
    <row r="194">
      <c r="A194" s="4" t="inlineStr">
        <is>
          <t>Prior</t>
        </is>
      </c>
      <c r="B194" s="5" t="n">
        <v>1088</v>
      </c>
      <c r="C194" s="5" t="n">
        <v>5118</v>
      </c>
    </row>
    <row r="195">
      <c r="A195" s="4" t="inlineStr">
        <is>
          <t>Revolving Lines</t>
        </is>
      </c>
      <c r="B195" s="5" t="n">
        <v>88876</v>
      </c>
      <c r="C195" s="5" t="n">
        <v>62361</v>
      </c>
    </row>
    <row r="196">
      <c r="A196" s="4" t="inlineStr">
        <is>
          <t>Total</t>
        </is>
      </c>
      <c r="B196" s="5" t="n">
        <v>103608</v>
      </c>
      <c r="C196" s="5" t="n">
        <v>96802</v>
      </c>
    </row>
    <row r="197">
      <c r="A197" s="4" t="inlineStr">
        <is>
          <t>Home Equity | Special Mention</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Revolving Lines</t>
        </is>
      </c>
      <c r="B199" s="4" t="inlineStr">
        <is>
          <t xml:space="preserve"> </t>
        </is>
      </c>
      <c r="C199" s="5" t="n">
        <v>66</v>
      </c>
    </row>
    <row r="200">
      <c r="A200" s="4" t="inlineStr">
        <is>
          <t>Total</t>
        </is>
      </c>
      <c r="B200" s="4" t="inlineStr">
        <is>
          <t xml:space="preserve"> </t>
        </is>
      </c>
      <c r="C200" s="5" t="n">
        <v>66</v>
      </c>
    </row>
    <row r="201">
      <c r="A201" s="4" t="inlineStr">
        <is>
          <t>Home Equity | Substandard</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3</t>
        </is>
      </c>
      <c r="B203" s="4" t="inlineStr">
        <is>
          <t xml:space="preserve"> </t>
        </is>
      </c>
      <c r="C203" s="5" t="n">
        <v>680</v>
      </c>
    </row>
    <row r="204">
      <c r="A204" s="4" t="inlineStr">
        <is>
          <t>2022</t>
        </is>
      </c>
      <c r="B204" s="5" t="n">
        <v>48</v>
      </c>
      <c r="C204" s="4" t="inlineStr">
        <is>
          <t xml:space="preserve"> </t>
        </is>
      </c>
    </row>
    <row r="205">
      <c r="A205" s="4" t="inlineStr">
        <is>
          <t>2020</t>
        </is>
      </c>
      <c r="B205" s="4" t="inlineStr">
        <is>
          <t xml:space="preserve"> </t>
        </is>
      </c>
      <c r="C205" s="5" t="n">
        <v>175</v>
      </c>
    </row>
    <row r="206">
      <c r="A206" s="4" t="inlineStr">
        <is>
          <t>Prior</t>
        </is>
      </c>
      <c r="B206" s="5" t="n">
        <v>12</v>
      </c>
      <c r="C206" s="5" t="n">
        <v>130</v>
      </c>
    </row>
    <row r="207">
      <c r="A207" s="4" t="inlineStr">
        <is>
          <t>Revolving Lines</t>
        </is>
      </c>
      <c r="B207" s="5" t="n">
        <v>2103</v>
      </c>
      <c r="C207" s="5" t="n">
        <v>441</v>
      </c>
    </row>
    <row r="208">
      <c r="A208" s="4" t="inlineStr">
        <is>
          <t>Total</t>
        </is>
      </c>
      <c r="B208" s="5" t="n">
        <v>2163</v>
      </c>
      <c r="C208" s="5" t="n">
        <v>1426</v>
      </c>
    </row>
    <row r="209">
      <c r="A209" s="4" t="inlineStr">
        <is>
          <t>Home Equity | Doubtfu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Revolving Lines</t>
        </is>
      </c>
      <c r="B211" s="4" t="inlineStr">
        <is>
          <t xml:space="preserve"> </t>
        </is>
      </c>
      <c r="C211" s="5" t="n">
        <v>37</v>
      </c>
    </row>
    <row r="212">
      <c r="A212" s="4" t="inlineStr">
        <is>
          <t>Total</t>
        </is>
      </c>
      <c r="B212" s="4" t="inlineStr">
        <is>
          <t xml:space="preserve"> </t>
        </is>
      </c>
      <c r="C212" s="5" t="n">
        <v>37</v>
      </c>
    </row>
    <row r="213">
      <c r="A213" s="4" t="inlineStr">
        <is>
          <t>Other Consum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4</t>
        </is>
      </c>
      <c r="B215" s="5" t="n">
        <v>9582</v>
      </c>
      <c r="C215" s="5" t="n">
        <v>8374</v>
      </c>
    </row>
    <row r="216">
      <c r="A216" s="4" t="inlineStr">
        <is>
          <t>2023</t>
        </is>
      </c>
      <c r="B216" s="5" t="n">
        <v>11009</v>
      </c>
      <c r="C216" s="5" t="n">
        <v>1557</v>
      </c>
    </row>
    <row r="217">
      <c r="A217" s="4" t="inlineStr">
        <is>
          <t>2022</t>
        </is>
      </c>
      <c r="B217" s="5" t="n">
        <v>3941</v>
      </c>
      <c r="C217" s="5" t="n">
        <v>1144</v>
      </c>
    </row>
    <row r="218">
      <c r="A218" s="4" t="inlineStr">
        <is>
          <t>2021</t>
        </is>
      </c>
      <c r="B218" s="5" t="n">
        <v>1498</v>
      </c>
      <c r="C218" s="5" t="n">
        <v>227</v>
      </c>
    </row>
    <row r="219">
      <c r="A219" s="4" t="inlineStr">
        <is>
          <t>2020</t>
        </is>
      </c>
      <c r="B219" s="5" t="n">
        <v>596</v>
      </c>
      <c r="C219" s="5" t="n">
        <v>166</v>
      </c>
    </row>
    <row r="220">
      <c r="A220" s="4" t="inlineStr">
        <is>
          <t>Prior</t>
        </is>
      </c>
      <c r="B220" s="5" t="n">
        <v>15</v>
      </c>
      <c r="C220" s="5" t="n">
        <v>56</v>
      </c>
    </row>
    <row r="221">
      <c r="A221" s="4" t="inlineStr">
        <is>
          <t>Revolving Lines</t>
        </is>
      </c>
      <c r="B221" s="5" t="n">
        <v>1194</v>
      </c>
      <c r="C221" s="5" t="n">
        <v>16216</v>
      </c>
    </row>
    <row r="222">
      <c r="A222" s="4" t="inlineStr">
        <is>
          <t>Total</t>
        </is>
      </c>
      <c r="B222" s="5" t="n">
        <v>27835</v>
      </c>
      <c r="C222" s="5" t="n">
        <v>27740</v>
      </c>
    </row>
    <row r="223">
      <c r="A223" s="4" t="inlineStr">
        <is>
          <t>Other Consumer | Pass</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2024</t>
        </is>
      </c>
      <c r="B225" s="5" t="n">
        <v>9318</v>
      </c>
      <c r="C225" s="5" t="n">
        <v>8334</v>
      </c>
    </row>
    <row r="226">
      <c r="A226" s="4" t="inlineStr">
        <is>
          <t>2023</t>
        </is>
      </c>
      <c r="B226" s="5" t="n">
        <v>10943</v>
      </c>
      <c r="C226" s="5" t="n">
        <v>1557</v>
      </c>
    </row>
    <row r="227">
      <c r="A227" s="4" t="inlineStr">
        <is>
          <t>2022</t>
        </is>
      </c>
      <c r="B227" s="5" t="n">
        <v>3930</v>
      </c>
      <c r="C227" s="5" t="n">
        <v>1144</v>
      </c>
    </row>
    <row r="228">
      <c r="A228" s="4" t="inlineStr">
        <is>
          <t>2021</t>
        </is>
      </c>
      <c r="B228" s="5" t="n">
        <v>1483</v>
      </c>
      <c r="C228" s="5" t="n">
        <v>227</v>
      </c>
    </row>
    <row r="229">
      <c r="A229" s="4" t="inlineStr">
        <is>
          <t>2020</t>
        </is>
      </c>
      <c r="B229" s="5" t="n">
        <v>596</v>
      </c>
      <c r="C229" s="5" t="n">
        <v>166</v>
      </c>
    </row>
    <row r="230">
      <c r="A230" s="4" t="inlineStr">
        <is>
          <t>Prior</t>
        </is>
      </c>
      <c r="B230" s="5" t="n">
        <v>14</v>
      </c>
      <c r="C230" s="5" t="n">
        <v>56</v>
      </c>
    </row>
    <row r="231">
      <c r="A231" s="4" t="inlineStr">
        <is>
          <t>Revolving Lines</t>
        </is>
      </c>
      <c r="B231" s="5" t="n">
        <v>1194</v>
      </c>
      <c r="C231" s="5" t="n">
        <v>16209</v>
      </c>
    </row>
    <row r="232">
      <c r="A232" s="4" t="inlineStr">
        <is>
          <t>Total</t>
        </is>
      </c>
      <c r="B232" s="5" t="n">
        <v>27478</v>
      </c>
      <c r="C232" s="5" t="n">
        <v>27693</v>
      </c>
    </row>
    <row r="233">
      <c r="A233" s="4" t="inlineStr">
        <is>
          <t>Other Consumer | Special Mention</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2024</t>
        </is>
      </c>
      <c r="B235" s="5" t="n">
        <v>190</v>
      </c>
      <c r="C235" s="5" t="n">
        <v>27</v>
      </c>
    </row>
    <row r="236">
      <c r="A236" s="4" t="inlineStr">
        <is>
          <t>2023</t>
        </is>
      </c>
      <c r="B236" s="5" t="n">
        <v>25</v>
      </c>
      <c r="C236" s="4" t="inlineStr">
        <is>
          <t xml:space="preserve"> </t>
        </is>
      </c>
    </row>
    <row r="237">
      <c r="A237" s="4" t="inlineStr">
        <is>
          <t>Total</t>
        </is>
      </c>
      <c r="B237" s="5" t="n">
        <v>215</v>
      </c>
      <c r="C237" s="5" t="n">
        <v>27</v>
      </c>
    </row>
    <row r="238">
      <c r="A238" s="4" t="inlineStr">
        <is>
          <t>Other Consumer | Substandard</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4</t>
        </is>
      </c>
      <c r="B240" s="4" t="inlineStr">
        <is>
          <t xml:space="preserve"> </t>
        </is>
      </c>
      <c r="C240" s="5" t="n">
        <v>13</v>
      </c>
    </row>
    <row r="241">
      <c r="A241" s="4" t="inlineStr">
        <is>
          <t>2023</t>
        </is>
      </c>
      <c r="B241" s="5" t="n">
        <v>41</v>
      </c>
      <c r="C241" s="4" t="inlineStr">
        <is>
          <t xml:space="preserve"> </t>
        </is>
      </c>
    </row>
    <row r="242">
      <c r="A242" s="4" t="inlineStr">
        <is>
          <t>2022</t>
        </is>
      </c>
      <c r="B242" s="5" t="n">
        <v>11</v>
      </c>
      <c r="C242" s="4" t="inlineStr">
        <is>
          <t xml:space="preserve"> </t>
        </is>
      </c>
    </row>
    <row r="243">
      <c r="A243" s="4" t="inlineStr">
        <is>
          <t>2021</t>
        </is>
      </c>
      <c r="B243" s="5" t="n">
        <v>15</v>
      </c>
      <c r="C243" s="4" t="inlineStr">
        <is>
          <t xml:space="preserve"> </t>
        </is>
      </c>
    </row>
    <row r="244">
      <c r="A244" s="4" t="inlineStr">
        <is>
          <t>Prior</t>
        </is>
      </c>
      <c r="B244" s="5" t="n">
        <v>1</v>
      </c>
      <c r="C244" s="4" t="inlineStr">
        <is>
          <t xml:space="preserve"> </t>
        </is>
      </c>
    </row>
    <row r="245">
      <c r="A245" s="4" t="inlineStr">
        <is>
          <t>Revolving Lines</t>
        </is>
      </c>
      <c r="B245" s="4" t="inlineStr">
        <is>
          <t xml:space="preserve"> </t>
        </is>
      </c>
      <c r="C245" s="5" t="n">
        <v>7</v>
      </c>
    </row>
    <row r="246">
      <c r="A246" s="4" t="inlineStr">
        <is>
          <t>Total</t>
        </is>
      </c>
      <c r="B246" s="5" t="n">
        <v>68</v>
      </c>
      <c r="C246" s="6" t="n">
        <v>20</v>
      </c>
    </row>
    <row r="247">
      <c r="A247" s="4" t="inlineStr">
        <is>
          <t>Other Consumer | Doubtful</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2024</t>
        </is>
      </c>
      <c r="B249" s="5" t="n">
        <v>74</v>
      </c>
      <c r="C249" s="4" t="inlineStr">
        <is>
          <t xml:space="preserve"> </t>
        </is>
      </c>
    </row>
    <row r="250">
      <c r="A250" s="4" t="inlineStr">
        <is>
          <t>Total</t>
        </is>
      </c>
      <c r="B250" s="6" t="n">
        <v>74</v>
      </c>
      <c r="C2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ummary of Changes in the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6203</v>
      </c>
      <c r="E4" s="6" t="n">
        <v>7298</v>
      </c>
      <c r="F4" s="6" t="n">
        <v>7298</v>
      </c>
    </row>
    <row r="5">
      <c r="A5" s="4" t="inlineStr">
        <is>
          <t>Charge-offs</t>
        </is>
      </c>
      <c r="B5" s="4" t="inlineStr">
        <is>
          <t xml:space="preserve"> </t>
        </is>
      </c>
      <c r="C5" s="4" t="inlineStr">
        <is>
          <t xml:space="preserve"> </t>
        </is>
      </c>
      <c r="D5" s="5" t="n">
        <v>-1365</v>
      </c>
      <c r="E5" s="4" t="inlineStr">
        <is>
          <t xml:space="preserve"> </t>
        </is>
      </c>
      <c r="F5" s="5" t="n">
        <v>-1807</v>
      </c>
    </row>
    <row r="6">
      <c r="A6" s="4" t="inlineStr">
        <is>
          <t>Recoveries</t>
        </is>
      </c>
      <c r="B6" s="4" t="inlineStr">
        <is>
          <t xml:space="preserve"> </t>
        </is>
      </c>
      <c r="C6" s="4" t="inlineStr">
        <is>
          <t xml:space="preserve"> </t>
        </is>
      </c>
      <c r="D6" s="5" t="n">
        <v>166</v>
      </c>
      <c r="E6" s="4" t="inlineStr">
        <is>
          <t xml:space="preserve"> </t>
        </is>
      </c>
      <c r="F6" s="5" t="n">
        <v>63</v>
      </c>
    </row>
    <row r="7">
      <c r="A7" s="4" t="inlineStr">
        <is>
          <t>Provision for Credit Loss</t>
        </is>
      </c>
      <c r="B7" s="6" t="n">
        <v>300</v>
      </c>
      <c r="C7" s="6" t="n">
        <v>725</v>
      </c>
      <c r="D7" s="5" t="n">
        <v>820</v>
      </c>
      <c r="E7" s="5" t="n">
        <v>349</v>
      </c>
      <c r="F7" s="5" t="n">
        <v>649</v>
      </c>
    </row>
    <row r="8">
      <c r="A8" s="4" t="inlineStr">
        <is>
          <t>Balance at end of period</t>
        </is>
      </c>
      <c r="B8" s="5" t="n">
        <v>5824</v>
      </c>
      <c r="C8" s="4" t="inlineStr">
        <is>
          <t xml:space="preserve"> </t>
        </is>
      </c>
      <c r="D8" s="5" t="n">
        <v>5824</v>
      </c>
      <c r="E8" s="4" t="inlineStr">
        <is>
          <t xml:space="preserve"> </t>
        </is>
      </c>
      <c r="F8" s="5" t="n">
        <v>6203</v>
      </c>
    </row>
    <row r="9">
      <c r="A9" s="4" t="inlineStr">
        <is>
          <t>Ending allowance balance for loans individually evaluated</t>
        </is>
      </c>
      <c r="B9" s="5" t="n">
        <v>899</v>
      </c>
      <c r="C9" s="4" t="inlineStr">
        <is>
          <t xml:space="preserve"> </t>
        </is>
      </c>
      <c r="D9" s="5" t="n">
        <v>899</v>
      </c>
      <c r="E9" s="4" t="inlineStr">
        <is>
          <t xml:space="preserve"> </t>
        </is>
      </c>
      <c r="F9" s="5" t="n">
        <v>911</v>
      </c>
    </row>
    <row r="10">
      <c r="A10" s="4" t="inlineStr">
        <is>
          <t>Ending allowance balance for loans collectively evaluated</t>
        </is>
      </c>
      <c r="B10" s="5" t="n">
        <v>4925</v>
      </c>
      <c r="C10" s="4" t="inlineStr">
        <is>
          <t xml:space="preserve"> </t>
        </is>
      </c>
      <c r="D10" s="5" t="n">
        <v>4925</v>
      </c>
      <c r="E10" s="4" t="inlineStr">
        <is>
          <t xml:space="preserve"> </t>
        </is>
      </c>
      <c r="F10" s="5" t="n">
        <v>5292</v>
      </c>
    </row>
    <row r="11">
      <c r="A11" s="3"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731358</v>
      </c>
      <c r="C12" s="4" t="inlineStr">
        <is>
          <t xml:space="preserve"> </t>
        </is>
      </c>
      <c r="D12" s="5" t="n">
        <v>731358</v>
      </c>
      <c r="E12" s="4" t="inlineStr">
        <is>
          <t xml:space="preserve"> </t>
        </is>
      </c>
      <c r="F12" s="5" t="n">
        <v>666618</v>
      </c>
    </row>
    <row r="13">
      <c r="A13" s="4" t="inlineStr">
        <is>
          <t>Balance of loans individually evaluated</t>
        </is>
      </c>
      <c r="B13" s="5" t="n">
        <v>11708</v>
      </c>
      <c r="C13" s="4" t="inlineStr">
        <is>
          <t xml:space="preserve"> </t>
        </is>
      </c>
      <c r="D13" s="5" t="n">
        <v>11708</v>
      </c>
      <c r="E13" s="4" t="inlineStr">
        <is>
          <t xml:space="preserve"> </t>
        </is>
      </c>
      <c r="F13" s="5" t="n">
        <v>8800</v>
      </c>
    </row>
    <row r="14">
      <c r="A14" s="4" t="inlineStr">
        <is>
          <t>Balance of loans collectively evaluated</t>
        </is>
      </c>
      <c r="B14" s="5" t="n">
        <v>719650</v>
      </c>
      <c r="C14" s="4" t="inlineStr">
        <is>
          <t xml:space="preserve"> </t>
        </is>
      </c>
      <c r="D14" s="5" t="n">
        <v>719650</v>
      </c>
      <c r="E14" s="4" t="inlineStr">
        <is>
          <t xml:space="preserve"> </t>
        </is>
      </c>
      <c r="F14" s="5" t="n">
        <v>657818</v>
      </c>
    </row>
    <row r="15">
      <c r="A15" s="4" t="inlineStr">
        <is>
          <t>1-4 Family Resident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5" t="n">
        <v>1210</v>
      </c>
      <c r="E17" s="5" t="n">
        <v>839</v>
      </c>
      <c r="F17" s="5" t="n">
        <v>839</v>
      </c>
    </row>
    <row r="18">
      <c r="A18" s="4" t="inlineStr">
        <is>
          <t>Charge-offs</t>
        </is>
      </c>
      <c r="B18" s="4" t="inlineStr">
        <is>
          <t xml:space="preserve"> </t>
        </is>
      </c>
      <c r="C18" s="4" t="inlineStr">
        <is>
          <t xml:space="preserve"> </t>
        </is>
      </c>
      <c r="D18" s="5" t="n">
        <v>-139</v>
      </c>
      <c r="E18" s="4" t="inlineStr">
        <is>
          <t xml:space="preserve"> </t>
        </is>
      </c>
      <c r="F18" s="5" t="n">
        <v>-5</v>
      </c>
    </row>
    <row r="19">
      <c r="A19" s="4" t="inlineStr">
        <is>
          <t>Recoveries</t>
        </is>
      </c>
      <c r="B19" s="4" t="inlineStr">
        <is>
          <t xml:space="preserve"> </t>
        </is>
      </c>
      <c r="C19" s="4" t="inlineStr">
        <is>
          <t xml:space="preserve"> </t>
        </is>
      </c>
      <c r="D19" s="5" t="n">
        <v>6</v>
      </c>
      <c r="E19" s="4" t="inlineStr">
        <is>
          <t xml:space="preserve"> </t>
        </is>
      </c>
      <c r="F19" s="4" t="inlineStr">
        <is>
          <t xml:space="preserve"> </t>
        </is>
      </c>
    </row>
    <row r="20">
      <c r="A20" s="4" t="inlineStr">
        <is>
          <t>Provision for Credit Loss</t>
        </is>
      </c>
      <c r="B20" s="4" t="inlineStr">
        <is>
          <t xml:space="preserve"> </t>
        </is>
      </c>
      <c r="C20" s="4" t="inlineStr">
        <is>
          <t xml:space="preserve"> </t>
        </is>
      </c>
      <c r="D20" s="5" t="n">
        <v>205</v>
      </c>
      <c r="E20" s="4" t="inlineStr">
        <is>
          <t xml:space="preserve"> </t>
        </is>
      </c>
      <c r="F20" s="4" t="inlineStr">
        <is>
          <t xml:space="preserve"> </t>
        </is>
      </c>
    </row>
    <row r="21">
      <c r="A21" s="4" t="inlineStr">
        <is>
          <t>Reallocations</t>
        </is>
      </c>
      <c r="B21" s="4" t="inlineStr">
        <is>
          <t xml:space="preserve"> </t>
        </is>
      </c>
      <c r="C21" s="4" t="inlineStr">
        <is>
          <t xml:space="preserve"> </t>
        </is>
      </c>
      <c r="D21" s="4" t="inlineStr">
        <is>
          <t xml:space="preserve"> </t>
        </is>
      </c>
      <c r="E21" s="4" t="inlineStr">
        <is>
          <t xml:space="preserve"> </t>
        </is>
      </c>
      <c r="F21" s="5" t="n">
        <v>376</v>
      </c>
    </row>
    <row r="22">
      <c r="A22" s="4" t="inlineStr">
        <is>
          <t>Balance at end of period</t>
        </is>
      </c>
      <c r="B22" s="5" t="n">
        <v>1282</v>
      </c>
      <c r="C22" s="4" t="inlineStr">
        <is>
          <t xml:space="preserve"> </t>
        </is>
      </c>
      <c r="D22" s="5" t="n">
        <v>1282</v>
      </c>
      <c r="E22" s="4" t="inlineStr">
        <is>
          <t xml:space="preserve"> </t>
        </is>
      </c>
      <c r="F22" s="5" t="n">
        <v>1210</v>
      </c>
    </row>
    <row r="23">
      <c r="A23" s="4" t="inlineStr">
        <is>
          <t>Ending allowance balance for loans individually evaluated</t>
        </is>
      </c>
      <c r="B23" s="5" t="n">
        <v>507</v>
      </c>
      <c r="C23" s="4" t="inlineStr">
        <is>
          <t xml:space="preserve"> </t>
        </is>
      </c>
      <c r="D23" s="5" t="n">
        <v>507</v>
      </c>
      <c r="E23" s="4" t="inlineStr">
        <is>
          <t xml:space="preserve"> </t>
        </is>
      </c>
      <c r="F23" s="5" t="n">
        <v>361</v>
      </c>
    </row>
    <row r="24">
      <c r="A24" s="4" t="inlineStr">
        <is>
          <t>Ending allowance balance for loans collectively evaluated</t>
        </is>
      </c>
      <c r="B24" s="5" t="n">
        <v>775</v>
      </c>
      <c r="C24" s="4" t="inlineStr">
        <is>
          <t xml:space="preserve"> </t>
        </is>
      </c>
      <c r="D24" s="5" t="n">
        <v>775</v>
      </c>
      <c r="E24" s="4" t="inlineStr">
        <is>
          <t xml:space="preserve"> </t>
        </is>
      </c>
      <c r="F24" s="5" t="n">
        <v>849</v>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5" t="n">
        <v>255979</v>
      </c>
      <c r="C26" s="4" t="inlineStr">
        <is>
          <t xml:space="preserve"> </t>
        </is>
      </c>
      <c r="D26" s="5" t="n">
        <v>255979</v>
      </c>
      <c r="E26" s="4" t="inlineStr">
        <is>
          <t xml:space="preserve"> </t>
        </is>
      </c>
      <c r="F26" s="5" t="n">
        <v>248897</v>
      </c>
    </row>
    <row r="27">
      <c r="A27" s="4" t="inlineStr">
        <is>
          <t>Balance of loans individually evaluated</t>
        </is>
      </c>
      <c r="B27" s="5" t="n">
        <v>9250</v>
      </c>
      <c r="C27" s="4" t="inlineStr">
        <is>
          <t xml:space="preserve"> </t>
        </is>
      </c>
      <c r="D27" s="5" t="n">
        <v>9250</v>
      </c>
      <c r="E27" s="4" t="inlineStr">
        <is>
          <t xml:space="preserve"> </t>
        </is>
      </c>
      <c r="F27" s="5" t="n">
        <v>6173</v>
      </c>
    </row>
    <row r="28">
      <c r="A28" s="4" t="inlineStr">
        <is>
          <t>Balance of loans collectively evaluated</t>
        </is>
      </c>
      <c r="B28" s="5" t="n">
        <v>246729</v>
      </c>
      <c r="C28" s="4" t="inlineStr">
        <is>
          <t xml:space="preserve"> </t>
        </is>
      </c>
      <c r="D28" s="5" t="n">
        <v>246729</v>
      </c>
      <c r="E28" s="4" t="inlineStr">
        <is>
          <t xml:space="preserve"> </t>
        </is>
      </c>
      <c r="F28" s="5" t="n">
        <v>242724</v>
      </c>
    </row>
    <row r="29">
      <c r="A29" s="4" t="inlineStr">
        <is>
          <t>Constr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5" t="n">
        <v>1</v>
      </c>
      <c r="E31" s="5" t="n">
        <v>3</v>
      </c>
      <c r="F31" s="5" t="n">
        <v>3</v>
      </c>
    </row>
    <row r="32">
      <c r="A32" s="4" t="inlineStr">
        <is>
          <t>Recoveries</t>
        </is>
      </c>
      <c r="B32" s="4" t="inlineStr">
        <is>
          <t xml:space="preserve"> </t>
        </is>
      </c>
      <c r="C32" s="4" t="inlineStr">
        <is>
          <t xml:space="preserve"> </t>
        </is>
      </c>
      <c r="D32" s="5" t="n">
        <v>2</v>
      </c>
      <c r="E32" s="4" t="inlineStr">
        <is>
          <t xml:space="preserve"> </t>
        </is>
      </c>
      <c r="F32" s="4" t="inlineStr">
        <is>
          <t xml:space="preserve"> </t>
        </is>
      </c>
    </row>
    <row r="33">
      <c r="A33" s="4" t="inlineStr">
        <is>
          <t>Provision for Credit Loss</t>
        </is>
      </c>
      <c r="B33" s="4" t="inlineStr">
        <is>
          <t xml:space="preserve"> </t>
        </is>
      </c>
      <c r="C33" s="4" t="inlineStr">
        <is>
          <t xml:space="preserve"> </t>
        </is>
      </c>
      <c r="D33" s="5" t="n">
        <v>41</v>
      </c>
      <c r="E33" s="4" t="inlineStr">
        <is>
          <t xml:space="preserve"> </t>
        </is>
      </c>
      <c r="F33" s="4" t="inlineStr">
        <is>
          <t xml:space="preserve"> </t>
        </is>
      </c>
    </row>
    <row r="34">
      <c r="A34" s="4" t="inlineStr">
        <is>
          <t>Reallocations</t>
        </is>
      </c>
      <c r="B34" s="4" t="inlineStr">
        <is>
          <t xml:space="preserve"> </t>
        </is>
      </c>
      <c r="C34" s="4" t="inlineStr">
        <is>
          <t xml:space="preserve"> </t>
        </is>
      </c>
      <c r="D34" s="4" t="inlineStr">
        <is>
          <t xml:space="preserve"> </t>
        </is>
      </c>
      <c r="E34" s="4" t="inlineStr">
        <is>
          <t xml:space="preserve"> </t>
        </is>
      </c>
      <c r="F34" s="5" t="n">
        <v>-2</v>
      </c>
    </row>
    <row r="35">
      <c r="A35" s="4" t="inlineStr">
        <is>
          <t>Balance at end of period</t>
        </is>
      </c>
      <c r="B35" s="5" t="n">
        <v>44</v>
      </c>
      <c r="C35" s="4" t="inlineStr">
        <is>
          <t xml:space="preserve"> </t>
        </is>
      </c>
      <c r="D35" s="5" t="n">
        <v>44</v>
      </c>
      <c r="E35" s="4" t="inlineStr">
        <is>
          <t xml:space="preserve"> </t>
        </is>
      </c>
      <c r="F35" s="5" t="n">
        <v>1</v>
      </c>
    </row>
    <row r="36">
      <c r="A36" s="4" t="inlineStr">
        <is>
          <t>Ending allowance balance for loans collectively evaluated</t>
        </is>
      </c>
      <c r="B36" s="5" t="n">
        <v>44</v>
      </c>
      <c r="C36" s="4" t="inlineStr">
        <is>
          <t xml:space="preserve"> </t>
        </is>
      </c>
      <c r="D36" s="5" t="n">
        <v>44</v>
      </c>
      <c r="E36" s="4" t="inlineStr">
        <is>
          <t xml:space="preserve"> </t>
        </is>
      </c>
      <c r="F36" s="5" t="n">
        <v>1</v>
      </c>
    </row>
    <row r="37">
      <c r="A37" s="3" t="inlineStr">
        <is>
          <t>Loans Receiv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29005</v>
      </c>
      <c r="C38" s="4" t="inlineStr">
        <is>
          <t xml:space="preserve"> </t>
        </is>
      </c>
      <c r="D38" s="5" t="n">
        <v>29005</v>
      </c>
      <c r="E38" s="4" t="inlineStr">
        <is>
          <t xml:space="preserve"> </t>
        </is>
      </c>
      <c r="F38" s="5" t="n">
        <v>15764</v>
      </c>
    </row>
    <row r="39">
      <c r="A39" s="4" t="inlineStr">
        <is>
          <t>Balance of loans collectively evaluated</t>
        </is>
      </c>
      <c r="B39" s="5" t="n">
        <v>29005</v>
      </c>
      <c r="C39" s="4" t="inlineStr">
        <is>
          <t xml:space="preserve"> </t>
        </is>
      </c>
      <c r="D39" s="5" t="n">
        <v>29005</v>
      </c>
      <c r="E39" s="4" t="inlineStr">
        <is>
          <t xml:space="preserve"> </t>
        </is>
      </c>
      <c r="F39" s="5" t="n">
        <v>15764</v>
      </c>
    </row>
    <row r="40">
      <c r="A40" s="4" t="inlineStr">
        <is>
          <t>Commercial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4" t="inlineStr">
        <is>
          <t xml:space="preserve"> </t>
        </is>
      </c>
      <c r="C42" s="4" t="inlineStr">
        <is>
          <t xml:space="preserve"> </t>
        </is>
      </c>
      <c r="D42" s="5" t="n">
        <v>2218</v>
      </c>
      <c r="E42" s="5" t="n">
        <v>880</v>
      </c>
      <c r="F42" s="5" t="n">
        <v>880</v>
      </c>
    </row>
    <row r="43">
      <c r="A43" s="4" t="inlineStr">
        <is>
          <t>Recoveries</t>
        </is>
      </c>
      <c r="B43" s="4" t="inlineStr">
        <is>
          <t xml:space="preserve"> </t>
        </is>
      </c>
      <c r="C43" s="4" t="inlineStr">
        <is>
          <t xml:space="preserve"> </t>
        </is>
      </c>
      <c r="D43" s="4" t="inlineStr">
        <is>
          <t xml:space="preserve"> </t>
        </is>
      </c>
      <c r="E43" s="4" t="inlineStr">
        <is>
          <t xml:space="preserve"> </t>
        </is>
      </c>
      <c r="F43" s="5" t="n">
        <v>3</v>
      </c>
    </row>
    <row r="44">
      <c r="A44" s="4" t="inlineStr">
        <is>
          <t>Provision for Credit Loss</t>
        </is>
      </c>
      <c r="B44" s="4" t="inlineStr">
        <is>
          <t xml:space="preserve"> </t>
        </is>
      </c>
      <c r="C44" s="4" t="inlineStr">
        <is>
          <t xml:space="preserve"> </t>
        </is>
      </c>
      <c r="D44" s="5" t="n">
        <v>98</v>
      </c>
      <c r="E44" s="4" t="inlineStr">
        <is>
          <t xml:space="preserve"> </t>
        </is>
      </c>
      <c r="F44" s="4" t="inlineStr">
        <is>
          <t xml:space="preserve"> </t>
        </is>
      </c>
    </row>
    <row r="45">
      <c r="A45" s="4" t="inlineStr">
        <is>
          <t>Reallocations</t>
        </is>
      </c>
      <c r="B45" s="4" t="inlineStr">
        <is>
          <t xml:space="preserve"> </t>
        </is>
      </c>
      <c r="C45" s="4" t="inlineStr">
        <is>
          <t xml:space="preserve"> </t>
        </is>
      </c>
      <c r="D45" s="4" t="inlineStr">
        <is>
          <t xml:space="preserve"> </t>
        </is>
      </c>
      <c r="E45" s="4" t="inlineStr">
        <is>
          <t xml:space="preserve"> </t>
        </is>
      </c>
      <c r="F45" s="5" t="n">
        <v>1335</v>
      </c>
    </row>
    <row r="46">
      <c r="A46" s="4" t="inlineStr">
        <is>
          <t>Balance at end of period</t>
        </is>
      </c>
      <c r="B46" s="5" t="n">
        <v>2316</v>
      </c>
      <c r="C46" s="4" t="inlineStr">
        <is>
          <t xml:space="preserve"> </t>
        </is>
      </c>
      <c r="D46" s="5" t="n">
        <v>2316</v>
      </c>
      <c r="E46" s="4" t="inlineStr">
        <is>
          <t xml:space="preserve"> </t>
        </is>
      </c>
      <c r="F46" s="5" t="n">
        <v>2218</v>
      </c>
    </row>
    <row r="47">
      <c r="A47" s="4" t="inlineStr">
        <is>
          <t>Ending allowance balance for loans collectively evaluated</t>
        </is>
      </c>
      <c r="B47" s="5" t="n">
        <v>2316</v>
      </c>
      <c r="C47" s="4" t="inlineStr">
        <is>
          <t xml:space="preserve"> </t>
        </is>
      </c>
      <c r="D47" s="5" t="n">
        <v>2316</v>
      </c>
      <c r="E47" s="4" t="inlineStr">
        <is>
          <t xml:space="preserve"> </t>
        </is>
      </c>
      <c r="F47" s="5" t="n">
        <v>2218</v>
      </c>
    </row>
    <row r="48">
      <c r="A48" s="3" t="inlineStr">
        <is>
          <t>Loans Receiv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230219</v>
      </c>
      <c r="C49" s="4" t="inlineStr">
        <is>
          <t xml:space="preserve"> </t>
        </is>
      </c>
      <c r="D49" s="5" t="n">
        <v>230219</v>
      </c>
      <c r="E49" s="4" t="inlineStr">
        <is>
          <t xml:space="preserve"> </t>
        </is>
      </c>
      <c r="F49" s="5" t="n">
        <v>206267</v>
      </c>
    </row>
    <row r="50">
      <c r="A50" s="4" t="inlineStr">
        <is>
          <t>Balance of loans individually evaluated</t>
        </is>
      </c>
      <c r="B50" s="5" t="n">
        <v>148</v>
      </c>
      <c r="C50" s="4" t="inlineStr">
        <is>
          <t xml:space="preserve"> </t>
        </is>
      </c>
      <c r="D50" s="5" t="n">
        <v>148</v>
      </c>
      <c r="E50" s="4" t="inlineStr">
        <is>
          <t xml:space="preserve"> </t>
        </is>
      </c>
      <c r="F50" s="4" t="inlineStr">
        <is>
          <t xml:space="preserve"> </t>
        </is>
      </c>
    </row>
    <row r="51">
      <c r="A51" s="4" t="inlineStr">
        <is>
          <t>Balance of loans collectively evaluated</t>
        </is>
      </c>
      <c r="B51" s="5" t="n">
        <v>230071</v>
      </c>
      <c r="C51" s="4" t="inlineStr">
        <is>
          <t xml:space="preserve"> </t>
        </is>
      </c>
      <c r="D51" s="5" t="n">
        <v>230071</v>
      </c>
      <c r="E51" s="4" t="inlineStr">
        <is>
          <t xml:space="preserve"> </t>
        </is>
      </c>
      <c r="F51" s="5" t="n">
        <v>206267</v>
      </c>
    </row>
    <row r="52">
      <c r="A52" s="4" t="inlineStr">
        <is>
          <t>Other Commerc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5" t="n">
        <v>1586</v>
      </c>
      <c r="E54" s="5" t="n">
        <v>4303</v>
      </c>
      <c r="F54" s="5" t="n">
        <v>4303</v>
      </c>
    </row>
    <row r="55">
      <c r="A55" s="4" t="inlineStr">
        <is>
          <t>Charge-offs</t>
        </is>
      </c>
      <c r="B55" s="4" t="inlineStr">
        <is>
          <t xml:space="preserve"> </t>
        </is>
      </c>
      <c r="C55" s="4" t="inlineStr">
        <is>
          <t xml:space="preserve"> </t>
        </is>
      </c>
      <c r="D55" s="5" t="n">
        <v>-1040</v>
      </c>
      <c r="E55" s="4" t="inlineStr">
        <is>
          <t xml:space="preserve"> </t>
        </is>
      </c>
      <c r="F55" s="5" t="n">
        <v>-1277</v>
      </c>
    </row>
    <row r="56">
      <c r="A56" s="4" t="inlineStr">
        <is>
          <t>Recoveries</t>
        </is>
      </c>
      <c r="B56" s="4" t="inlineStr">
        <is>
          <t xml:space="preserve"> </t>
        </is>
      </c>
      <c r="C56" s="4" t="inlineStr">
        <is>
          <t xml:space="preserve"> </t>
        </is>
      </c>
      <c r="D56" s="5" t="n">
        <v>128</v>
      </c>
      <c r="E56" s="4" t="inlineStr">
        <is>
          <t xml:space="preserve"> </t>
        </is>
      </c>
      <c r="F56" s="5" t="n">
        <v>30</v>
      </c>
    </row>
    <row r="57">
      <c r="A57" s="4" t="inlineStr">
        <is>
          <t>Provision for Credit Loss</t>
        </is>
      </c>
      <c r="B57" s="4" t="inlineStr">
        <is>
          <t xml:space="preserve"> </t>
        </is>
      </c>
      <c r="C57" s="4" t="inlineStr">
        <is>
          <t xml:space="preserve"> </t>
        </is>
      </c>
      <c r="D57" s="5" t="n">
        <v>213</v>
      </c>
      <c r="E57" s="4" t="inlineStr">
        <is>
          <t xml:space="preserve"> </t>
        </is>
      </c>
      <c r="F57" s="5" t="n">
        <v>649</v>
      </c>
    </row>
    <row r="58">
      <c r="A58" s="4" t="inlineStr">
        <is>
          <t>Reallocations</t>
        </is>
      </c>
      <c r="B58" s="4" t="inlineStr">
        <is>
          <t xml:space="preserve"> </t>
        </is>
      </c>
      <c r="C58" s="4" t="inlineStr">
        <is>
          <t xml:space="preserve"> </t>
        </is>
      </c>
      <c r="D58" s="4" t="inlineStr">
        <is>
          <t xml:space="preserve"> </t>
        </is>
      </c>
      <c r="E58" s="4" t="inlineStr">
        <is>
          <t xml:space="preserve"> </t>
        </is>
      </c>
      <c r="F58" s="5" t="n">
        <v>-2119</v>
      </c>
    </row>
    <row r="59">
      <c r="A59" s="4" t="inlineStr">
        <is>
          <t>Balance at end of period</t>
        </is>
      </c>
      <c r="B59" s="5" t="n">
        <v>887</v>
      </c>
      <c r="C59" s="4" t="inlineStr">
        <is>
          <t xml:space="preserve"> </t>
        </is>
      </c>
      <c r="D59" s="5" t="n">
        <v>887</v>
      </c>
      <c r="E59" s="4" t="inlineStr">
        <is>
          <t xml:space="preserve"> </t>
        </is>
      </c>
      <c r="F59" s="5" t="n">
        <v>1586</v>
      </c>
    </row>
    <row r="60">
      <c r="A60" s="4" t="inlineStr">
        <is>
          <t>Ending allowance balance for loans individually evaluated</t>
        </is>
      </c>
      <c r="B60" s="5" t="n">
        <v>207</v>
      </c>
      <c r="C60" s="4" t="inlineStr">
        <is>
          <t xml:space="preserve"> </t>
        </is>
      </c>
      <c r="D60" s="5" t="n">
        <v>207</v>
      </c>
      <c r="E60" s="4" t="inlineStr">
        <is>
          <t xml:space="preserve"> </t>
        </is>
      </c>
      <c r="F60" s="5" t="n">
        <v>492</v>
      </c>
    </row>
    <row r="61">
      <c r="A61" s="4" t="inlineStr">
        <is>
          <t>Ending allowance balance for loans collectively evaluated</t>
        </is>
      </c>
      <c r="B61" s="5" t="n">
        <v>680</v>
      </c>
      <c r="C61" s="4" t="inlineStr">
        <is>
          <t xml:space="preserve"> </t>
        </is>
      </c>
      <c r="D61" s="5" t="n">
        <v>680</v>
      </c>
      <c r="E61" s="4" t="inlineStr">
        <is>
          <t xml:space="preserve"> </t>
        </is>
      </c>
      <c r="F61" s="5" t="n">
        <v>1094</v>
      </c>
    </row>
    <row r="62">
      <c r="A62" s="3" t="inlineStr">
        <is>
          <t>Loans Receiv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t>
        </is>
      </c>
      <c r="B63" s="5" t="n">
        <v>82549</v>
      </c>
      <c r="C63" s="4" t="inlineStr">
        <is>
          <t xml:space="preserve"> </t>
        </is>
      </c>
      <c r="D63" s="5" t="n">
        <v>82549</v>
      </c>
      <c r="E63" s="4" t="inlineStr">
        <is>
          <t xml:space="preserve"> </t>
        </is>
      </c>
      <c r="F63" s="5" t="n">
        <v>69619</v>
      </c>
    </row>
    <row r="64">
      <c r="A64" s="4" t="inlineStr">
        <is>
          <t>Balance of loans individually evaluated</t>
        </is>
      </c>
      <c r="B64" s="5" t="n">
        <v>730</v>
      </c>
      <c r="C64" s="4" t="inlineStr">
        <is>
          <t xml:space="preserve"> </t>
        </is>
      </c>
      <c r="D64" s="5" t="n">
        <v>730</v>
      </c>
      <c r="E64" s="4" t="inlineStr">
        <is>
          <t xml:space="preserve"> </t>
        </is>
      </c>
      <c r="F64" s="5" t="n">
        <v>1795</v>
      </c>
    </row>
    <row r="65">
      <c r="A65" s="4" t="inlineStr">
        <is>
          <t>Balance of loans collectively evaluated</t>
        </is>
      </c>
      <c r="B65" s="5" t="n">
        <v>81819</v>
      </c>
      <c r="C65" s="4" t="inlineStr">
        <is>
          <t xml:space="preserve"> </t>
        </is>
      </c>
      <c r="D65" s="5" t="n">
        <v>81819</v>
      </c>
      <c r="E65" s="4" t="inlineStr">
        <is>
          <t xml:space="preserve"> </t>
        </is>
      </c>
      <c r="F65" s="5" t="n">
        <v>67824</v>
      </c>
    </row>
    <row r="66">
      <c r="A66" s="4" t="inlineStr">
        <is>
          <t>Home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C68" s="4" t="inlineStr">
        <is>
          <t xml:space="preserve"> </t>
        </is>
      </c>
      <c r="D68" s="5" t="n">
        <v>536</v>
      </c>
      <c r="E68" s="5" t="n">
        <v>385</v>
      </c>
      <c r="F68" s="5" t="n">
        <v>385</v>
      </c>
    </row>
    <row r="69">
      <c r="A69" s="4" t="inlineStr">
        <is>
          <t>Charge-offs</t>
        </is>
      </c>
      <c r="B69" s="4" t="inlineStr">
        <is>
          <t xml:space="preserve"> </t>
        </is>
      </c>
      <c r="C69" s="4" t="inlineStr">
        <is>
          <t xml:space="preserve"> </t>
        </is>
      </c>
      <c r="D69" s="4" t="inlineStr">
        <is>
          <t xml:space="preserve"> </t>
        </is>
      </c>
      <c r="E69" s="4" t="inlineStr">
        <is>
          <t xml:space="preserve"> </t>
        </is>
      </c>
      <c r="F69" s="5" t="n">
        <v>-47</v>
      </c>
    </row>
    <row r="70">
      <c r="A70" s="4" t="inlineStr">
        <is>
          <t>Provision for Credit Loss</t>
        </is>
      </c>
      <c r="B70" s="4" t="inlineStr">
        <is>
          <t xml:space="preserve"> </t>
        </is>
      </c>
      <c r="C70" s="4" t="inlineStr">
        <is>
          <t xml:space="preserve"> </t>
        </is>
      </c>
      <c r="D70" s="5" t="n">
        <v>156</v>
      </c>
      <c r="E70" s="4" t="inlineStr">
        <is>
          <t xml:space="preserve"> </t>
        </is>
      </c>
      <c r="F70" s="4" t="inlineStr">
        <is>
          <t xml:space="preserve"> </t>
        </is>
      </c>
    </row>
    <row r="71">
      <c r="A71" s="4" t="inlineStr">
        <is>
          <t>Reallocations</t>
        </is>
      </c>
      <c r="B71" s="4" t="inlineStr">
        <is>
          <t xml:space="preserve"> </t>
        </is>
      </c>
      <c r="C71" s="4" t="inlineStr">
        <is>
          <t xml:space="preserve"> </t>
        </is>
      </c>
      <c r="D71" s="4" t="inlineStr">
        <is>
          <t xml:space="preserve"> </t>
        </is>
      </c>
      <c r="E71" s="4" t="inlineStr">
        <is>
          <t xml:space="preserve"> </t>
        </is>
      </c>
      <c r="F71" s="5" t="n">
        <v>198</v>
      </c>
    </row>
    <row r="72">
      <c r="A72" s="4" t="inlineStr">
        <is>
          <t>Balance at end of period</t>
        </is>
      </c>
      <c r="B72" s="5" t="n">
        <v>692</v>
      </c>
      <c r="C72" s="4" t="inlineStr">
        <is>
          <t xml:space="preserve"> </t>
        </is>
      </c>
      <c r="D72" s="5" t="n">
        <v>692</v>
      </c>
      <c r="E72" s="4" t="inlineStr">
        <is>
          <t xml:space="preserve"> </t>
        </is>
      </c>
      <c r="F72" s="5" t="n">
        <v>536</v>
      </c>
    </row>
    <row r="73">
      <c r="A73" s="4" t="inlineStr">
        <is>
          <t>Ending allowance balance for loans individually evaluated</t>
        </is>
      </c>
      <c r="B73" s="5" t="n">
        <v>139</v>
      </c>
      <c r="C73" s="4" t="inlineStr">
        <is>
          <t xml:space="preserve"> </t>
        </is>
      </c>
      <c r="D73" s="5" t="n">
        <v>139</v>
      </c>
      <c r="E73" s="4" t="inlineStr">
        <is>
          <t xml:space="preserve"> </t>
        </is>
      </c>
      <c r="F73" s="4" t="inlineStr">
        <is>
          <t xml:space="preserve"> </t>
        </is>
      </c>
    </row>
    <row r="74">
      <c r="A74" s="4" t="inlineStr">
        <is>
          <t>Ending allowance balance for loans collectively evaluated</t>
        </is>
      </c>
      <c r="B74" s="5" t="n">
        <v>553</v>
      </c>
      <c r="C74" s="4" t="inlineStr">
        <is>
          <t xml:space="preserve"> </t>
        </is>
      </c>
      <c r="D74" s="5" t="n">
        <v>553</v>
      </c>
      <c r="E74" s="4" t="inlineStr">
        <is>
          <t xml:space="preserve"> </t>
        </is>
      </c>
      <c r="F74" s="5" t="n">
        <v>536</v>
      </c>
    </row>
    <row r="75">
      <c r="A75" s="3" t="inlineStr">
        <is>
          <t>Loans Receiv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t>
        </is>
      </c>
      <c r="B76" s="5" t="n">
        <v>105771</v>
      </c>
      <c r="C76" s="4" t="inlineStr">
        <is>
          <t xml:space="preserve"> </t>
        </is>
      </c>
      <c r="D76" s="5" t="n">
        <v>105771</v>
      </c>
      <c r="E76" s="4" t="inlineStr">
        <is>
          <t xml:space="preserve"> </t>
        </is>
      </c>
      <c r="F76" s="5" t="n">
        <v>98331</v>
      </c>
    </row>
    <row r="77">
      <c r="A77" s="4" t="inlineStr">
        <is>
          <t>Balance of loans individually evaluated</t>
        </is>
      </c>
      <c r="B77" s="5" t="n">
        <v>1427</v>
      </c>
      <c r="C77" s="4" t="inlineStr">
        <is>
          <t xml:space="preserve"> </t>
        </is>
      </c>
      <c r="D77" s="5" t="n">
        <v>1427</v>
      </c>
      <c r="E77" s="4" t="inlineStr">
        <is>
          <t xml:space="preserve"> </t>
        </is>
      </c>
      <c r="F77" s="5" t="n">
        <v>723</v>
      </c>
    </row>
    <row r="78">
      <c r="A78" s="4" t="inlineStr">
        <is>
          <t>Balance of loans collectively evaluated</t>
        </is>
      </c>
      <c r="B78" s="5" t="n">
        <v>104344</v>
      </c>
      <c r="C78" s="4" t="inlineStr">
        <is>
          <t xml:space="preserve"> </t>
        </is>
      </c>
      <c r="D78" s="5" t="n">
        <v>104344</v>
      </c>
      <c r="E78" s="4" t="inlineStr">
        <is>
          <t xml:space="preserve"> </t>
        </is>
      </c>
      <c r="F78" s="5" t="n">
        <v>97608</v>
      </c>
    </row>
    <row r="79">
      <c r="A79" s="4" t="inlineStr">
        <is>
          <t>Other 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5" t="n">
        <v>652</v>
      </c>
      <c r="E81" s="6" t="n">
        <v>888</v>
      </c>
      <c r="F81" s="5" t="n">
        <v>888</v>
      </c>
    </row>
    <row r="82">
      <c r="A82" s="4" t="inlineStr">
        <is>
          <t>Charge-offs</t>
        </is>
      </c>
      <c r="B82" s="4" t="inlineStr">
        <is>
          <t xml:space="preserve"> </t>
        </is>
      </c>
      <c r="C82" s="4" t="inlineStr">
        <is>
          <t xml:space="preserve"> </t>
        </is>
      </c>
      <c r="D82" s="5" t="n">
        <v>-186</v>
      </c>
      <c r="E82" s="4" t="inlineStr">
        <is>
          <t xml:space="preserve"> </t>
        </is>
      </c>
      <c r="F82" s="5" t="n">
        <v>-478</v>
      </c>
    </row>
    <row r="83">
      <c r="A83" s="4" t="inlineStr">
        <is>
          <t>Recoveries</t>
        </is>
      </c>
      <c r="B83" s="4" t="inlineStr">
        <is>
          <t xml:space="preserve"> </t>
        </is>
      </c>
      <c r="C83" s="4" t="inlineStr">
        <is>
          <t xml:space="preserve"> </t>
        </is>
      </c>
      <c r="D83" s="5" t="n">
        <v>30</v>
      </c>
      <c r="E83" s="4" t="inlineStr">
        <is>
          <t xml:space="preserve"> </t>
        </is>
      </c>
      <c r="F83" s="5" t="n">
        <v>30</v>
      </c>
    </row>
    <row r="84">
      <c r="A84" s="4" t="inlineStr">
        <is>
          <t>Provision for Credit Loss</t>
        </is>
      </c>
      <c r="B84" s="4" t="inlineStr">
        <is>
          <t xml:space="preserve"> </t>
        </is>
      </c>
      <c r="C84" s="4" t="inlineStr">
        <is>
          <t xml:space="preserve"> </t>
        </is>
      </c>
      <c r="D84" s="5" t="n">
        <v>107</v>
      </c>
      <c r="E84" s="4" t="inlineStr">
        <is>
          <t xml:space="preserve"> </t>
        </is>
      </c>
      <c r="F84" s="4" t="inlineStr">
        <is>
          <t xml:space="preserve"> </t>
        </is>
      </c>
    </row>
    <row r="85">
      <c r="A85" s="4" t="inlineStr">
        <is>
          <t>Reallocations</t>
        </is>
      </c>
      <c r="B85" s="4" t="inlineStr">
        <is>
          <t xml:space="preserve"> </t>
        </is>
      </c>
      <c r="C85" s="4" t="inlineStr">
        <is>
          <t xml:space="preserve"> </t>
        </is>
      </c>
      <c r="D85" s="4" t="inlineStr">
        <is>
          <t xml:space="preserve"> </t>
        </is>
      </c>
      <c r="E85" s="4" t="inlineStr">
        <is>
          <t xml:space="preserve"> </t>
        </is>
      </c>
      <c r="F85" s="5" t="n">
        <v>212</v>
      </c>
    </row>
    <row r="86">
      <c r="A86" s="4" t="inlineStr">
        <is>
          <t>Balance at end of period</t>
        </is>
      </c>
      <c r="B86" s="5" t="n">
        <v>603</v>
      </c>
      <c r="C86" s="4" t="inlineStr">
        <is>
          <t xml:space="preserve"> </t>
        </is>
      </c>
      <c r="D86" s="5" t="n">
        <v>603</v>
      </c>
      <c r="E86" s="4" t="inlineStr">
        <is>
          <t xml:space="preserve"> </t>
        </is>
      </c>
      <c r="F86" s="5" t="n">
        <v>652</v>
      </c>
    </row>
    <row r="87">
      <c r="A87" s="4" t="inlineStr">
        <is>
          <t>Ending allowance balance for loans individually evaluated</t>
        </is>
      </c>
      <c r="B87" s="5" t="n">
        <v>46</v>
      </c>
      <c r="C87" s="4" t="inlineStr">
        <is>
          <t xml:space="preserve"> </t>
        </is>
      </c>
      <c r="D87" s="5" t="n">
        <v>46</v>
      </c>
      <c r="E87" s="4" t="inlineStr">
        <is>
          <t xml:space="preserve"> </t>
        </is>
      </c>
      <c r="F87" s="5" t="n">
        <v>58</v>
      </c>
    </row>
    <row r="88">
      <c r="A88" s="4" t="inlineStr">
        <is>
          <t>Ending allowance balance for loans collectively evaluated</t>
        </is>
      </c>
      <c r="B88" s="5" t="n">
        <v>557</v>
      </c>
      <c r="C88" s="4" t="inlineStr">
        <is>
          <t xml:space="preserve"> </t>
        </is>
      </c>
      <c r="D88" s="5" t="n">
        <v>557</v>
      </c>
      <c r="E88" s="4" t="inlineStr">
        <is>
          <t xml:space="preserve"> </t>
        </is>
      </c>
      <c r="F88" s="5" t="n">
        <v>594</v>
      </c>
    </row>
    <row r="89">
      <c r="A89" s="3" t="inlineStr">
        <is>
          <t>Loans Receiv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5" t="n">
        <v>27835</v>
      </c>
      <c r="C90" s="4" t="inlineStr">
        <is>
          <t xml:space="preserve"> </t>
        </is>
      </c>
      <c r="D90" s="5" t="n">
        <v>27835</v>
      </c>
      <c r="E90" s="4" t="inlineStr">
        <is>
          <t xml:space="preserve"> </t>
        </is>
      </c>
      <c r="F90" s="5" t="n">
        <v>27740</v>
      </c>
    </row>
    <row r="91">
      <c r="A91" s="4" t="inlineStr">
        <is>
          <t>Balance of loans individually evaluated</t>
        </is>
      </c>
      <c r="B91" s="5" t="n">
        <v>153</v>
      </c>
      <c r="C91" s="4" t="inlineStr">
        <is>
          <t xml:space="preserve"> </t>
        </is>
      </c>
      <c r="D91" s="5" t="n">
        <v>153</v>
      </c>
      <c r="E91" s="4" t="inlineStr">
        <is>
          <t xml:space="preserve"> </t>
        </is>
      </c>
      <c r="F91" s="5" t="n">
        <v>109</v>
      </c>
    </row>
    <row r="92">
      <c r="A92" s="4" t="inlineStr">
        <is>
          <t>Balance of loans collectively evaluated</t>
        </is>
      </c>
      <c r="B92" s="6" t="n">
        <v>27682</v>
      </c>
      <c r="C92" s="4" t="inlineStr">
        <is>
          <t xml:space="preserve"> </t>
        </is>
      </c>
      <c r="D92" s="6" t="n">
        <v>27682</v>
      </c>
      <c r="E92" s="4" t="inlineStr">
        <is>
          <t xml:space="preserve"> </t>
        </is>
      </c>
      <c r="F92" s="6" t="n">
        <v>276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Loan Class of Past Due and Non-accrual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731358</v>
      </c>
      <c r="C3" s="6" t="n">
        <v>666618</v>
      </c>
    </row>
    <row r="4">
      <c r="A4" s="4" t="inlineStr">
        <is>
          <t>Nonaccrual Loans with No Allowance</t>
        </is>
      </c>
      <c r="B4" s="5" t="n">
        <v>6830</v>
      </c>
      <c r="C4" s="5" t="n">
        <v>3644</v>
      </c>
    </row>
    <row r="5">
      <c r="A5" s="4" t="inlineStr">
        <is>
          <t>Nonaccrual Loans with an Allowance</t>
        </is>
      </c>
      <c r="B5" s="5" t="n">
        <v>4161</v>
      </c>
      <c r="C5" s="5" t="n">
        <v>4021</v>
      </c>
    </row>
    <row r="6">
      <c r="A6" s="4" t="inlineStr">
        <is>
          <t>Total Nonaccrual Loans</t>
        </is>
      </c>
      <c r="B6" s="5" t="n">
        <v>10991</v>
      </c>
      <c r="C6" s="5" t="n">
        <v>766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188</v>
      </c>
      <c r="C9" s="5" t="n">
        <v>3917</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5736</v>
      </c>
      <c r="C12" s="5" t="n">
        <v>1969</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7471</v>
      </c>
      <c r="C15" s="5" t="n">
        <v>4266</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5395</v>
      </c>
      <c r="C18" s="5" t="n">
        <v>10152</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715963</v>
      </c>
      <c r="C21" s="5" t="n">
        <v>656466</v>
      </c>
    </row>
    <row r="22">
      <c r="A22" s="4" t="inlineStr">
        <is>
          <t>1-4 Family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55979</v>
      </c>
      <c r="C24" s="5" t="n">
        <v>248897</v>
      </c>
    </row>
    <row r="25">
      <c r="A25" s="4" t="inlineStr">
        <is>
          <t>Nonaccrual Loans with No Allowance</t>
        </is>
      </c>
      <c r="B25" s="5" t="n">
        <v>5351</v>
      </c>
      <c r="C25" s="5" t="n">
        <v>2226</v>
      </c>
    </row>
    <row r="26">
      <c r="A26" s="4" t="inlineStr">
        <is>
          <t>Nonaccrual Loans with an Allowance</t>
        </is>
      </c>
      <c r="B26" s="5" t="n">
        <v>3899</v>
      </c>
      <c r="C26" s="5" t="n">
        <v>3108</v>
      </c>
    </row>
    <row r="27">
      <c r="A27" s="4" t="inlineStr">
        <is>
          <t>Total Nonaccrual Loans</t>
        </is>
      </c>
      <c r="B27" s="5" t="n">
        <v>9250</v>
      </c>
      <c r="C27" s="5" t="n">
        <v>5334</v>
      </c>
    </row>
    <row r="28">
      <c r="A28" s="4" t="inlineStr">
        <is>
          <t>1-4 Family Residential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5" t="n">
        <v>1820</v>
      </c>
    </row>
    <row r="31">
      <c r="A31" s="4" t="inlineStr">
        <is>
          <t>1-4 Family Residential |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4582</v>
      </c>
      <c r="C33" s="5" t="n">
        <v>1126</v>
      </c>
    </row>
    <row r="34">
      <c r="A34" s="4" t="inlineStr">
        <is>
          <t>1-4 Family Residential | Greater Than 9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6567</v>
      </c>
      <c r="C36" s="5" t="n">
        <v>2858</v>
      </c>
    </row>
    <row r="37">
      <c r="A37" s="4" t="inlineStr">
        <is>
          <t>1-4 Family Residential | Total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1149</v>
      </c>
      <c r="C39" s="5" t="n">
        <v>5804</v>
      </c>
    </row>
    <row r="40">
      <c r="A40" s="4" t="inlineStr">
        <is>
          <t>1-4 Family Residential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44830</v>
      </c>
      <c r="C42" s="5" t="n">
        <v>243093</v>
      </c>
    </row>
    <row r="43">
      <c r="A43" s="4" t="inlineStr">
        <is>
          <t>Construction</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29005</v>
      </c>
      <c r="C45" s="5" t="n">
        <v>15764</v>
      </c>
    </row>
    <row r="46">
      <c r="A46" s="4" t="inlineStr">
        <is>
          <t>Construction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29005</v>
      </c>
      <c r="C48" s="5" t="n">
        <v>15764</v>
      </c>
    </row>
    <row r="49">
      <c r="A49" s="4" t="inlineStr">
        <is>
          <t>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230219</v>
      </c>
      <c r="C51" s="5" t="n">
        <v>206267</v>
      </c>
    </row>
    <row r="52">
      <c r="A52" s="4" t="inlineStr">
        <is>
          <t>Nonaccrual Loans with No Allowance</t>
        </is>
      </c>
      <c r="B52" s="5" t="n">
        <v>148</v>
      </c>
      <c r="C52" s="5" t="n">
        <v>426</v>
      </c>
    </row>
    <row r="53">
      <c r="A53" s="4" t="inlineStr">
        <is>
          <t>Total Nonaccrual Loans</t>
        </is>
      </c>
      <c r="B53" s="5" t="n">
        <v>148</v>
      </c>
      <c r="C53" s="5" t="n">
        <v>426</v>
      </c>
    </row>
    <row r="54">
      <c r="A54" s="4" t="inlineStr">
        <is>
          <t>Commercial Real Estate | 30-5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489</v>
      </c>
      <c r="C56" s="4" t="inlineStr">
        <is>
          <t xml:space="preserve"> </t>
        </is>
      </c>
    </row>
    <row r="57">
      <c r="A57" s="4" t="inlineStr">
        <is>
          <t>Commercial Real Estate | Greater Than 90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5" t="n">
        <v>148</v>
      </c>
      <c r="C59" s="4" t="inlineStr">
        <is>
          <t xml:space="preserve"> </t>
        </is>
      </c>
    </row>
    <row r="60">
      <c r="A60" s="4" t="inlineStr">
        <is>
          <t>Commercial Real Estate | Total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5" t="n">
        <v>637</v>
      </c>
      <c r="C62" s="4" t="inlineStr">
        <is>
          <t xml:space="preserve"> </t>
        </is>
      </c>
    </row>
    <row r="63">
      <c r="A63" s="4" t="inlineStr">
        <is>
          <t>Commercial Real Estate | Curren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5" t="n">
        <v>229582</v>
      </c>
      <c r="C65" s="5" t="n">
        <v>206267</v>
      </c>
    </row>
    <row r="66">
      <c r="A66" s="4" t="inlineStr">
        <is>
          <t>SBA Paycheck Protection Program</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5" t="n">
        <v>395</v>
      </c>
      <c r="C68" s="5" t="n">
        <v>566</v>
      </c>
    </row>
    <row r="69">
      <c r="A69" s="4" t="inlineStr">
        <is>
          <t>SBA Paycheck Protection Program | 30-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4" t="inlineStr">
        <is>
          <t xml:space="preserve"> </t>
        </is>
      </c>
      <c r="C71" s="5" t="n">
        <v>41</v>
      </c>
    </row>
    <row r="72">
      <c r="A72" s="4" t="inlineStr">
        <is>
          <t>SBA Paycheck Protection Program | Total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4" t="inlineStr">
        <is>
          <t xml:space="preserve"> </t>
        </is>
      </c>
      <c r="C74" s="5" t="n">
        <v>41</v>
      </c>
    </row>
    <row r="75">
      <c r="A75" s="4" t="inlineStr">
        <is>
          <t>SBA Paycheck Protection Program | Curr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395</v>
      </c>
      <c r="C77" s="5" t="n">
        <v>525</v>
      </c>
    </row>
    <row r="78">
      <c r="A78" s="4" t="inlineStr">
        <is>
          <t>Other Commercial</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82154</v>
      </c>
      <c r="C80" s="5" t="n">
        <v>69053</v>
      </c>
    </row>
    <row r="81">
      <c r="A81" s="4" t="inlineStr">
        <is>
          <t>Nonaccrual Loans with No Allowance</t>
        </is>
      </c>
      <c r="B81" s="4" t="inlineStr">
        <is>
          <t xml:space="preserve"> </t>
        </is>
      </c>
      <c r="C81" s="5" t="n">
        <v>422</v>
      </c>
    </row>
    <row r="82">
      <c r="A82" s="4" t="inlineStr">
        <is>
          <t>Nonaccrual Loans with an Allowance</t>
        </is>
      </c>
      <c r="B82" s="5" t="n">
        <v>46</v>
      </c>
      <c r="C82" s="5" t="n">
        <v>892</v>
      </c>
    </row>
    <row r="83">
      <c r="A83" s="4" t="inlineStr">
        <is>
          <t>Total Nonaccrual Loans</t>
        </is>
      </c>
      <c r="B83" s="5" t="n">
        <v>46</v>
      </c>
      <c r="C83" s="5" t="n">
        <v>1314</v>
      </c>
    </row>
    <row r="84">
      <c r="A84" s="4" t="inlineStr">
        <is>
          <t>Other Commercial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5" t="n">
        <v>321</v>
      </c>
      <c r="C86" s="5" t="n">
        <v>648</v>
      </c>
    </row>
    <row r="87">
      <c r="A87" s="4" t="inlineStr">
        <is>
          <t>Other Commercial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119</v>
      </c>
      <c r="C89" s="5" t="n">
        <v>79</v>
      </c>
    </row>
    <row r="90">
      <c r="A90" s="4" t="inlineStr">
        <is>
          <t>Other Commercial | Greater Than 90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46</v>
      </c>
      <c r="C92" s="5" t="n">
        <v>1007</v>
      </c>
    </row>
    <row r="93">
      <c r="A93" s="4" t="inlineStr">
        <is>
          <t>Other Commercial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486</v>
      </c>
      <c r="C95" s="5" t="n">
        <v>1734</v>
      </c>
    </row>
    <row r="96">
      <c r="A96" s="4" t="inlineStr">
        <is>
          <t>Other Commercial | Curr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81668</v>
      </c>
      <c r="C98" s="5" t="n">
        <v>67319</v>
      </c>
    </row>
    <row r="99">
      <c r="A99" s="4" t="inlineStr">
        <is>
          <t>Home Equity</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5" t="n">
        <v>105771</v>
      </c>
      <c r="C101" s="5" t="n">
        <v>98331</v>
      </c>
    </row>
    <row r="102">
      <c r="A102" s="4" t="inlineStr">
        <is>
          <t>Nonaccrual Loans with No Allowance</t>
        </is>
      </c>
      <c r="B102" s="5" t="n">
        <v>1321</v>
      </c>
      <c r="C102" s="5" t="n">
        <v>561</v>
      </c>
    </row>
    <row r="103">
      <c r="A103" s="4" t="inlineStr">
        <is>
          <t>Nonaccrual Loans with an Allowance</t>
        </is>
      </c>
      <c r="B103" s="5" t="n">
        <v>166</v>
      </c>
      <c r="C103" s="4" t="inlineStr">
        <is>
          <t xml:space="preserve"> </t>
        </is>
      </c>
    </row>
    <row r="104">
      <c r="A104" s="4" t="inlineStr">
        <is>
          <t>Total Nonaccrual Loans</t>
        </is>
      </c>
      <c r="B104" s="5" t="n">
        <v>1487</v>
      </c>
      <c r="C104" s="5" t="n">
        <v>561</v>
      </c>
    </row>
    <row r="105">
      <c r="A105" s="4" t="inlineStr">
        <is>
          <t>Home Equity | 30-59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5" t="n">
        <v>1159</v>
      </c>
      <c r="C107" s="5" t="n">
        <v>1135</v>
      </c>
    </row>
    <row r="108">
      <c r="A108" s="4" t="inlineStr">
        <is>
          <t>Home Equity | 60-89 Days Past D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t>
        </is>
      </c>
      <c r="B110" s="5" t="n">
        <v>995</v>
      </c>
      <c r="C110" s="5" t="n">
        <v>593</v>
      </c>
    </row>
    <row r="111">
      <c r="A111" s="4" t="inlineStr">
        <is>
          <t>Home Equity | Greater Than 90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t>
        </is>
      </c>
      <c r="B113" s="5" t="n">
        <v>656</v>
      </c>
      <c r="C113" s="5" t="n">
        <v>396</v>
      </c>
    </row>
    <row r="114">
      <c r="A114" s="4" t="inlineStr">
        <is>
          <t>Home Equity | Total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t>
        </is>
      </c>
      <c r="B116" s="5" t="n">
        <v>2810</v>
      </c>
      <c r="C116" s="5" t="n">
        <v>2124</v>
      </c>
    </row>
    <row r="117">
      <c r="A117" s="4" t="inlineStr">
        <is>
          <t>Home Equity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5" t="n">
        <v>102961</v>
      </c>
      <c r="C119" s="5" t="n">
        <v>96207</v>
      </c>
    </row>
    <row r="120">
      <c r="A120" s="4" t="inlineStr">
        <is>
          <t>Other Consum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5" t="n">
        <v>27835</v>
      </c>
      <c r="C122" s="5" t="n">
        <v>27740</v>
      </c>
    </row>
    <row r="123">
      <c r="A123" s="4" t="inlineStr">
        <is>
          <t>Nonaccrual Loans with No Allowance</t>
        </is>
      </c>
      <c r="B123" s="5" t="n">
        <v>10</v>
      </c>
      <c r="C123" s="5" t="n">
        <v>9</v>
      </c>
    </row>
    <row r="124">
      <c r="A124" s="4" t="inlineStr">
        <is>
          <t>Nonaccrual Loans with an Allowance</t>
        </is>
      </c>
      <c r="B124" s="5" t="n">
        <v>50</v>
      </c>
      <c r="C124" s="5" t="n">
        <v>21</v>
      </c>
    </row>
    <row r="125">
      <c r="A125" s="4" t="inlineStr">
        <is>
          <t>Total Nonaccrual Loans</t>
        </is>
      </c>
      <c r="B125" s="5" t="n">
        <v>60</v>
      </c>
      <c r="C125" s="5" t="n">
        <v>30</v>
      </c>
    </row>
    <row r="126">
      <c r="A126" s="4" t="inlineStr">
        <is>
          <t>Other Consumer | 30-59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5" t="n">
        <v>219</v>
      </c>
      <c r="C128" s="5" t="n">
        <v>273</v>
      </c>
    </row>
    <row r="129">
      <c r="A129" s="4" t="inlineStr">
        <is>
          <t>Other Consumer | 60-8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t>
        </is>
      </c>
      <c r="B131" s="5" t="n">
        <v>40</v>
      </c>
      <c r="C131" s="5" t="n">
        <v>171</v>
      </c>
    </row>
    <row r="132">
      <c r="A132" s="4" t="inlineStr">
        <is>
          <t>Other Consumer | Greater Than 90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t>
        </is>
      </c>
      <c r="B134" s="5" t="n">
        <v>54</v>
      </c>
      <c r="C134" s="5" t="n">
        <v>5</v>
      </c>
    </row>
    <row r="135">
      <c r="A135" s="4" t="inlineStr">
        <is>
          <t>Other Consumer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t>
        </is>
      </c>
      <c r="B137" s="5" t="n">
        <v>313</v>
      </c>
      <c r="C137" s="5" t="n">
        <v>449</v>
      </c>
    </row>
    <row r="138">
      <c r="A138" s="4" t="inlineStr">
        <is>
          <t>Other Consumer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t>
        </is>
      </c>
      <c r="B140" s="6" t="n">
        <v>27522</v>
      </c>
      <c r="C140" s="6" t="n">
        <v>27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Mortgage Servicing Rights (Details) - USD ($) $ in Thousands</t>
        </is>
      </c>
      <c r="B1" s="2" t="inlineStr">
        <is>
          <t>9 Months Ended</t>
        </is>
      </c>
      <c r="C1" s="2" t="inlineStr">
        <is>
          <t>12 Months Ended</t>
        </is>
      </c>
    </row>
    <row r="2">
      <c r="B2" s="2" t="inlineStr">
        <is>
          <t>Sep. 30, 2024</t>
        </is>
      </c>
      <c r="C2" s="2" t="inlineStr">
        <is>
          <t>Dec. 31, 2023</t>
        </is>
      </c>
    </row>
    <row r="3">
      <c r="A3" s="3" t="inlineStr">
        <is>
          <t>Transfers and Servicing [Abstract]</t>
        </is>
      </c>
      <c r="B3" s="4" t="inlineStr">
        <is>
          <t xml:space="preserve"> </t>
        </is>
      </c>
      <c r="C3" s="4" t="inlineStr">
        <is>
          <t xml:space="preserve"> </t>
        </is>
      </c>
    </row>
    <row r="4">
      <c r="A4" s="4" t="inlineStr">
        <is>
          <t>Book value of mortgage servicing rights beginning of period</t>
        </is>
      </c>
      <c r="B4" s="6" t="n">
        <v>2231</v>
      </c>
      <c r="C4" s="6" t="n">
        <v>8900</v>
      </c>
    </row>
    <row r="5">
      <c r="A5" s="4" t="inlineStr">
        <is>
          <t>Additions from sale of loans</t>
        </is>
      </c>
      <c r="B5" s="5" t="n">
        <v>386</v>
      </c>
      <c r="C5" s="5" t="n">
        <v>527</v>
      </c>
    </row>
    <row r="6">
      <c r="A6" s="4" t="inlineStr">
        <is>
          <t>Book value removed from sale of servicing rights</t>
        </is>
      </c>
      <c r="B6" s="5" t="n">
        <v>-1158</v>
      </c>
      <c r="C6" s="5" t="n">
        <v>-5433</v>
      </c>
    </row>
    <row r="7">
      <c r="A7" s="4" t="inlineStr">
        <is>
          <t>Amortized to expense</t>
        </is>
      </c>
      <c r="B7" s="5" t="n">
        <v>-397</v>
      </c>
      <c r="C7" s="5" t="n">
        <v>-1763</v>
      </c>
    </row>
    <row r="8">
      <c r="A8" s="4" t="inlineStr">
        <is>
          <t>Book value of mortgage servicing rights end of period</t>
        </is>
      </c>
      <c r="B8" s="5" t="n">
        <v>1062</v>
      </c>
      <c r="C8" s="5" t="n">
        <v>2231</v>
      </c>
    </row>
    <row r="9">
      <c r="A9" s="4" t="inlineStr">
        <is>
          <t>Fair value of mortgage servicing rights</t>
        </is>
      </c>
      <c r="B9" s="5" t="n">
        <v>1812</v>
      </c>
      <c r="C9" s="5" t="n">
        <v>6934</v>
      </c>
    </row>
    <row r="10">
      <c r="A10" s="4" t="inlineStr">
        <is>
          <t>Principal balance of mortgage loans serviced for others not reported as assets</t>
        </is>
      </c>
      <c r="B10" s="5" t="n">
        <v>210881</v>
      </c>
      <c r="C10" s="5" t="n">
        <v>986192</v>
      </c>
    </row>
    <row r="11">
      <c r="A11" s="4" t="inlineStr">
        <is>
          <t>Custodial escrows of serviced loans</t>
        </is>
      </c>
      <c r="B11" s="6" t="n">
        <v>3573</v>
      </c>
      <c r="C11" s="6" t="n">
        <v>87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ummary of Depositor Account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egotiable order of withdrawal (NOW)</t>
        </is>
      </c>
      <c r="B3" s="6" t="n">
        <v>492103</v>
      </c>
      <c r="C3" s="6" t="n">
        <v>268379</v>
      </c>
    </row>
    <row r="4">
      <c r="A4" s="4" t="inlineStr">
        <is>
          <t>Savings accounts</t>
        </is>
      </c>
      <c r="B4" s="5" t="n">
        <v>118980</v>
      </c>
      <c r="C4" s="5" t="n">
        <v>127213</v>
      </c>
    </row>
    <row r="5">
      <c r="A5" s="4" t="inlineStr">
        <is>
          <t>Money market</t>
        </is>
      </c>
      <c r="B5" s="5" t="n">
        <v>103477</v>
      </c>
      <c r="C5" s="5" t="n">
        <v>108778</v>
      </c>
    </row>
    <row r="6">
      <c r="A6" s="4" t="inlineStr">
        <is>
          <t>Total Negotiable order of withdrawal (NOW). savings accounts and money market</t>
        </is>
      </c>
      <c r="B6" s="5" t="n">
        <v>714560</v>
      </c>
      <c r="C6" s="5" t="n">
        <v>504370</v>
      </c>
    </row>
    <row r="7">
      <c r="A7" s="4" t="inlineStr">
        <is>
          <t>Certificates of deposit</t>
        </is>
      </c>
      <c r="B7" s="5" t="n">
        <v>197450</v>
      </c>
      <c r="C7" s="5" t="n">
        <v>174362</v>
      </c>
    </row>
    <row r="8">
      <c r="A8" s="4" t="inlineStr">
        <is>
          <t>Wholesale and brokered certificates of deposit</t>
        </is>
      </c>
      <c r="B8" s="5" t="n">
        <v>94026</v>
      </c>
      <c r="C8" s="5" t="n">
        <v>90556</v>
      </c>
    </row>
    <row r="9">
      <c r="A9" s="4" t="inlineStr">
        <is>
          <t>Total deposits</t>
        </is>
      </c>
      <c r="B9" s="6" t="n">
        <v>1006036</v>
      </c>
      <c r="C9" s="6" t="n">
        <v>7692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posits - Additional Information (Details) - USD ($) $ in Thousands</t>
        </is>
      </c>
      <c r="B1" s="2" t="inlineStr">
        <is>
          <t>9 Months Ended</t>
        </is>
      </c>
    </row>
    <row r="2">
      <c r="B2" s="2" t="inlineStr">
        <is>
          <t>Sep. 30, 2024</t>
        </is>
      </c>
      <c r="C2" s="2" t="inlineStr">
        <is>
          <t>Dec. 31, 2023</t>
        </is>
      </c>
    </row>
    <row r="3">
      <c r="A3" s="3" t="inlineStr">
        <is>
          <t>Deposits [Abstract]</t>
        </is>
      </c>
      <c r="B3" s="4" t="inlineStr">
        <is>
          <t xml:space="preserve"> </t>
        </is>
      </c>
      <c r="C3" s="4" t="inlineStr">
        <is>
          <t xml:space="preserve"> </t>
        </is>
      </c>
    </row>
    <row r="4">
      <c r="A4" s="4" t="inlineStr">
        <is>
          <t>Weighted average interest rate</t>
        </is>
      </c>
      <c r="B4" s="8" t="n">
        <v>0.0116</v>
      </c>
      <c r="C4" s="8" t="n">
        <v>0.0123</v>
      </c>
    </row>
    <row r="5">
      <c r="A5" s="4" t="inlineStr">
        <is>
          <t>Certificates of deposit in amounts greater than $250,000</t>
        </is>
      </c>
      <c r="B5" s="6" t="n">
        <v>43000</v>
      </c>
      <c r="C5" s="6" t="n">
        <v>23000</v>
      </c>
    </row>
    <row r="6">
      <c r="A6" s="4" t="inlineStr">
        <is>
          <t>Annual interest expenses</t>
        </is>
      </c>
      <c r="B6" s="5" t="n">
        <v>1800</v>
      </c>
      <c r="C6" s="6" t="n">
        <v>891</v>
      </c>
    </row>
    <row r="7">
      <c r="A7" s="4" t="inlineStr">
        <is>
          <t>Tentative proceeds from stock conversion</t>
        </is>
      </c>
      <c r="B7" s="6" t="n">
        <v>254072</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All Certificates of Deposit (Details) $ in Thousands</t>
        </is>
      </c>
      <c r="B1" s="2" t="inlineStr">
        <is>
          <t>Sep. 30, 2024 USD ($)</t>
        </is>
      </c>
    </row>
    <row r="2">
      <c r="A2" s="3" t="inlineStr">
        <is>
          <t>Deposits [Abstract]</t>
        </is>
      </c>
      <c r="B2" s="4" t="inlineStr">
        <is>
          <t xml:space="preserve"> </t>
        </is>
      </c>
    </row>
    <row r="3">
      <c r="A3" s="4" t="inlineStr">
        <is>
          <t>2024</t>
        </is>
      </c>
      <c r="B3" s="6" t="n">
        <v>78420</v>
      </c>
    </row>
    <row r="4">
      <c r="A4" s="4" t="inlineStr">
        <is>
          <t>2025</t>
        </is>
      </c>
      <c r="B4" s="5" t="n">
        <v>164896</v>
      </c>
    </row>
    <row r="5">
      <c r="A5" s="4" t="inlineStr">
        <is>
          <t>2026</t>
        </is>
      </c>
      <c r="B5" s="5" t="n">
        <v>24584</v>
      </c>
    </row>
    <row r="6">
      <c r="A6" s="4" t="inlineStr">
        <is>
          <t>2027</t>
        </is>
      </c>
      <c r="B6" s="5" t="n">
        <v>16524</v>
      </c>
    </row>
    <row r="7">
      <c r="A7" s="4" t="inlineStr">
        <is>
          <t>2028</t>
        </is>
      </c>
      <c r="B7" s="5" t="n">
        <v>2274</v>
      </c>
    </row>
    <row r="8">
      <c r="A8" s="4" t="inlineStr">
        <is>
          <t>2029</t>
        </is>
      </c>
      <c r="B8" s="5" t="n">
        <v>4778</v>
      </c>
    </row>
    <row r="9">
      <c r="A9" s="4" t="inlineStr">
        <is>
          <t>Total</t>
        </is>
      </c>
      <c r="B9" s="6" t="n">
        <v>291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Borrowings - Additional Information (Details) - USD ($) $ in Millions</t>
        </is>
      </c>
      <c r="B1" s="2" t="inlineStr">
        <is>
          <t>9 Months Ended</t>
        </is>
      </c>
    </row>
    <row r="2">
      <c r="B2" s="2" t="inlineStr">
        <is>
          <t>Sep. 30, 2024</t>
        </is>
      </c>
      <c r="C2" s="2" t="inlineStr">
        <is>
          <t>Dec. 31, 2023</t>
        </is>
      </c>
    </row>
    <row r="3">
      <c r="A3" s="3" t="inlineStr">
        <is>
          <t>Advance from Federal Home Loan Bank [Abstract]</t>
        </is>
      </c>
      <c r="B3" s="4" t="inlineStr">
        <is>
          <t xml:space="preserve"> </t>
        </is>
      </c>
      <c r="C3" s="4" t="inlineStr">
        <is>
          <t xml:space="preserve"> </t>
        </is>
      </c>
    </row>
    <row r="4">
      <c r="A4" s="4" t="inlineStr">
        <is>
          <t>Unused portion of line of credit</t>
        </is>
      </c>
      <c r="B4" s="6" t="n">
        <v>321</v>
      </c>
      <c r="C4" s="6" t="n">
        <v>314</v>
      </c>
    </row>
    <row r="5">
      <c r="A5" s="4" t="inlineStr">
        <is>
          <t>Borrowed on federal reserve</t>
        </is>
      </c>
      <c r="B5" s="6" t="n">
        <v>120</v>
      </c>
      <c r="C5" s="6" t="n">
        <v>120</v>
      </c>
    </row>
    <row r="6">
      <c r="A6" s="4" t="inlineStr">
        <is>
          <t>Borrowing fixed rate</t>
        </is>
      </c>
      <c r="B6" s="8" t="n">
        <v>0.0476</v>
      </c>
      <c r="C6" s="4" t="inlineStr">
        <is>
          <t xml:space="preserve"> </t>
        </is>
      </c>
    </row>
    <row r="7">
      <c r="A7" s="4" t="inlineStr">
        <is>
          <t>Maturity date</t>
        </is>
      </c>
      <c r="B7" s="4" t="inlineStr">
        <is>
          <t>Jan. 16,  2025</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Annual Maturities and Weighted Average Interest Rates (Details) - USD ($)</t>
        </is>
      </c>
      <c r="B1" s="2" t="inlineStr">
        <is>
          <t>Sep. 30, 2024</t>
        </is>
      </c>
      <c r="C1" s="2" t="inlineStr">
        <is>
          <t>Dec. 31, 2023</t>
        </is>
      </c>
    </row>
    <row r="2">
      <c r="A2" s="3" t="inlineStr">
        <is>
          <t>Amount</t>
        </is>
      </c>
      <c r="B2" s="4" t="inlineStr">
        <is>
          <t xml:space="preserve"> </t>
        </is>
      </c>
      <c r="C2" s="4" t="inlineStr">
        <is>
          <t xml:space="preserve"> </t>
        </is>
      </c>
    </row>
    <row r="3">
      <c r="A3" s="4" t="inlineStr">
        <is>
          <t>2024</t>
        </is>
      </c>
      <c r="B3" s="6" t="n">
        <v>29000</v>
      </c>
      <c r="C3" s="6" t="n">
        <v>24200</v>
      </c>
    </row>
    <row r="4">
      <c r="A4" s="4" t="inlineStr">
        <is>
          <t>2025</t>
        </is>
      </c>
      <c r="B4" s="5" t="n">
        <v>57000</v>
      </c>
      <c r="C4" s="5" t="n">
        <v>23000</v>
      </c>
    </row>
    <row r="5">
      <c r="A5" s="4" t="inlineStr">
        <is>
          <t>2026</t>
        </is>
      </c>
      <c r="B5" s="5" t="n">
        <v>8000</v>
      </c>
      <c r="C5" s="5" t="n">
        <v>5000</v>
      </c>
    </row>
    <row r="6">
      <c r="A6" s="4" t="inlineStr">
        <is>
          <t>Total</t>
        </is>
      </c>
      <c r="B6" s="6" t="n">
        <v>94000</v>
      </c>
      <c r="C6" s="6" t="n">
        <v>52200</v>
      </c>
    </row>
    <row r="7">
      <c r="A7" s="3" t="inlineStr">
        <is>
          <t>Weighted Average Interest Rate</t>
        </is>
      </c>
      <c r="B7" s="4" t="inlineStr">
        <is>
          <t xml:space="preserve"> </t>
        </is>
      </c>
      <c r="C7" s="4" t="inlineStr">
        <is>
          <t xml:space="preserve"> </t>
        </is>
      </c>
    </row>
    <row r="8">
      <c r="A8" s="4" t="inlineStr">
        <is>
          <t>2024</t>
        </is>
      </c>
      <c r="B8" s="8" t="n">
        <v>0.0555</v>
      </c>
      <c r="C8" s="8" t="n">
        <v>0.0506</v>
      </c>
    </row>
    <row r="9">
      <c r="A9" s="4" t="inlineStr">
        <is>
          <t>2025</t>
        </is>
      </c>
      <c r="B9" s="8" t="n">
        <v>0.0429</v>
      </c>
      <c r="C9" s="8" t="n">
        <v>0.0282</v>
      </c>
    </row>
    <row r="10">
      <c r="A10" s="4" t="inlineStr">
        <is>
          <t>2026</t>
        </is>
      </c>
      <c r="B10" s="8" t="n">
        <v>0.0217</v>
      </c>
      <c r="C10" s="8" t="n">
        <v>0.0098</v>
      </c>
    </row>
    <row r="11">
      <c r="A11" s="4" t="inlineStr">
        <is>
          <t>Total</t>
        </is>
      </c>
      <c r="B11" s="8" t="n">
        <v>0.045</v>
      </c>
      <c r="C11" s="8" t="n">
        <v>0.0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equirements and Other Regulatory Matters - Additional Information (Details)</t>
        </is>
      </c>
      <c r="B1" s="2" t="inlineStr">
        <is>
          <t>Jan. 01, 2019</t>
        </is>
      </c>
      <c r="C1" s="2" t="inlineStr">
        <is>
          <t>Jan. 01, 2018</t>
        </is>
      </c>
      <c r="D1" s="2" t="inlineStr">
        <is>
          <t>Jan. 01, 2017</t>
        </is>
      </c>
      <c r="E1" s="2" t="inlineStr">
        <is>
          <t>Jan. 01, 2016</t>
        </is>
      </c>
      <c r="F1" s="2" t="inlineStr">
        <is>
          <t>Dec. 31, 2014</t>
        </is>
      </c>
    </row>
    <row r="2">
      <c r="A2" s="3" t="inlineStr">
        <is>
          <t>Schedule of 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equity tier one risk based capital required for capital adequacy to risk weighted assets</t>
        </is>
      </c>
      <c r="B3" s="4" t="inlineStr">
        <is>
          <t xml:space="preserve"> </t>
        </is>
      </c>
      <c r="C3" s="4" t="inlineStr">
        <is>
          <t xml:space="preserve"> </t>
        </is>
      </c>
      <c r="D3" s="4" t="inlineStr">
        <is>
          <t xml:space="preserve"> </t>
        </is>
      </c>
      <c r="E3" s="4" t="inlineStr">
        <is>
          <t xml:space="preserve"> </t>
        </is>
      </c>
      <c r="F3" s="8" t="n">
        <v>0.045</v>
      </c>
    </row>
    <row r="4">
      <c r="A4" s="4" t="inlineStr">
        <is>
          <t>Total capital to risk-weighted assets</t>
        </is>
      </c>
      <c r="B4" s="4" t="inlineStr">
        <is>
          <t xml:space="preserve"> </t>
        </is>
      </c>
      <c r="C4" s="4" t="inlineStr">
        <is>
          <t xml:space="preserve"> </t>
        </is>
      </c>
      <c r="D4" s="4" t="inlineStr">
        <is>
          <t xml:space="preserve"> </t>
        </is>
      </c>
      <c r="E4" s="4" t="inlineStr">
        <is>
          <t xml:space="preserve"> </t>
        </is>
      </c>
      <c r="F4" s="9" t="n">
        <v>0.08</v>
      </c>
    </row>
    <row r="5">
      <c r="A5" s="4" t="inlineStr">
        <is>
          <t>Tier 1 leverage ratio</t>
        </is>
      </c>
      <c r="B5" s="4" t="inlineStr">
        <is>
          <t xml:space="preserve"> </t>
        </is>
      </c>
      <c r="C5" s="4" t="inlineStr">
        <is>
          <t xml:space="preserve"> </t>
        </is>
      </c>
      <c r="D5" s="4" t="inlineStr">
        <is>
          <t xml:space="preserve"> </t>
        </is>
      </c>
      <c r="E5" s="4" t="inlineStr">
        <is>
          <t xml:space="preserve"> </t>
        </is>
      </c>
      <c r="F5" s="9" t="n">
        <v>0.04</v>
      </c>
    </row>
    <row r="6">
      <c r="A6" s="4" t="inlineStr">
        <is>
          <t>Capital conservation buffer percentage increase</t>
        </is>
      </c>
      <c r="B6" s="10" t="n">
        <v>0.00625</v>
      </c>
      <c r="C6" s="10" t="n">
        <v>0.00625</v>
      </c>
      <c r="D6" s="10" t="n">
        <v>0.00625</v>
      </c>
      <c r="E6" s="4" t="inlineStr">
        <is>
          <t xml:space="preserve"> </t>
        </is>
      </c>
      <c r="F6" s="4" t="inlineStr">
        <is>
          <t xml:space="preserve"> </t>
        </is>
      </c>
    </row>
    <row r="7">
      <c r="A7" s="4" t="inlineStr">
        <is>
          <t>Capital Conservation Buffer Percentage</t>
        </is>
      </c>
      <c r="B7" s="8" t="n">
        <v>0.025</v>
      </c>
      <c r="C7" s="4" t="inlineStr">
        <is>
          <t xml:space="preserve"> </t>
        </is>
      </c>
      <c r="D7" s="4" t="inlineStr">
        <is>
          <t xml:space="preserve"> </t>
        </is>
      </c>
      <c r="E7" s="10" t="n">
        <v>0.00625</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ier 1 capital to risk-weighted assets</t>
        </is>
      </c>
      <c r="B10" s="4" t="inlineStr">
        <is>
          <t xml:space="preserve"> </t>
        </is>
      </c>
      <c r="C10" s="4" t="inlineStr">
        <is>
          <t xml:space="preserve"> </t>
        </is>
      </c>
      <c r="D10" s="4" t="inlineStr">
        <is>
          <t xml:space="preserve"> </t>
        </is>
      </c>
      <c r="E10" s="4" t="inlineStr">
        <is>
          <t xml:space="preserve"> </t>
        </is>
      </c>
      <c r="F10" s="9" t="n">
        <v>0.04</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er 1 capital to risk-weighted assets</t>
        </is>
      </c>
      <c r="B13" s="4" t="inlineStr">
        <is>
          <t xml:space="preserve"> </t>
        </is>
      </c>
      <c r="C13" s="4" t="inlineStr">
        <is>
          <t xml:space="preserve"> </t>
        </is>
      </c>
      <c r="D13" s="4" t="inlineStr">
        <is>
          <t xml:space="preserve"> </t>
        </is>
      </c>
      <c r="E13" s="4" t="inlineStr">
        <is>
          <t xml:space="preserve"> </t>
        </is>
      </c>
      <c r="F13" s="9"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95</v>
      </c>
      <c r="C4" s="6" t="n">
        <v>2409</v>
      </c>
      <c r="D4" s="6" t="n">
        <v>-853</v>
      </c>
      <c r="E4" s="6" t="n">
        <v>23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 for sale</t>
        </is>
      </c>
      <c r="B6" s="5" t="n">
        <v>8400</v>
      </c>
      <c r="C6" s="5" t="n">
        <v>-5668</v>
      </c>
      <c r="D6" s="5" t="n">
        <v>7352</v>
      </c>
      <c r="E6" s="5" t="n">
        <v>-5222</v>
      </c>
    </row>
    <row r="7">
      <c r="A7" s="4" t="inlineStr">
        <is>
          <t>Reclassification adjustment for (gains) losses realized on securities available for sale</t>
        </is>
      </c>
      <c r="B7" s="5" t="n">
        <v>24</v>
      </c>
      <c r="C7" s="4" t="inlineStr">
        <is>
          <t xml:space="preserve"> </t>
        </is>
      </c>
      <c r="D7" s="5" t="n">
        <v>-285</v>
      </c>
      <c r="E7" s="5" t="n">
        <v>-203</v>
      </c>
    </row>
    <row r="8">
      <c r="A8" s="4" t="inlineStr">
        <is>
          <t>Net unrealized gains (losses)</t>
        </is>
      </c>
      <c r="B8" s="5" t="n">
        <v>8424</v>
      </c>
      <c r="C8" s="5" t="n">
        <v>-5668</v>
      </c>
      <c r="D8" s="5" t="n">
        <v>7067</v>
      </c>
      <c r="E8" s="5" t="n">
        <v>-5425</v>
      </c>
    </row>
    <row r="9">
      <c r="A9" s="4" t="inlineStr">
        <is>
          <t>Tax effect</t>
        </is>
      </c>
      <c r="B9" s="5" t="n">
        <v>-1769</v>
      </c>
      <c r="C9" s="5" t="n">
        <v>1190</v>
      </c>
      <c r="D9" s="5" t="n">
        <v>-1484</v>
      </c>
      <c r="E9" s="5" t="n">
        <v>1139</v>
      </c>
    </row>
    <row r="10">
      <c r="A10" s="4" t="inlineStr">
        <is>
          <t>Total other comprehensive income (loss)</t>
        </is>
      </c>
      <c r="B10" s="5" t="n">
        <v>6655</v>
      </c>
      <c r="C10" s="5" t="n">
        <v>-4478</v>
      </c>
      <c r="D10" s="5" t="n">
        <v>5583</v>
      </c>
      <c r="E10" s="5" t="n">
        <v>-4286</v>
      </c>
    </row>
    <row r="11">
      <c r="A11" s="4" t="inlineStr">
        <is>
          <t>Total comprehensive income (loss)</t>
        </is>
      </c>
      <c r="B11" s="6" t="n">
        <v>5760</v>
      </c>
      <c r="C11" s="6" t="n">
        <v>-2069</v>
      </c>
      <c r="D11" s="6" t="n">
        <v>4730</v>
      </c>
      <c r="E11" s="6" t="n">
        <v>-1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Capital Requirements and Other Regulatory Matters - Schedule of Bank's Actual Capital Amounts and Ratios (Details) $ in Thousands</t>
        </is>
      </c>
      <c r="B1" s="2" t="inlineStr">
        <is>
          <t>Sep. 30, 2024 USD ($)</t>
        </is>
      </c>
      <c r="C1" s="2" t="inlineStr">
        <is>
          <t>Dec. 31, 2023 USD ($)</t>
        </is>
      </c>
      <c r="D1" s="2" t="inlineStr">
        <is>
          <t>Dec. 31, 2014</t>
        </is>
      </c>
    </row>
    <row r="2">
      <c r="A2" s="3" t="inlineStr">
        <is>
          <t>Schedule of Capitalization [Line Items]</t>
        </is>
      </c>
      <c r="B2" s="4" t="inlineStr">
        <is>
          <t xml:space="preserve"> </t>
        </is>
      </c>
      <c r="C2" s="4" t="inlineStr">
        <is>
          <t xml:space="preserve"> </t>
        </is>
      </c>
      <c r="D2" s="4" t="inlineStr">
        <is>
          <t xml:space="preserve"> </t>
        </is>
      </c>
    </row>
    <row r="3">
      <c r="A3" s="4" t="inlineStr">
        <is>
          <t>Tier 1 leverage capital, Capital Requirements, Minimum Ratio</t>
        </is>
      </c>
      <c r="B3" s="4" t="inlineStr">
        <is>
          <t xml:space="preserve"> </t>
        </is>
      </c>
      <c r="C3" s="4" t="inlineStr">
        <is>
          <t xml:space="preserve"> </t>
        </is>
      </c>
      <c r="D3" s="9" t="n">
        <v>0.04</v>
      </c>
    </row>
    <row r="4">
      <c r="A4" s="4" t="inlineStr">
        <is>
          <t>Total risk-based capital, Capital Requirements, Minimum Ratio</t>
        </is>
      </c>
      <c r="B4" s="4" t="inlineStr">
        <is>
          <t xml:space="preserve"> </t>
        </is>
      </c>
      <c r="C4" s="4" t="inlineStr">
        <is>
          <t xml:space="preserve"> </t>
        </is>
      </c>
      <c r="D4" s="9" t="n">
        <v>0.08</v>
      </c>
    </row>
    <row r="5">
      <c r="A5" s="4" t="inlineStr">
        <is>
          <t>Bank [Member]</t>
        </is>
      </c>
      <c r="B5" s="4" t="inlineStr">
        <is>
          <t xml:space="preserve"> </t>
        </is>
      </c>
      <c r="C5" s="4" t="inlineStr">
        <is>
          <t xml:space="preserve"> </t>
        </is>
      </c>
      <c r="D5" s="4" t="inlineStr">
        <is>
          <t xml:space="preserve"> </t>
        </is>
      </c>
    </row>
    <row r="6">
      <c r="A6" s="3" t="inlineStr">
        <is>
          <t>Schedule of Capitalization [Line Items]</t>
        </is>
      </c>
      <c r="B6" s="4" t="inlineStr">
        <is>
          <t xml:space="preserve"> </t>
        </is>
      </c>
      <c r="C6" s="4" t="inlineStr">
        <is>
          <t xml:space="preserve"> </t>
        </is>
      </c>
      <c r="D6" s="4" t="inlineStr">
        <is>
          <t xml:space="preserve"> </t>
        </is>
      </c>
    </row>
    <row r="7">
      <c r="A7" s="4" t="inlineStr">
        <is>
          <t>Tier 1 leverage capital, Actual Amount</t>
        </is>
      </c>
      <c r="B7" s="6" t="n">
        <v>165487</v>
      </c>
      <c r="C7" s="6" t="n">
        <v>166340</v>
      </c>
      <c r="D7" s="4" t="inlineStr">
        <is>
          <t xml:space="preserve"> </t>
        </is>
      </c>
    </row>
    <row r="8">
      <c r="A8" s="4" t="inlineStr">
        <is>
          <t>Tier 1 leverage capital, Actual Ratio</t>
        </is>
      </c>
      <c r="B8" s="11" t="n">
        <v>0.1377</v>
      </c>
      <c r="C8" s="12" t="n">
        <v>0.148</v>
      </c>
      <c r="D8" s="4" t="inlineStr">
        <is>
          <t xml:space="preserve"> </t>
        </is>
      </c>
    </row>
    <row r="9">
      <c r="A9" s="4" t="inlineStr">
        <is>
          <t>Tier 1 leverage capital, Capital Requirements, Minimum Amount</t>
        </is>
      </c>
      <c r="B9" s="6" t="n">
        <v>48072</v>
      </c>
      <c r="C9" s="6" t="n">
        <v>45180</v>
      </c>
      <c r="D9" s="4" t="inlineStr">
        <is>
          <t xml:space="preserve"> </t>
        </is>
      </c>
    </row>
    <row r="10">
      <c r="A10" s="4" t="inlineStr">
        <is>
          <t>Tier 1 leverage capital, Capital Requirements, Minimum Ratio</t>
        </is>
      </c>
      <c r="B10" s="9" t="n">
        <v>0.04</v>
      </c>
      <c r="C10" s="9" t="n">
        <v>0.04</v>
      </c>
      <c r="D10" s="4" t="inlineStr">
        <is>
          <t xml:space="preserve"> </t>
        </is>
      </c>
    </row>
    <row r="11">
      <c r="A11" s="4" t="inlineStr">
        <is>
          <t>Tier 1 leverage capital, Capital Requirements, Well Capitalized Amount</t>
        </is>
      </c>
      <c r="B11" s="6" t="n">
        <v>60090</v>
      </c>
      <c r="C11" s="6" t="n">
        <v>56476</v>
      </c>
      <c r="D11" s="4" t="inlineStr">
        <is>
          <t xml:space="preserve"> </t>
        </is>
      </c>
    </row>
    <row r="12">
      <c r="A12" s="4" t="inlineStr">
        <is>
          <t>Tier 1 leverage capital, Capital Requirements, Well Capitalized Ratio</t>
        </is>
      </c>
      <c r="B12" s="9" t="n">
        <v>0.05</v>
      </c>
      <c r="C12" s="9" t="n">
        <v>0.05</v>
      </c>
      <c r="D12" s="4" t="inlineStr">
        <is>
          <t xml:space="preserve"> </t>
        </is>
      </c>
    </row>
    <row r="13">
      <c r="A13" s="4" t="inlineStr">
        <is>
          <t>Common Equity Tier One Capital</t>
        </is>
      </c>
      <c r="B13" s="6" t="n">
        <v>165487</v>
      </c>
      <c r="C13" s="6" t="n">
        <v>166340</v>
      </c>
      <c r="D13" s="4" t="inlineStr">
        <is>
          <t xml:space="preserve"> </t>
        </is>
      </c>
    </row>
    <row r="14">
      <c r="A14" s="4" t="inlineStr">
        <is>
          <t>Common Equity Tier One Capital Ratio</t>
        </is>
      </c>
      <c r="B14" s="11" t="n">
        <v>0.2003</v>
      </c>
      <c r="C14" s="11" t="n">
        <v>0.2267</v>
      </c>
      <c r="D14" s="4" t="inlineStr">
        <is>
          <t xml:space="preserve"> </t>
        </is>
      </c>
    </row>
    <row r="15">
      <c r="A15" s="4" t="inlineStr">
        <is>
          <t>Common Equity Tier One Capital Required for Capital Adequacy</t>
        </is>
      </c>
      <c r="B15" s="6" t="n">
        <v>37187</v>
      </c>
      <c r="C15" s="6" t="n">
        <v>33013</v>
      </c>
      <c r="D15" s="4" t="inlineStr">
        <is>
          <t xml:space="preserve"> </t>
        </is>
      </c>
    </row>
    <row r="16">
      <c r="A16" s="4" t="inlineStr">
        <is>
          <t>Common Equity Tier One Capital Required for Capital Adequacy, Minimum ratio</t>
        </is>
      </c>
      <c r="B16" s="12" t="n">
        <v>0.045</v>
      </c>
      <c r="C16" s="12" t="n">
        <v>0.045</v>
      </c>
      <c r="D16" s="4" t="inlineStr">
        <is>
          <t xml:space="preserve"> </t>
        </is>
      </c>
    </row>
    <row r="17">
      <c r="A17" s="4" t="inlineStr">
        <is>
          <t>Common Equity Tier One Capital Required to be Well-Capitalized</t>
        </is>
      </c>
      <c r="B17" s="6" t="n">
        <v>53715</v>
      </c>
      <c r="C17" s="6" t="n">
        <v>47685</v>
      </c>
      <c r="D17" s="4" t="inlineStr">
        <is>
          <t xml:space="preserve"> </t>
        </is>
      </c>
    </row>
    <row r="18">
      <c r="A18" s="4" t="inlineStr">
        <is>
          <t>Common Equity Tier One Capital Required to be Well-Capitalized ratio</t>
        </is>
      </c>
      <c r="B18" s="12" t="n">
        <v>0.065</v>
      </c>
      <c r="C18" s="12" t="n">
        <v>0.065</v>
      </c>
      <c r="D18" s="4" t="inlineStr">
        <is>
          <t xml:space="preserve"> </t>
        </is>
      </c>
    </row>
    <row r="19">
      <c r="A19" s="4" t="inlineStr">
        <is>
          <t>Tier 1 risk-based capital</t>
        </is>
      </c>
      <c r="B19" s="6" t="n">
        <v>165487</v>
      </c>
      <c r="C19" s="6" t="n">
        <v>166340</v>
      </c>
      <c r="D19" s="4" t="inlineStr">
        <is>
          <t xml:space="preserve"> </t>
        </is>
      </c>
    </row>
    <row r="20">
      <c r="A20" s="4" t="inlineStr">
        <is>
          <t>Tier 1 risk-based capital , Ratio</t>
        </is>
      </c>
      <c r="B20" s="11" t="n">
        <v>0.2003</v>
      </c>
      <c r="C20" s="11" t="n">
        <v>0.2267</v>
      </c>
      <c r="D20" s="4" t="inlineStr">
        <is>
          <t xml:space="preserve"> </t>
        </is>
      </c>
    </row>
    <row r="21">
      <c r="A21" s="4" t="inlineStr">
        <is>
          <t>Tier 1 Risk-Based Capital, Capital Adequacy, Minimum</t>
        </is>
      </c>
      <c r="B21" s="6" t="n">
        <v>49583</v>
      </c>
      <c r="C21" s="6" t="n">
        <v>44017</v>
      </c>
      <c r="D21" s="4" t="inlineStr">
        <is>
          <t xml:space="preserve"> </t>
        </is>
      </c>
    </row>
    <row r="22">
      <c r="A22" s="4" t="inlineStr">
        <is>
          <t>Tier 1 Risk-Based Capital Ratio, Capital Adequacy, Minimum</t>
        </is>
      </c>
      <c r="B22" s="9" t="n">
        <v>0.06</v>
      </c>
      <c r="C22" s="9" t="n">
        <v>0.06</v>
      </c>
      <c r="D22" s="4" t="inlineStr">
        <is>
          <t xml:space="preserve"> </t>
        </is>
      </c>
    </row>
    <row r="23">
      <c r="A23" s="4" t="inlineStr">
        <is>
          <t>Tier 1 Risk-Based Capital, Well Capitalized, Minimum</t>
        </is>
      </c>
      <c r="B23" s="6" t="n">
        <v>66111</v>
      </c>
      <c r="C23" s="6" t="n">
        <v>58690</v>
      </c>
      <c r="D23" s="4" t="inlineStr">
        <is>
          <t xml:space="preserve"> </t>
        </is>
      </c>
    </row>
    <row r="24">
      <c r="A24" s="4" t="inlineStr">
        <is>
          <t>Tier 1 Risk-Based Capital Ratio, Well Capitalized, Minimum</t>
        </is>
      </c>
      <c r="B24" s="9" t="n">
        <v>0.08</v>
      </c>
      <c r="C24" s="9" t="n">
        <v>0.08</v>
      </c>
      <c r="D24" s="4" t="inlineStr">
        <is>
          <t xml:space="preserve"> </t>
        </is>
      </c>
    </row>
    <row r="25">
      <c r="A25" s="4" t="inlineStr">
        <is>
          <t>Total risk-based capital, Actual Amount</t>
        </is>
      </c>
      <c r="B25" s="6" t="n">
        <v>171311</v>
      </c>
      <c r="C25" s="6" t="n">
        <v>172543</v>
      </c>
      <c r="D25" s="4" t="inlineStr">
        <is>
          <t xml:space="preserve"> </t>
        </is>
      </c>
    </row>
    <row r="26">
      <c r="A26" s="4" t="inlineStr">
        <is>
          <t>Total risk-based capital, Actual Ratio</t>
        </is>
      </c>
      <c r="B26" s="11" t="n">
        <v>0.2073</v>
      </c>
      <c r="C26" s="11" t="n">
        <v>0.2352</v>
      </c>
      <c r="D26" s="4" t="inlineStr">
        <is>
          <t xml:space="preserve"> </t>
        </is>
      </c>
    </row>
    <row r="27">
      <c r="A27" s="4" t="inlineStr">
        <is>
          <t>Total risk-based capital, Capital Requirements, Minimum Amount</t>
        </is>
      </c>
      <c r="B27" s="6" t="n">
        <v>66111</v>
      </c>
      <c r="C27" s="6" t="n">
        <v>58690</v>
      </c>
      <c r="D27" s="4" t="inlineStr">
        <is>
          <t xml:space="preserve"> </t>
        </is>
      </c>
    </row>
    <row r="28">
      <c r="A28" s="4" t="inlineStr">
        <is>
          <t>Total risk-based capital, Capital Requirements, Minimum Ratio</t>
        </is>
      </c>
      <c r="B28" s="9" t="n">
        <v>0.08</v>
      </c>
      <c r="C28" s="9" t="n">
        <v>0.08</v>
      </c>
      <c r="D28" s="4" t="inlineStr">
        <is>
          <t xml:space="preserve"> </t>
        </is>
      </c>
    </row>
    <row r="29">
      <c r="A29" s="4" t="inlineStr">
        <is>
          <t>Total risk-based capital, Capital Requirements, Well Capitalized Amount</t>
        </is>
      </c>
      <c r="B29" s="6" t="n">
        <v>82638</v>
      </c>
      <c r="C29" s="6" t="n">
        <v>73362</v>
      </c>
      <c r="D29" s="4" t="inlineStr">
        <is>
          <t xml:space="preserve"> </t>
        </is>
      </c>
    </row>
    <row r="30">
      <c r="A30" s="4" t="inlineStr">
        <is>
          <t>Total risk-based capital, Capital Requirements, Well Capitalized Ratio</t>
        </is>
      </c>
      <c r="B30" s="9" t="n">
        <v>0.1</v>
      </c>
      <c r="C30" s="9" t="n">
        <v>0.1</v>
      </c>
      <c r="D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Outstanding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Commitments outstanding</t>
        </is>
      </c>
      <c r="B3" s="6" t="n">
        <v>206303</v>
      </c>
      <c r="C3" s="6" t="n">
        <v>183201</v>
      </c>
    </row>
    <row r="4">
      <c r="A4" s="4" t="inlineStr">
        <is>
          <t>Residential Construc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outstanding</t>
        </is>
      </c>
      <c r="B6" s="5" t="n">
        <v>23286</v>
      </c>
      <c r="C6" s="5" t="n">
        <v>14368</v>
      </c>
    </row>
    <row r="7">
      <c r="A7" s="4" t="inlineStr">
        <is>
          <t>Commercial Construc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outstanding</t>
        </is>
      </c>
      <c r="B9" s="5" t="n">
        <v>21636</v>
      </c>
      <c r="C9" s="5" t="n">
        <v>9972</v>
      </c>
    </row>
    <row r="10">
      <c r="A10" s="4" t="inlineStr">
        <is>
          <t>Revolving Lines of Credit and Oth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outstanding</t>
        </is>
      </c>
      <c r="B12" s="6" t="n">
        <v>161381</v>
      </c>
      <c r="C12" s="6" t="n">
        <v>1588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serve for unfunded commitments</t>
        </is>
      </c>
      <c r="B3" s="6" t="n">
        <v>120</v>
      </c>
      <c r="C3" s="6" t="n">
        <v>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of Financial Instrument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244031</v>
      </c>
      <c r="C3" s="6" t="n">
        <v>249898</v>
      </c>
    </row>
    <row r="4">
      <c r="A4" s="4" t="inlineStr">
        <is>
          <t>Loans held for sale</t>
        </is>
      </c>
      <c r="B4" s="5" t="n">
        <v>36551</v>
      </c>
      <c r="C4" s="5" t="n">
        <v>22576</v>
      </c>
    </row>
    <row r="5">
      <c r="A5" s="4" t="inlineStr">
        <is>
          <t>Derivative assets</t>
        </is>
      </c>
      <c r="B5" s="5" t="n">
        <v>328</v>
      </c>
      <c r="C5" s="5" t="n">
        <v>184</v>
      </c>
    </row>
    <row r="6">
      <c r="A6" s="4" t="inlineStr">
        <is>
          <t>Mortgage servicing rights</t>
        </is>
      </c>
      <c r="B6" s="5" t="n">
        <v>1812</v>
      </c>
      <c r="C6" s="5" t="n">
        <v>6934</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7654</v>
      </c>
      <c r="C9" s="5" t="n">
        <v>5795</v>
      </c>
    </row>
    <row r="10">
      <c r="A10" s="4" t="inlineStr">
        <is>
          <t>Interest-bearing cash equivalents</t>
        </is>
      </c>
      <c r="B10" s="5" t="n">
        <v>285890</v>
      </c>
      <c r="C10" s="5" t="n">
        <v>81313</v>
      </c>
    </row>
    <row r="11">
      <c r="A11" s="3" t="inlineStr">
        <is>
          <t>Financial Liabilities:</t>
        </is>
      </c>
      <c r="B11" s="4" t="inlineStr">
        <is>
          <t xml:space="preserve"> </t>
        </is>
      </c>
      <c r="C11" s="4" t="inlineStr">
        <is>
          <t xml:space="preserve"> </t>
        </is>
      </c>
    </row>
    <row r="12">
      <c r="A12" s="4" t="inlineStr">
        <is>
          <t>Escrows</t>
        </is>
      </c>
      <c r="B12" s="5" t="n">
        <v>7229</v>
      </c>
      <c r="C12" s="5" t="n">
        <v>11774</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5" t="n">
        <v>244031</v>
      </c>
      <c r="C15" s="5" t="n">
        <v>249898</v>
      </c>
    </row>
    <row r="16">
      <c r="A16" s="4" t="inlineStr">
        <is>
          <t>Loans held for sale</t>
        </is>
      </c>
      <c r="B16" s="5" t="n">
        <v>36551</v>
      </c>
      <c r="C16" s="5" t="n">
        <v>22576</v>
      </c>
    </row>
    <row r="17">
      <c r="A17" s="4" t="inlineStr">
        <is>
          <t>Derivative assets</t>
        </is>
      </c>
      <c r="B17" s="5" t="n">
        <v>328</v>
      </c>
      <c r="C17" s="5" t="n">
        <v>184</v>
      </c>
    </row>
    <row r="18">
      <c r="A18" s="4" t="inlineStr">
        <is>
          <t>Mortgage servicing rights</t>
        </is>
      </c>
      <c r="B18" s="5" t="n">
        <v>1812</v>
      </c>
      <c r="C18" s="5" t="n">
        <v>6934</v>
      </c>
    </row>
    <row r="19">
      <c r="A19" s="3" t="inlineStr">
        <is>
          <t>Financial Liabilities:</t>
        </is>
      </c>
      <c r="B19" s="4" t="inlineStr">
        <is>
          <t xml:space="preserve"> </t>
        </is>
      </c>
      <c r="C19" s="4" t="inlineStr">
        <is>
          <t xml:space="preserve"> </t>
        </is>
      </c>
    </row>
    <row r="20">
      <c r="A20" s="4" t="inlineStr">
        <is>
          <t>Deposits</t>
        </is>
      </c>
      <c r="B20" s="5" t="n">
        <v>935128</v>
      </c>
      <c r="C20" s="5" t="n">
        <v>706000</v>
      </c>
    </row>
    <row r="21">
      <c r="A21" s="4" t="inlineStr">
        <is>
          <t>Other borrowings</t>
        </is>
      </c>
      <c r="B21" s="5" t="n">
        <v>214059</v>
      </c>
      <c r="C21" s="5" t="n">
        <v>171160</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held for investment, net</t>
        </is>
      </c>
      <c r="B24" s="5" t="n">
        <v>710924</v>
      </c>
      <c r="C24" s="5" t="n">
        <v>661600</v>
      </c>
    </row>
    <row r="25">
      <c r="A25" s="4" t="inlineStr">
        <is>
          <t>Accrued interest receivable</t>
        </is>
      </c>
      <c r="B25" s="5" t="n">
        <v>5515</v>
      </c>
      <c r="C25" s="5" t="n">
        <v>5506</v>
      </c>
    </row>
    <row r="26">
      <c r="A26" s="3" t="inlineStr">
        <is>
          <t>Financial Liabilities:</t>
        </is>
      </c>
      <c r="B26" s="4" t="inlineStr">
        <is>
          <t xml:space="preserve"> </t>
        </is>
      </c>
      <c r="C26" s="4" t="inlineStr">
        <is>
          <t xml:space="preserve"> </t>
        </is>
      </c>
    </row>
    <row r="27">
      <c r="A27" s="4" t="inlineStr">
        <is>
          <t>Accrued interest payable</t>
        </is>
      </c>
      <c r="B27" s="5" t="n">
        <v>4701</v>
      </c>
      <c r="C27" s="5" t="n">
        <v>524</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7654</v>
      </c>
      <c r="C30" s="5" t="n">
        <v>5795</v>
      </c>
    </row>
    <row r="31">
      <c r="A31" s="4" t="inlineStr">
        <is>
          <t>Interest-bearing cash equivalents</t>
        </is>
      </c>
      <c r="B31" s="5" t="n">
        <v>285890</v>
      </c>
      <c r="C31" s="5" t="n">
        <v>81313</v>
      </c>
    </row>
    <row r="32">
      <c r="A32" s="4" t="inlineStr">
        <is>
          <t>Securities available for sale</t>
        </is>
      </c>
      <c r="B32" s="5" t="n">
        <v>244031</v>
      </c>
      <c r="C32" s="5" t="n">
        <v>249898</v>
      </c>
    </row>
    <row r="33">
      <c r="A33" s="4" t="inlineStr">
        <is>
          <t>Loans held for sale</t>
        </is>
      </c>
      <c r="B33" s="5" t="n">
        <v>36551</v>
      </c>
      <c r="C33" s="5" t="n">
        <v>22576</v>
      </c>
    </row>
    <row r="34">
      <c r="A34" s="4" t="inlineStr">
        <is>
          <t>Loans held for investment, net</t>
        </is>
      </c>
      <c r="B34" s="5" t="n">
        <v>724471</v>
      </c>
      <c r="C34" s="5" t="n">
        <v>659481</v>
      </c>
    </row>
    <row r="35">
      <c r="A35" s="4" t="inlineStr">
        <is>
          <t>Derivative assets</t>
        </is>
      </c>
      <c r="B35" s="5" t="n">
        <v>328</v>
      </c>
      <c r="C35" s="5" t="n">
        <v>184</v>
      </c>
    </row>
    <row r="36">
      <c r="A36" s="4" t="inlineStr">
        <is>
          <t>Mortgage servicing rights</t>
        </is>
      </c>
      <c r="B36" s="5" t="n">
        <v>1062</v>
      </c>
      <c r="C36" s="5" t="n">
        <v>2231</v>
      </c>
    </row>
    <row r="37">
      <c r="A37" s="4" t="inlineStr">
        <is>
          <t>Accrued interest receivable</t>
        </is>
      </c>
      <c r="B37" s="5" t="n">
        <v>5515</v>
      </c>
      <c r="C37" s="5" t="n">
        <v>5506</v>
      </c>
    </row>
    <row r="38">
      <c r="A38" s="3" t="inlineStr">
        <is>
          <t>Financial Liabilities:</t>
        </is>
      </c>
      <c r="B38" s="4" t="inlineStr">
        <is>
          <t xml:space="preserve"> </t>
        </is>
      </c>
      <c r="C38" s="4" t="inlineStr">
        <is>
          <t xml:space="preserve"> </t>
        </is>
      </c>
    </row>
    <row r="39">
      <c r="A39" s="4" t="inlineStr">
        <is>
          <t>Deposits</t>
        </is>
      </c>
      <c r="B39" s="5" t="n">
        <v>1006036</v>
      </c>
      <c r="C39" s="5" t="n">
        <v>769288</v>
      </c>
    </row>
    <row r="40">
      <c r="A40" s="4" t="inlineStr">
        <is>
          <t>Escrows</t>
        </is>
      </c>
      <c r="B40" s="5" t="n">
        <v>7229</v>
      </c>
      <c r="C40" s="5" t="n">
        <v>11774</v>
      </c>
    </row>
    <row r="41">
      <c r="A41" s="4" t="inlineStr">
        <is>
          <t>Other borrowings</t>
        </is>
      </c>
      <c r="B41" s="5" t="n">
        <v>214000</v>
      </c>
      <c r="C41" s="5" t="n">
        <v>172200</v>
      </c>
    </row>
    <row r="42">
      <c r="A42" s="4" t="inlineStr">
        <is>
          <t>Accrued interest payable</t>
        </is>
      </c>
      <c r="B42" s="5" t="n">
        <v>4701</v>
      </c>
      <c r="C42" s="5" t="n">
        <v>524</v>
      </c>
    </row>
    <row r="43">
      <c r="A43" s="4" t="inlineStr">
        <is>
          <t>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5" t="n">
        <v>7654</v>
      </c>
      <c r="C45" s="5" t="n">
        <v>5795</v>
      </c>
    </row>
    <row r="46">
      <c r="A46" s="4" t="inlineStr">
        <is>
          <t>Interest-bearing cash equivalents</t>
        </is>
      </c>
      <c r="B46" s="5" t="n">
        <v>285890</v>
      </c>
      <c r="C46" s="5" t="n">
        <v>81313</v>
      </c>
    </row>
    <row r="47">
      <c r="A47" s="4" t="inlineStr">
        <is>
          <t>Securities available for sale</t>
        </is>
      </c>
      <c r="B47" s="5" t="n">
        <v>244031</v>
      </c>
      <c r="C47" s="5" t="n">
        <v>249898</v>
      </c>
    </row>
    <row r="48">
      <c r="A48" s="4" t="inlineStr">
        <is>
          <t>Loans held for sale</t>
        </is>
      </c>
      <c r="B48" s="5" t="n">
        <v>36551</v>
      </c>
      <c r="C48" s="5" t="n">
        <v>22576</v>
      </c>
    </row>
    <row r="49">
      <c r="A49" s="4" t="inlineStr">
        <is>
          <t>Loans held for investment, net</t>
        </is>
      </c>
      <c r="B49" s="5" t="n">
        <v>710924</v>
      </c>
      <c r="C49" s="5" t="n">
        <v>661600</v>
      </c>
    </row>
    <row r="50">
      <c r="A50" s="4" t="inlineStr">
        <is>
          <t>Derivative assets</t>
        </is>
      </c>
      <c r="B50" s="5" t="n">
        <v>328</v>
      </c>
      <c r="C50" s="5" t="n">
        <v>184</v>
      </c>
    </row>
    <row r="51">
      <c r="A51" s="4" t="inlineStr">
        <is>
          <t>Mortgage servicing rights</t>
        </is>
      </c>
      <c r="B51" s="5" t="n">
        <v>1812</v>
      </c>
      <c r="C51" s="5" t="n">
        <v>6934</v>
      </c>
    </row>
    <row r="52">
      <c r="A52" s="4" t="inlineStr">
        <is>
          <t>Accrued interest receivable</t>
        </is>
      </c>
      <c r="B52" s="5" t="n">
        <v>5515</v>
      </c>
      <c r="C52" s="5" t="n">
        <v>5506</v>
      </c>
    </row>
    <row r="53">
      <c r="A53" s="3" t="inlineStr">
        <is>
          <t>Financial Liabilities:</t>
        </is>
      </c>
      <c r="B53" s="4" t="inlineStr">
        <is>
          <t xml:space="preserve"> </t>
        </is>
      </c>
      <c r="C53" s="4" t="inlineStr">
        <is>
          <t xml:space="preserve"> </t>
        </is>
      </c>
    </row>
    <row r="54">
      <c r="A54" s="4" t="inlineStr">
        <is>
          <t>Deposits</t>
        </is>
      </c>
      <c r="B54" s="5" t="n">
        <v>935128</v>
      </c>
      <c r="C54" s="5" t="n">
        <v>706000</v>
      </c>
    </row>
    <row r="55">
      <c r="A55" s="4" t="inlineStr">
        <is>
          <t>Escrows</t>
        </is>
      </c>
      <c r="B55" s="5" t="n">
        <v>7229</v>
      </c>
      <c r="C55" s="5" t="n">
        <v>11774</v>
      </c>
    </row>
    <row r="56">
      <c r="A56" s="4" t="inlineStr">
        <is>
          <t>Other borrowings</t>
        </is>
      </c>
      <c r="B56" s="5" t="n">
        <v>214059</v>
      </c>
      <c r="C56" s="5" t="n">
        <v>171160</v>
      </c>
    </row>
    <row r="57">
      <c r="A57" s="4" t="inlineStr">
        <is>
          <t>Accrued interest payable</t>
        </is>
      </c>
      <c r="B57" s="6" t="n">
        <v>4701</v>
      </c>
      <c r="C57" s="6" t="n">
        <v>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Mortgage Banking Derivatives - Schedule of Net Gains (Losses) Relating to Derivative Instruments (Details) - Mortgage Banking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Net gain (loss) on derivatives instruments</t>
        </is>
      </c>
      <c r="B4" s="6" t="n">
        <v>-620</v>
      </c>
      <c r="C4" s="6" t="n">
        <v>536</v>
      </c>
    </row>
    <row r="5">
      <c r="A5" s="4" t="inlineStr">
        <is>
          <t>IRL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 (loss) on derivatives instruments</t>
        </is>
      </c>
      <c r="B7" s="6" t="n">
        <v>-39</v>
      </c>
      <c r="C7" s="6" t="n">
        <v>167</v>
      </c>
    </row>
    <row r="8">
      <c r="A8" s="4" t="inlineStr">
        <is>
          <t>Derivative, Gain (Loss), Statement of Income or Comprehensive Income [Extensible Enumeration]</t>
        </is>
      </c>
      <c r="B8" s="4" t="inlineStr">
        <is>
          <t>Gain (Loss) on Sale of Mortgage Loans</t>
        </is>
      </c>
      <c r="C8" s="4" t="inlineStr">
        <is>
          <t>Gain (Loss) on Sale of Mortgage Loans</t>
        </is>
      </c>
    </row>
    <row r="9">
      <c r="A9" s="4" t="inlineStr">
        <is>
          <t>Forward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on derivatives instruments</t>
        </is>
      </c>
      <c r="B11" s="6" t="n">
        <v>-581</v>
      </c>
      <c r="C11" s="6" t="n">
        <v>369</v>
      </c>
    </row>
    <row r="12">
      <c r="A12" s="4" t="inlineStr">
        <is>
          <t>Derivative, Gain (Loss), Statement of Income or Comprehensive Income [Extensible Enumeration]</t>
        </is>
      </c>
      <c r="B12" s="4" t="inlineStr">
        <is>
          <t>Gain (Loss) on Hedging Activity</t>
        </is>
      </c>
      <c r="C12" s="4" t="inlineStr">
        <is>
          <t>Gain (Loss) on Hedging Activity</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Derivatives - Schedule of Mortgage Banking Derivatives Included in Balance Sheets (Details) - Mortgage Banking - USD ($)</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6" t="n">
        <v>47602000</v>
      </c>
      <c r="C3" s="6" t="n">
        <v>51513000</v>
      </c>
    </row>
    <row r="4">
      <c r="A4" s="4" t="inlineStr">
        <is>
          <t>Derivative, fair value</t>
        </is>
      </c>
      <c r="B4" s="5" t="n">
        <v>328000</v>
      </c>
      <c r="C4" s="5" t="n">
        <v>184000</v>
      </c>
    </row>
    <row r="5">
      <c r="A5" s="4" t="inlineStr">
        <is>
          <t>IRL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17102000</v>
      </c>
      <c r="C7" s="5" t="n">
        <v>28013000</v>
      </c>
    </row>
    <row r="8">
      <c r="A8" s="4" t="inlineStr">
        <is>
          <t>Derivative, fair value</t>
        </is>
      </c>
      <c r="B8" s="5" t="n">
        <v>442000</v>
      </c>
      <c r="C8" s="5" t="n">
        <v>481000</v>
      </c>
    </row>
    <row r="9">
      <c r="A9" s="4" t="inlineStr">
        <is>
          <t>Forwar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tional amount</t>
        </is>
      </c>
      <c r="B11" s="5" t="n">
        <v>30500000</v>
      </c>
      <c r="C11" s="5" t="n">
        <v>23500000</v>
      </c>
    </row>
    <row r="12">
      <c r="A12" s="4" t="inlineStr">
        <is>
          <t>Derivative, fair value</t>
        </is>
      </c>
      <c r="B12" s="6" t="n">
        <v>-114000</v>
      </c>
      <c r="C12" s="6" t="n">
        <v>-29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Reporting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t>
        </is>
      </c>
      <c r="B4" s="6" t="n">
        <v>11423</v>
      </c>
      <c r="C4" s="4" t="inlineStr">
        <is>
          <t xml:space="preserve"> </t>
        </is>
      </c>
      <c r="D4" s="4" t="inlineStr">
        <is>
          <t xml:space="preserve"> </t>
        </is>
      </c>
      <c r="E4" s="6" t="n">
        <v>10839</v>
      </c>
      <c r="F4" s="4" t="inlineStr">
        <is>
          <t xml:space="preserve"> </t>
        </is>
      </c>
      <c r="G4" s="4" t="inlineStr">
        <is>
          <t xml:space="preserve"> </t>
        </is>
      </c>
      <c r="H4" s="6" t="n">
        <v>33241</v>
      </c>
      <c r="I4" s="6" t="n">
        <v>33144</v>
      </c>
      <c r="J4" s="4" t="inlineStr">
        <is>
          <t xml:space="preserve"> </t>
        </is>
      </c>
    </row>
    <row r="5">
      <c r="A5" s="4" t="inlineStr">
        <is>
          <t>Gain on sales of mortgage loans</t>
        </is>
      </c>
      <c r="B5" s="5" t="n">
        <v>3939</v>
      </c>
      <c r="C5" s="4" t="inlineStr">
        <is>
          <t xml:space="preserve"> </t>
        </is>
      </c>
      <c r="D5" s="4" t="inlineStr">
        <is>
          <t xml:space="preserve"> </t>
        </is>
      </c>
      <c r="E5" s="5" t="n">
        <v>3206</v>
      </c>
      <c r="F5" s="4" t="inlineStr">
        <is>
          <t xml:space="preserve"> </t>
        </is>
      </c>
      <c r="G5" s="4" t="inlineStr">
        <is>
          <t xml:space="preserve"> </t>
        </is>
      </c>
      <c r="H5" s="5" t="n">
        <v>10706</v>
      </c>
      <c r="I5" s="5" t="n">
        <v>9932</v>
      </c>
      <c r="J5" s="4" t="inlineStr">
        <is>
          <t xml:space="preserve"> </t>
        </is>
      </c>
    </row>
    <row r="6">
      <c r="A6" s="4" t="inlineStr">
        <is>
          <t>Other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41</v>
      </c>
      <c r="I6" s="5" t="n">
        <v>10576</v>
      </c>
      <c r="J6" s="4" t="inlineStr">
        <is>
          <t xml:space="preserve"> </t>
        </is>
      </c>
    </row>
    <row r="7">
      <c r="A7" s="4" t="inlineStr">
        <is>
          <t>Total operating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588</v>
      </c>
      <c r="I7" s="5" t="n">
        <v>53652</v>
      </c>
      <c r="J7" s="4" t="inlineStr">
        <is>
          <t xml:space="preserve"> </t>
        </is>
      </c>
    </row>
    <row r="8">
      <c r="A8" s="4" t="inlineStr">
        <is>
          <t>Salaries and employee benefits</t>
        </is>
      </c>
      <c r="B8" s="5" t="n">
        <v>10745</v>
      </c>
      <c r="C8" s="4" t="inlineStr">
        <is>
          <t xml:space="preserve"> </t>
        </is>
      </c>
      <c r="D8" s="4" t="inlineStr">
        <is>
          <t xml:space="preserve"> </t>
        </is>
      </c>
      <c r="E8" s="5" t="n">
        <v>10610</v>
      </c>
      <c r="F8" s="4" t="inlineStr">
        <is>
          <t xml:space="preserve"> </t>
        </is>
      </c>
      <c r="G8" s="4" t="inlineStr">
        <is>
          <t xml:space="preserve"> </t>
        </is>
      </c>
      <c r="H8" s="5" t="n">
        <v>31215</v>
      </c>
      <c r="I8" s="5" t="n">
        <v>31619</v>
      </c>
      <c r="J8" s="4" t="inlineStr">
        <is>
          <t xml:space="preserve"> </t>
        </is>
      </c>
    </row>
    <row r="9">
      <c r="A9" s="4" t="inlineStr">
        <is>
          <t>Mortgage servicing rights amortization</t>
        </is>
      </c>
      <c r="B9" s="5" t="n">
        <v>94</v>
      </c>
      <c r="C9" s="4" t="inlineStr">
        <is>
          <t xml:space="preserve"> </t>
        </is>
      </c>
      <c r="D9" s="4" t="inlineStr">
        <is>
          <t xml:space="preserve"> </t>
        </is>
      </c>
      <c r="E9" s="5" t="n">
        <v>515</v>
      </c>
      <c r="F9" s="4" t="inlineStr">
        <is>
          <t xml:space="preserve"> </t>
        </is>
      </c>
      <c r="G9" s="4" t="inlineStr">
        <is>
          <t xml:space="preserve"> </t>
        </is>
      </c>
      <c r="H9" s="5" t="n">
        <v>397</v>
      </c>
      <c r="I9" s="5" t="n">
        <v>1574</v>
      </c>
      <c r="J9" s="4" t="inlineStr">
        <is>
          <t xml:space="preserve"> </t>
        </is>
      </c>
    </row>
    <row r="10">
      <c r="A10" s="4" t="inlineStr">
        <is>
          <t>Hedging activity, net</t>
        </is>
      </c>
      <c r="B10" s="5" t="n">
        <v>712</v>
      </c>
      <c r="C10" s="4" t="inlineStr">
        <is>
          <t xml:space="preserve"> </t>
        </is>
      </c>
      <c r="D10" s="4" t="inlineStr">
        <is>
          <t xml:space="preserve"> </t>
        </is>
      </c>
      <c r="E10" s="5" t="n">
        <v>-364</v>
      </c>
      <c r="F10" s="4" t="inlineStr">
        <is>
          <t xml:space="preserve"> </t>
        </is>
      </c>
      <c r="G10" s="4" t="inlineStr">
        <is>
          <t xml:space="preserve"> </t>
        </is>
      </c>
      <c r="H10" s="5" t="n">
        <v>581</v>
      </c>
      <c r="I10" s="5" t="n">
        <v>-369</v>
      </c>
      <c r="J10" s="4" t="inlineStr">
        <is>
          <t xml:space="preserve"> </t>
        </is>
      </c>
    </row>
    <row r="11">
      <c r="A11" s="4" t="inlineStr">
        <is>
          <t>Provision for credit losses and 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482</v>
      </c>
      <c r="I11" s="5" t="n">
        <v>18169</v>
      </c>
      <c r="J11" s="4" t="inlineStr">
        <is>
          <t xml:space="preserve"> </t>
        </is>
      </c>
    </row>
    <row r="12">
      <c r="A12" s="4" t="inlineStr">
        <is>
          <t>Income tax expense (benefit)</t>
        </is>
      </c>
      <c r="B12" s="5" t="n">
        <v>-247</v>
      </c>
      <c r="C12" s="4" t="inlineStr">
        <is>
          <t xml:space="preserve"> </t>
        </is>
      </c>
      <c r="D12" s="4" t="inlineStr">
        <is>
          <t xml:space="preserve"> </t>
        </is>
      </c>
      <c r="E12" s="5" t="n">
        <v>545</v>
      </c>
      <c r="F12" s="4" t="inlineStr">
        <is>
          <t xml:space="preserve"> </t>
        </is>
      </c>
      <c r="G12" s="4" t="inlineStr">
        <is>
          <t xml:space="preserve"> </t>
        </is>
      </c>
      <c r="H12" s="5" t="n">
        <v>-234</v>
      </c>
      <c r="I12" s="5" t="n">
        <v>359</v>
      </c>
      <c r="J12" s="4" t="inlineStr">
        <is>
          <t xml:space="preserve"> </t>
        </is>
      </c>
    </row>
    <row r="13">
      <c r="A13" s="4" t="inlineStr">
        <is>
          <t>Total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441</v>
      </c>
      <c r="I13" s="5" t="n">
        <v>51352</v>
      </c>
      <c r="J13" s="4" t="inlineStr">
        <is>
          <t xml:space="preserve"> </t>
        </is>
      </c>
    </row>
    <row r="14">
      <c r="A14" s="4" t="inlineStr">
        <is>
          <t>Net income (loss)</t>
        </is>
      </c>
      <c r="B14" s="5" t="n">
        <v>-895</v>
      </c>
      <c r="C14" s="6" t="n">
        <v>849</v>
      </c>
      <c r="D14" s="6" t="n">
        <v>-807</v>
      </c>
      <c r="E14" s="5" t="n">
        <v>2409</v>
      </c>
      <c r="F14" s="6" t="n">
        <v>-338</v>
      </c>
      <c r="G14" s="6" t="n">
        <v>229</v>
      </c>
      <c r="H14" s="5" t="n">
        <v>-853</v>
      </c>
      <c r="I14" s="5" t="n">
        <v>2300</v>
      </c>
      <c r="J14" s="4" t="inlineStr">
        <is>
          <t xml:space="preserve"> </t>
        </is>
      </c>
    </row>
    <row r="15">
      <c r="A15" s="4" t="inlineStr">
        <is>
          <t>Segment assets</t>
        </is>
      </c>
      <c r="B15" s="5" t="n">
        <v>1407680</v>
      </c>
      <c r="C15" s="4" t="inlineStr">
        <is>
          <t xml:space="preserve"> </t>
        </is>
      </c>
      <c r="D15" s="4" t="inlineStr">
        <is>
          <t xml:space="preserve"> </t>
        </is>
      </c>
      <c r="E15" s="5" t="n">
        <v>1094093</v>
      </c>
      <c r="F15" s="4" t="inlineStr">
        <is>
          <t xml:space="preserve"> </t>
        </is>
      </c>
      <c r="G15" s="4" t="inlineStr">
        <is>
          <t xml:space="preserve"> </t>
        </is>
      </c>
      <c r="H15" s="5" t="n">
        <v>1407680</v>
      </c>
      <c r="I15" s="5" t="n">
        <v>1094093</v>
      </c>
      <c r="J15" s="6" t="n">
        <v>1124932</v>
      </c>
    </row>
    <row r="16">
      <c r="A16" s="4" t="inlineStr">
        <is>
          <t>B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841</v>
      </c>
      <c r="I18" s="5" t="n">
        <v>30258</v>
      </c>
      <c r="J18" s="4" t="inlineStr">
        <is>
          <t xml:space="preserve"> </t>
        </is>
      </c>
    </row>
    <row r="19">
      <c r="A19" s="4" t="inlineStr">
        <is>
          <t>Other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84</v>
      </c>
      <c r="I19" s="5" t="n">
        <v>3208</v>
      </c>
      <c r="J19" s="4" t="inlineStr">
        <is>
          <t xml:space="preserve"> </t>
        </is>
      </c>
    </row>
    <row r="20">
      <c r="A20" s="4" t="inlineStr">
        <is>
          <t>Total operat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125</v>
      </c>
      <c r="I20" s="5" t="n">
        <v>33466</v>
      </c>
      <c r="J20" s="4" t="inlineStr">
        <is>
          <t xml:space="preserve"> </t>
        </is>
      </c>
    </row>
    <row r="21">
      <c r="A21" s="4" t="inlineStr">
        <is>
          <t>Salaries and employee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952</v>
      </c>
      <c r="I21" s="5" t="n">
        <v>16079</v>
      </c>
      <c r="J21" s="4" t="inlineStr">
        <is>
          <t xml:space="preserve"> </t>
        </is>
      </c>
    </row>
    <row r="22">
      <c r="A22" s="4" t="inlineStr">
        <is>
          <t>Provision for credit losses and other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579</v>
      </c>
      <c r="I22" s="5" t="n">
        <v>13022</v>
      </c>
      <c r="J22" s="4" t="inlineStr">
        <is>
          <t xml:space="preserve"> </t>
        </is>
      </c>
    </row>
    <row r="23">
      <c r="A23" s="4" t="inlineStr">
        <is>
          <t>Income tax expense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9</v>
      </c>
      <c r="I23" s="5" t="n">
        <v>727</v>
      </c>
      <c r="J23" s="4" t="inlineStr">
        <is>
          <t xml:space="preserve"> </t>
        </is>
      </c>
    </row>
    <row r="24">
      <c r="A24" s="4" t="inlineStr">
        <is>
          <t>Total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830</v>
      </c>
      <c r="I24" s="5" t="n">
        <v>29828</v>
      </c>
      <c r="J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95</v>
      </c>
      <c r="I25" s="5" t="n">
        <v>3638</v>
      </c>
      <c r="J25" s="4" t="inlineStr">
        <is>
          <t xml:space="preserve"> </t>
        </is>
      </c>
    </row>
    <row r="26">
      <c r="A26" s="4" t="inlineStr">
        <is>
          <t>Segment assets</t>
        </is>
      </c>
      <c r="B26" s="5" t="n">
        <v>1354288</v>
      </c>
      <c r="C26" s="4" t="inlineStr">
        <is>
          <t xml:space="preserve"> </t>
        </is>
      </c>
      <c r="D26" s="4" t="inlineStr">
        <is>
          <t xml:space="preserve"> </t>
        </is>
      </c>
      <c r="E26" s="5" t="n">
        <v>1052234</v>
      </c>
      <c r="F26" s="4" t="inlineStr">
        <is>
          <t xml:space="preserve"> </t>
        </is>
      </c>
      <c r="G26" s="4" t="inlineStr">
        <is>
          <t xml:space="preserve"> </t>
        </is>
      </c>
      <c r="H26" s="5" t="n">
        <v>1354288</v>
      </c>
      <c r="I26" s="5" t="n">
        <v>1052234</v>
      </c>
      <c r="J26" s="4" t="inlineStr">
        <is>
          <t xml:space="preserve"> </t>
        </is>
      </c>
    </row>
    <row r="27">
      <c r="A27" s="4" t="inlineStr">
        <is>
          <t>Mortgage Bank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0</v>
      </c>
      <c r="I29" s="5" t="n">
        <v>2886</v>
      </c>
      <c r="J29" s="4" t="inlineStr">
        <is>
          <t xml:space="preserve"> </t>
        </is>
      </c>
    </row>
    <row r="30">
      <c r="A30" s="4" t="inlineStr">
        <is>
          <t>Gain on sales of mortga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706</v>
      </c>
      <c r="I30" s="5" t="n">
        <v>9932</v>
      </c>
      <c r="J30" s="4" t="inlineStr">
        <is>
          <t xml:space="preserve"> </t>
        </is>
      </c>
    </row>
    <row r="31">
      <c r="A31" s="4" t="inlineStr">
        <is>
          <t>Other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357</v>
      </c>
      <c r="I31" s="5" t="n">
        <v>7368</v>
      </c>
      <c r="J31" s="4" t="inlineStr">
        <is>
          <t xml:space="preserve"> </t>
        </is>
      </c>
    </row>
    <row r="32">
      <c r="A32" s="4" t="inlineStr">
        <is>
          <t>Total operating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463</v>
      </c>
      <c r="I32" s="5" t="n">
        <v>20186</v>
      </c>
      <c r="J32" s="4" t="inlineStr">
        <is>
          <t xml:space="preserve"> </t>
        </is>
      </c>
    </row>
    <row r="33">
      <c r="A33" s="4" t="inlineStr">
        <is>
          <t>Salaries and employee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263</v>
      </c>
      <c r="I33" s="5" t="n">
        <v>15540</v>
      </c>
      <c r="J33" s="4" t="inlineStr">
        <is>
          <t xml:space="preserve"> </t>
        </is>
      </c>
    </row>
    <row r="34">
      <c r="A34" s="4" t="inlineStr">
        <is>
          <t>Mortgage servicing rights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7</v>
      </c>
      <c r="I34" s="5" t="n">
        <v>1574</v>
      </c>
      <c r="J34" s="4" t="inlineStr">
        <is>
          <t xml:space="preserve"> </t>
        </is>
      </c>
    </row>
    <row r="35">
      <c r="A35" s="4" t="inlineStr">
        <is>
          <t>Hedging activity,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81</v>
      </c>
      <c r="I35" s="5" t="n">
        <v>-369</v>
      </c>
      <c r="J35" s="4" t="inlineStr">
        <is>
          <t xml:space="preserve"> </t>
        </is>
      </c>
    </row>
    <row r="36">
      <c r="A36" s="4" t="inlineStr">
        <is>
          <t>Provision for credit losses and other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903</v>
      </c>
      <c r="I36" s="5" t="n">
        <v>5147</v>
      </c>
      <c r="J36" s="4" t="inlineStr">
        <is>
          <t xml:space="preserve"> </t>
        </is>
      </c>
    </row>
    <row r="37">
      <c r="A37" s="4" t="inlineStr">
        <is>
          <t>Income tax expense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33</v>
      </c>
      <c r="I37" s="5" t="n">
        <v>-368</v>
      </c>
      <c r="J37" s="4" t="inlineStr">
        <is>
          <t xml:space="preserve"> </t>
        </is>
      </c>
    </row>
    <row r="38">
      <c r="A38" s="4" t="inlineStr">
        <is>
          <t>Total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611</v>
      </c>
      <c r="I38" s="5" t="n">
        <v>21524</v>
      </c>
      <c r="J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48</v>
      </c>
      <c r="I39" s="5" t="n">
        <v>-1338</v>
      </c>
      <c r="J39" s="4" t="inlineStr">
        <is>
          <t xml:space="preserve"> </t>
        </is>
      </c>
    </row>
    <row r="40">
      <c r="A40" s="4" t="inlineStr">
        <is>
          <t>Segment assets</t>
        </is>
      </c>
      <c r="B40" s="6" t="n">
        <v>53392</v>
      </c>
      <c r="C40" s="4" t="inlineStr">
        <is>
          <t xml:space="preserve"> </t>
        </is>
      </c>
      <c r="D40" s="4" t="inlineStr">
        <is>
          <t xml:space="preserve"> </t>
        </is>
      </c>
      <c r="E40" s="6" t="n">
        <v>41859</v>
      </c>
      <c r="F40" s="4" t="inlineStr">
        <is>
          <t xml:space="preserve"> </t>
        </is>
      </c>
      <c r="G40" s="4" t="inlineStr">
        <is>
          <t xml:space="preserve"> </t>
        </is>
      </c>
      <c r="H40" s="6" t="n">
        <v>53392</v>
      </c>
      <c r="I40" s="6" t="n">
        <v>41859</v>
      </c>
      <c r="J40" s="4" t="inlineStr">
        <is>
          <t xml:space="preserve"> </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 Additional Information (Details) - USD ($) $ / shares in Units, $ in Thousands</t>
        </is>
      </c>
      <c r="C1" s="2" t="inlineStr">
        <is>
          <t>9 Months Ended</t>
        </is>
      </c>
    </row>
    <row r="2">
      <c r="B2" s="2" t="inlineStr">
        <is>
          <t>Oct. 22, 2024</t>
        </is>
      </c>
      <c r="C2" s="2" t="inlineStr">
        <is>
          <t>Sep. 30, 2024</t>
        </is>
      </c>
      <c r="D2" s="2" t="inlineStr">
        <is>
          <t>Nov. 08,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entative proceeds from stock conversion</t>
        </is>
      </c>
      <c r="B4" s="4" t="inlineStr">
        <is>
          <t xml:space="preserve"> </t>
        </is>
      </c>
      <c r="C4" s="6" t="n">
        <v>254072</v>
      </c>
      <c r="D4" s="4" t="inlineStr">
        <is>
          <t xml:space="preserve"> </t>
        </is>
      </c>
      <c r="E4" s="4" t="inlineStr">
        <is>
          <t xml:space="preserve"> </t>
        </is>
      </c>
    </row>
    <row r="5">
      <c r="A5" s="4" t="inlineStr">
        <is>
          <t>Borrowed on federal reserve</t>
        </is>
      </c>
      <c r="B5" s="4" t="inlineStr">
        <is>
          <t xml:space="preserve"> </t>
        </is>
      </c>
      <c r="C5" s="6" t="n">
        <v>120000</v>
      </c>
      <c r="D5" s="4" t="inlineStr">
        <is>
          <t xml:space="preserve"> </t>
        </is>
      </c>
      <c r="E5" s="6" t="n">
        <v>12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 paid to Federal Reserve</t>
        </is>
      </c>
      <c r="B8" s="4" t="inlineStr">
        <is>
          <t xml:space="preserve"> </t>
        </is>
      </c>
      <c r="C8" s="4" t="inlineStr">
        <is>
          <t xml:space="preserve"> </t>
        </is>
      </c>
      <c r="D8" s="6" t="n">
        <v>85000</v>
      </c>
      <c r="E8" s="4" t="inlineStr">
        <is>
          <t xml:space="preserve"> </t>
        </is>
      </c>
    </row>
    <row r="9">
      <c r="A9" s="4" t="inlineStr">
        <is>
          <t>Bank Employee Stock Ownership Plan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ffering price per share</t>
        </is>
      </c>
      <c r="B11" s="6" t="n">
        <v>10</v>
      </c>
      <c r="C11" s="4" t="inlineStr">
        <is>
          <t xml:space="preserve"> </t>
        </is>
      </c>
      <c r="D11" s="4" t="inlineStr">
        <is>
          <t xml:space="preserve"> </t>
        </is>
      </c>
      <c r="E11" s="4" t="inlineStr">
        <is>
          <t xml:space="preserve"> </t>
        </is>
      </c>
    </row>
    <row r="12">
      <c r="A12" s="4" t="inlineStr">
        <is>
          <t>Common Stock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5" t="n">
        <v>19837500</v>
      </c>
      <c r="C14" s="4" t="inlineStr">
        <is>
          <t xml:space="preserve"> </t>
        </is>
      </c>
      <c r="D14" s="4" t="inlineStr">
        <is>
          <t xml:space="preserve"> </t>
        </is>
      </c>
      <c r="E14" s="4" t="inlineStr">
        <is>
          <t xml:space="preserve"> </t>
        </is>
      </c>
    </row>
    <row r="15">
      <c r="A15" s="4" t="inlineStr">
        <is>
          <t>Shares Outstanding</t>
        </is>
      </c>
      <c r="B15" s="5" t="n">
        <v>19837500</v>
      </c>
      <c r="C15" s="4" t="inlineStr">
        <is>
          <t xml:space="preserve"> </t>
        </is>
      </c>
      <c r="D15" s="4" t="inlineStr">
        <is>
          <t xml:space="preserve"> </t>
        </is>
      </c>
      <c r="E15" s="4" t="inlineStr">
        <is>
          <t xml:space="preserve"> </t>
        </is>
      </c>
    </row>
    <row r="16">
      <c r="A16" s="4" t="inlineStr">
        <is>
          <t>Common Stock [Member] | Bank Employee Stock Ownership Plan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 of stock</t>
        </is>
      </c>
      <c r="B18" s="5" t="n">
        <v>19837500</v>
      </c>
      <c r="C18" s="4" t="inlineStr">
        <is>
          <t xml:space="preserve"> </t>
        </is>
      </c>
      <c r="D18" s="4" t="inlineStr">
        <is>
          <t xml:space="preserve"> </t>
        </is>
      </c>
      <c r="E18" s="4" t="inlineStr">
        <is>
          <t xml:space="preserve"> </t>
        </is>
      </c>
    </row>
    <row r="19">
      <c r="A19" s="4" t="inlineStr">
        <is>
          <t>Gross offering proceeds</t>
        </is>
      </c>
      <c r="B19" s="6" t="n">
        <v>198400</v>
      </c>
      <c r="C19" s="4" t="inlineStr">
        <is>
          <t xml:space="preserve"> </t>
        </is>
      </c>
      <c r="D19" s="4" t="inlineStr">
        <is>
          <t xml:space="preserve"> </t>
        </is>
      </c>
      <c r="E19" s="4" t="inlineStr">
        <is>
          <t xml:space="preserve"> </t>
        </is>
      </c>
    </row>
    <row r="20">
      <c r="A20" s="4" t="inlineStr">
        <is>
          <t>Common Stock [Member] | Bank Employee Stock Ownership Plan [Member] | Employee Stock [Member] | Subsequent Eve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ale of stock</t>
        </is>
      </c>
      <c r="B22" s="5" t="n">
        <v>586655</v>
      </c>
      <c r="C22" s="4" t="inlineStr">
        <is>
          <t xml:space="preserve"> </t>
        </is>
      </c>
      <c r="D22" s="4" t="inlineStr">
        <is>
          <t xml:space="preserve"> </t>
        </is>
      </c>
      <c r="E22" s="4" t="inlineStr">
        <is>
          <t xml:space="preserve"> </t>
        </is>
      </c>
    </row>
    <row r="23">
      <c r="A23" s="4" t="inlineStr">
        <is>
          <t>Purchased shares</t>
        </is>
      </c>
      <c r="B23" s="5" t="n">
        <v>58665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3" customWidth="1" min="2" max="2"/>
    <col width="18" customWidth="1" min="3" max="3"/>
    <col width="46" customWidth="1" min="4" max="4"/>
  </cols>
  <sheetData>
    <row r="1">
      <c r="A1" s="1" t="inlineStr">
        <is>
          <t>STATEMENTS OF CHANGES IN EQUITY (UNAUDITED) - USD ($) $ in Thousands</t>
        </is>
      </c>
      <c r="B1" s="2" t="inlineStr">
        <is>
          <t>Total</t>
        </is>
      </c>
      <c r="C1" s="2" t="inlineStr">
        <is>
          <t>Retained Earnings</t>
        </is>
      </c>
      <c r="D1" s="2" t="inlineStr">
        <is>
          <t>Accumulated Other Comprehensive Income (Loss)</t>
        </is>
      </c>
    </row>
    <row r="2">
      <c r="A2" s="4" t="inlineStr">
        <is>
          <t>Balance at Dec. 31, 2022</t>
        </is>
      </c>
      <c r="B2" s="6" t="n">
        <v>152019</v>
      </c>
      <c r="C2" s="6" t="n">
        <v>171008</v>
      </c>
      <c r="D2" s="6" t="n">
        <v>-18989</v>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229</v>
      </c>
      <c r="C4" s="5" t="n">
        <v>229</v>
      </c>
      <c r="D4" s="4" t="inlineStr">
        <is>
          <t xml:space="preserve"> </t>
        </is>
      </c>
    </row>
    <row r="5">
      <c r="A5" s="4" t="inlineStr">
        <is>
          <t>Other comprehensive income (loss), net of tax</t>
        </is>
      </c>
      <c r="B5" s="5" t="n">
        <v>4534</v>
      </c>
      <c r="C5" s="4" t="inlineStr">
        <is>
          <t xml:space="preserve"> </t>
        </is>
      </c>
      <c r="D5" s="5" t="n">
        <v>4534</v>
      </c>
    </row>
    <row r="6">
      <c r="A6" s="4" t="inlineStr">
        <is>
          <t>Total comprehensive income (loss)</t>
        </is>
      </c>
      <c r="B6" s="5" t="n">
        <v>4763</v>
      </c>
      <c r="C6" s="4" t="inlineStr">
        <is>
          <t xml:space="preserve"> </t>
        </is>
      </c>
      <c r="D6" s="4" t="inlineStr">
        <is>
          <t xml:space="preserve"> </t>
        </is>
      </c>
    </row>
    <row r="7">
      <c r="A7" s="4" t="inlineStr">
        <is>
          <t>Balance at Mar. 31, 2023</t>
        </is>
      </c>
      <c r="B7" s="5" t="n">
        <v>156782</v>
      </c>
      <c r="C7" s="5" t="n">
        <v>171237</v>
      </c>
      <c r="D7" s="5" t="n">
        <v>-14455</v>
      </c>
    </row>
    <row r="8">
      <c r="A8" s="4" t="inlineStr">
        <is>
          <t>Balance at Dec. 31, 2022</t>
        </is>
      </c>
      <c r="B8" s="5" t="n">
        <v>152019</v>
      </c>
      <c r="C8" s="5" t="n">
        <v>171008</v>
      </c>
      <c r="D8" s="5" t="n">
        <v>-18989</v>
      </c>
    </row>
    <row r="9">
      <c r="A9" s="3" t="inlineStr">
        <is>
          <t>Comprehensive income (loss):</t>
        </is>
      </c>
      <c r="B9" s="4" t="inlineStr">
        <is>
          <t xml:space="preserve"> </t>
        </is>
      </c>
      <c r="C9" s="4" t="inlineStr">
        <is>
          <t xml:space="preserve"> </t>
        </is>
      </c>
      <c r="D9" s="4" t="inlineStr">
        <is>
          <t xml:space="preserve"> </t>
        </is>
      </c>
    </row>
    <row r="10">
      <c r="A10" s="4" t="inlineStr">
        <is>
          <t>Net income (loss)</t>
        </is>
      </c>
      <c r="B10" s="5" t="n">
        <v>2300</v>
      </c>
      <c r="C10" s="4" t="inlineStr">
        <is>
          <t xml:space="preserve"> </t>
        </is>
      </c>
      <c r="D10" s="4" t="inlineStr">
        <is>
          <t xml:space="preserve"> </t>
        </is>
      </c>
    </row>
    <row r="11">
      <c r="A11" s="4" t="inlineStr">
        <is>
          <t>Total comprehensive income (loss)</t>
        </is>
      </c>
      <c r="B11" s="5" t="n">
        <v>-1986</v>
      </c>
      <c r="C11" s="4" t="inlineStr">
        <is>
          <t xml:space="preserve"> </t>
        </is>
      </c>
      <c r="D11" s="4" t="inlineStr">
        <is>
          <t xml:space="preserve"> </t>
        </is>
      </c>
    </row>
    <row r="12">
      <c r="A12" s="4" t="inlineStr">
        <is>
          <t>Balance at Sep. 30, 2023</t>
        </is>
      </c>
      <c r="B12" s="5" t="n">
        <v>150033</v>
      </c>
      <c r="C12" s="5" t="n">
        <v>173308</v>
      </c>
      <c r="D12" s="5" t="n">
        <v>-23275</v>
      </c>
    </row>
    <row r="13">
      <c r="A13" s="4" t="inlineStr">
        <is>
          <t>Balance at Mar. 31, 2023</t>
        </is>
      </c>
      <c r="B13" s="5" t="n">
        <v>156782</v>
      </c>
      <c r="C13" s="5" t="n">
        <v>171237</v>
      </c>
      <c r="D13" s="5" t="n">
        <v>-14455</v>
      </c>
    </row>
    <row r="14">
      <c r="A14" s="3" t="inlineStr">
        <is>
          <t>Comprehensive income (loss):</t>
        </is>
      </c>
      <c r="B14" s="4" t="inlineStr">
        <is>
          <t xml:space="preserve"> </t>
        </is>
      </c>
      <c r="C14" s="4" t="inlineStr">
        <is>
          <t xml:space="preserve"> </t>
        </is>
      </c>
      <c r="D14" s="4" t="inlineStr">
        <is>
          <t xml:space="preserve"> </t>
        </is>
      </c>
    </row>
    <row r="15">
      <c r="A15" s="4" t="inlineStr">
        <is>
          <t>Net income (loss)</t>
        </is>
      </c>
      <c r="B15" s="5" t="n">
        <v>-338</v>
      </c>
      <c r="C15" s="5" t="n">
        <v>-338</v>
      </c>
      <c r="D15" s="4" t="inlineStr">
        <is>
          <t xml:space="preserve"> </t>
        </is>
      </c>
    </row>
    <row r="16">
      <c r="A16" s="4" t="inlineStr">
        <is>
          <t>Other comprehensive income (loss), net of tax</t>
        </is>
      </c>
      <c r="B16" s="5" t="n">
        <v>-4342</v>
      </c>
      <c r="C16" s="4" t="inlineStr">
        <is>
          <t xml:space="preserve"> </t>
        </is>
      </c>
      <c r="D16" s="5" t="n">
        <v>-4342</v>
      </c>
    </row>
    <row r="17">
      <c r="A17" s="4" t="inlineStr">
        <is>
          <t>Total comprehensive income (loss)</t>
        </is>
      </c>
      <c r="B17" s="5" t="n">
        <v>-4680</v>
      </c>
      <c r="C17" s="4" t="inlineStr">
        <is>
          <t xml:space="preserve"> </t>
        </is>
      </c>
      <c r="D17" s="4" t="inlineStr">
        <is>
          <t xml:space="preserve"> </t>
        </is>
      </c>
    </row>
    <row r="18">
      <c r="A18" s="4" t="inlineStr">
        <is>
          <t>Balance at Jun. 30, 2023</t>
        </is>
      </c>
      <c r="B18" s="5" t="n">
        <v>152102</v>
      </c>
      <c r="C18" s="5" t="n">
        <v>170899</v>
      </c>
      <c r="D18" s="5" t="n">
        <v>-18797</v>
      </c>
    </row>
    <row r="19">
      <c r="A19" s="3" t="inlineStr">
        <is>
          <t>Comprehensive income (loss):</t>
        </is>
      </c>
      <c r="B19" s="4" t="inlineStr">
        <is>
          <t xml:space="preserve"> </t>
        </is>
      </c>
      <c r="C19" s="4" t="inlineStr">
        <is>
          <t xml:space="preserve"> </t>
        </is>
      </c>
      <c r="D19" s="4" t="inlineStr">
        <is>
          <t xml:space="preserve"> </t>
        </is>
      </c>
    </row>
    <row r="20">
      <c r="A20" s="4" t="inlineStr">
        <is>
          <t>Net income (loss)</t>
        </is>
      </c>
      <c r="B20" s="5" t="n">
        <v>2409</v>
      </c>
      <c r="C20" s="5" t="n">
        <v>2409</v>
      </c>
      <c r="D20" s="4" t="inlineStr">
        <is>
          <t xml:space="preserve"> </t>
        </is>
      </c>
    </row>
    <row r="21">
      <c r="A21" s="4" t="inlineStr">
        <is>
          <t>Other comprehensive income (loss), net of tax</t>
        </is>
      </c>
      <c r="B21" s="5" t="n">
        <v>-4478</v>
      </c>
      <c r="C21" s="4" t="inlineStr">
        <is>
          <t xml:space="preserve"> </t>
        </is>
      </c>
      <c r="D21" s="5" t="n">
        <v>-4478</v>
      </c>
    </row>
    <row r="22">
      <c r="A22" s="4" t="inlineStr">
        <is>
          <t>Total comprehensive income (loss)</t>
        </is>
      </c>
      <c r="B22" s="5" t="n">
        <v>-2069</v>
      </c>
      <c r="C22" s="4" t="inlineStr">
        <is>
          <t xml:space="preserve"> </t>
        </is>
      </c>
      <c r="D22" s="4" t="inlineStr">
        <is>
          <t xml:space="preserve"> </t>
        </is>
      </c>
    </row>
    <row r="23">
      <c r="A23" s="4" t="inlineStr">
        <is>
          <t>Balance at Sep. 30, 2023</t>
        </is>
      </c>
      <c r="B23" s="5" t="n">
        <v>150033</v>
      </c>
      <c r="C23" s="5" t="n">
        <v>173308</v>
      </c>
      <c r="D23" s="5" t="n">
        <v>-23275</v>
      </c>
    </row>
    <row r="24">
      <c r="A24" s="4" t="inlineStr">
        <is>
          <t>Balance at Dec. 31, 2023</t>
        </is>
      </c>
      <c r="B24" s="5" t="n">
        <v>156737</v>
      </c>
      <c r="C24" s="5" t="n">
        <v>172126</v>
      </c>
      <c r="D24" s="5" t="n">
        <v>-15389</v>
      </c>
    </row>
    <row r="25">
      <c r="A25" s="3" t="inlineStr">
        <is>
          <t>Comprehensive income (loss):</t>
        </is>
      </c>
      <c r="B25" s="4" t="inlineStr">
        <is>
          <t xml:space="preserve"> </t>
        </is>
      </c>
      <c r="C25" s="4" t="inlineStr">
        <is>
          <t xml:space="preserve"> </t>
        </is>
      </c>
      <c r="D25" s="4" t="inlineStr">
        <is>
          <t xml:space="preserve"> </t>
        </is>
      </c>
    </row>
    <row r="26">
      <c r="A26" s="4" t="inlineStr">
        <is>
          <t>Net income (loss)</t>
        </is>
      </c>
      <c r="B26" s="5" t="n">
        <v>-807</v>
      </c>
      <c r="C26" s="5" t="n">
        <v>-807</v>
      </c>
      <c r="D26" s="4" t="inlineStr">
        <is>
          <t xml:space="preserve"> </t>
        </is>
      </c>
    </row>
    <row r="27">
      <c r="A27" s="4" t="inlineStr">
        <is>
          <t>Other comprehensive income (loss), net of tax</t>
        </is>
      </c>
      <c r="B27" s="5" t="n">
        <v>-2566</v>
      </c>
      <c r="C27" s="4" t="inlineStr">
        <is>
          <t xml:space="preserve"> </t>
        </is>
      </c>
      <c r="D27" s="5" t="n">
        <v>-2566</v>
      </c>
    </row>
    <row r="28">
      <c r="A28" s="4" t="inlineStr">
        <is>
          <t>Total comprehensive income (loss)</t>
        </is>
      </c>
      <c r="B28" s="5" t="n">
        <v>-3373</v>
      </c>
      <c r="C28" s="4" t="inlineStr">
        <is>
          <t xml:space="preserve"> </t>
        </is>
      </c>
      <c r="D28" s="4" t="inlineStr">
        <is>
          <t xml:space="preserve"> </t>
        </is>
      </c>
    </row>
    <row r="29">
      <c r="A29" s="4" t="inlineStr">
        <is>
          <t>Balance at Mar. 31, 2024</t>
        </is>
      </c>
      <c r="B29" s="5" t="n">
        <v>153364</v>
      </c>
      <c r="C29" s="5" t="n">
        <v>171319</v>
      </c>
      <c r="D29" s="5" t="n">
        <v>-17955</v>
      </c>
    </row>
    <row r="30">
      <c r="A30" s="4" t="inlineStr">
        <is>
          <t>Balance at Dec. 31, 2023</t>
        </is>
      </c>
      <c r="B30" s="5" t="n">
        <v>156737</v>
      </c>
      <c r="C30" s="5" t="n">
        <v>172126</v>
      </c>
      <c r="D30" s="5" t="n">
        <v>-15389</v>
      </c>
    </row>
    <row r="31">
      <c r="A31" s="3" t="inlineStr">
        <is>
          <t>Comprehensive income (loss):</t>
        </is>
      </c>
      <c r="B31" s="4" t="inlineStr">
        <is>
          <t xml:space="preserve"> </t>
        </is>
      </c>
      <c r="C31" s="4" t="inlineStr">
        <is>
          <t xml:space="preserve"> </t>
        </is>
      </c>
      <c r="D31" s="4" t="inlineStr">
        <is>
          <t xml:space="preserve"> </t>
        </is>
      </c>
    </row>
    <row r="32">
      <c r="A32" s="4" t="inlineStr">
        <is>
          <t>Net income (loss)</t>
        </is>
      </c>
      <c r="B32" s="5" t="n">
        <v>-853</v>
      </c>
      <c r="C32" s="4" t="inlineStr">
        <is>
          <t xml:space="preserve"> </t>
        </is>
      </c>
      <c r="D32" s="4" t="inlineStr">
        <is>
          <t xml:space="preserve"> </t>
        </is>
      </c>
    </row>
    <row r="33">
      <c r="A33" s="4" t="inlineStr">
        <is>
          <t>Total comprehensive income (loss)</t>
        </is>
      </c>
      <c r="B33" s="5" t="n">
        <v>4730</v>
      </c>
      <c r="C33" s="4" t="inlineStr">
        <is>
          <t xml:space="preserve"> </t>
        </is>
      </c>
      <c r="D33" s="4" t="inlineStr">
        <is>
          <t xml:space="preserve"> </t>
        </is>
      </c>
    </row>
    <row r="34">
      <c r="A34" s="4" t="inlineStr">
        <is>
          <t>Balance at Sep. 30, 2024</t>
        </is>
      </c>
      <c r="B34" s="5" t="n">
        <v>161467</v>
      </c>
      <c r="C34" s="5" t="n">
        <v>171273</v>
      </c>
      <c r="D34" s="5" t="n">
        <v>-9806</v>
      </c>
    </row>
    <row r="35">
      <c r="A35" s="4" t="inlineStr">
        <is>
          <t>Balance at Mar. 31, 2024</t>
        </is>
      </c>
      <c r="B35" s="5" t="n">
        <v>153364</v>
      </c>
      <c r="C35" s="5" t="n">
        <v>171319</v>
      </c>
      <c r="D35" s="5" t="n">
        <v>-17955</v>
      </c>
    </row>
    <row r="36">
      <c r="A36" s="3" t="inlineStr">
        <is>
          <t>Comprehensive income (loss):</t>
        </is>
      </c>
      <c r="B36" s="4" t="inlineStr">
        <is>
          <t xml:space="preserve"> </t>
        </is>
      </c>
      <c r="C36" s="4" t="inlineStr">
        <is>
          <t xml:space="preserve"> </t>
        </is>
      </c>
      <c r="D36" s="4" t="inlineStr">
        <is>
          <t xml:space="preserve"> </t>
        </is>
      </c>
    </row>
    <row r="37">
      <c r="A37" s="4" t="inlineStr">
        <is>
          <t>Net income (loss)</t>
        </is>
      </c>
      <c r="B37" s="5" t="n">
        <v>849</v>
      </c>
      <c r="C37" s="5" t="n">
        <v>849</v>
      </c>
      <c r="D37" s="4" t="inlineStr">
        <is>
          <t xml:space="preserve"> </t>
        </is>
      </c>
    </row>
    <row r="38">
      <c r="A38" s="4" t="inlineStr">
        <is>
          <t>Other comprehensive income (loss), net of tax</t>
        </is>
      </c>
      <c r="B38" s="5" t="n">
        <v>1494</v>
      </c>
      <c r="C38" s="4" t="inlineStr">
        <is>
          <t xml:space="preserve"> </t>
        </is>
      </c>
      <c r="D38" s="5" t="n">
        <v>1494</v>
      </c>
    </row>
    <row r="39">
      <c r="A39" s="4" t="inlineStr">
        <is>
          <t>Total comprehensive income (loss)</t>
        </is>
      </c>
      <c r="B39" s="5" t="n">
        <v>2343</v>
      </c>
      <c r="C39" s="4" t="inlineStr">
        <is>
          <t xml:space="preserve"> </t>
        </is>
      </c>
      <c r="D39" s="4" t="inlineStr">
        <is>
          <t xml:space="preserve"> </t>
        </is>
      </c>
    </row>
    <row r="40">
      <c r="A40" s="4" t="inlineStr">
        <is>
          <t>Balance at Jun. 30, 2024</t>
        </is>
      </c>
      <c r="B40" s="5" t="n">
        <v>155707</v>
      </c>
      <c r="C40" s="5" t="n">
        <v>172168</v>
      </c>
      <c r="D40" s="5" t="n">
        <v>-16461</v>
      </c>
    </row>
    <row r="41">
      <c r="A41" s="3" t="inlineStr">
        <is>
          <t>Comprehensive income (loss):</t>
        </is>
      </c>
      <c r="B41" s="4" t="inlineStr">
        <is>
          <t xml:space="preserve"> </t>
        </is>
      </c>
      <c r="C41" s="4" t="inlineStr">
        <is>
          <t xml:space="preserve"> </t>
        </is>
      </c>
      <c r="D41" s="4" t="inlineStr">
        <is>
          <t xml:space="preserve"> </t>
        </is>
      </c>
    </row>
    <row r="42">
      <c r="A42" s="4" t="inlineStr">
        <is>
          <t>Net income (loss)</t>
        </is>
      </c>
      <c r="B42" s="5" t="n">
        <v>-895</v>
      </c>
      <c r="C42" s="5" t="n">
        <v>-895</v>
      </c>
      <c r="D42" s="4" t="inlineStr">
        <is>
          <t xml:space="preserve"> </t>
        </is>
      </c>
    </row>
    <row r="43">
      <c r="A43" s="4" t="inlineStr">
        <is>
          <t>Other comprehensive income (loss), net of tax</t>
        </is>
      </c>
      <c r="B43" s="5" t="n">
        <v>6655</v>
      </c>
      <c r="C43" s="4" t="inlineStr">
        <is>
          <t xml:space="preserve"> </t>
        </is>
      </c>
      <c r="D43" s="5" t="n">
        <v>6655</v>
      </c>
    </row>
    <row r="44">
      <c r="A44" s="4" t="inlineStr">
        <is>
          <t>Total comprehensive income (loss)</t>
        </is>
      </c>
      <c r="B44" s="5" t="n">
        <v>5760</v>
      </c>
      <c r="C44" s="4" t="inlineStr">
        <is>
          <t xml:space="preserve"> </t>
        </is>
      </c>
      <c r="D44" s="4" t="inlineStr">
        <is>
          <t xml:space="preserve"> </t>
        </is>
      </c>
    </row>
    <row r="45">
      <c r="A45" s="4" t="inlineStr">
        <is>
          <t>Balance at Sep. 30, 2024</t>
        </is>
      </c>
      <c r="B45" s="6" t="n">
        <v>161467</v>
      </c>
      <c r="C45" s="6" t="n">
        <v>171273</v>
      </c>
      <c r="D45" s="6" t="n">
        <v>-9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53</v>
      </c>
      <c r="C4" s="6" t="n">
        <v>23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899</v>
      </c>
      <c r="C6" s="5" t="n">
        <v>1738</v>
      </c>
    </row>
    <row r="7">
      <c r="A7" s="4" t="inlineStr">
        <is>
          <t>(Gain) loss on sales and disposal of assets</t>
        </is>
      </c>
      <c r="B7" s="5" t="n">
        <v>-117</v>
      </c>
      <c r="C7" s="5" t="n">
        <v>1</v>
      </c>
    </row>
    <row r="8">
      <c r="A8" s="4" t="inlineStr">
        <is>
          <t>Net (accretion) amortization on securities</t>
        </is>
      </c>
      <c r="B8" s="5" t="n">
        <v>-584</v>
      </c>
      <c r="C8" s="5" t="n">
        <v>-497</v>
      </c>
    </row>
    <row r="9">
      <c r="A9" s="4" t="inlineStr">
        <is>
          <t>Provision (benefit) for credit losses</t>
        </is>
      </c>
      <c r="B9" s="5" t="n">
        <v>820</v>
      </c>
      <c r="C9" s="5" t="n">
        <v>349</v>
      </c>
    </row>
    <row r="10">
      <c r="A10" s="4" t="inlineStr">
        <is>
          <t>Increase in cash surrender value of life insurance</t>
        </is>
      </c>
      <c r="B10" s="5" t="n">
        <v>-257</v>
      </c>
      <c r="C10" s="5" t="n">
        <v>-222</v>
      </c>
    </row>
    <row r="11">
      <c r="A11" s="4" t="inlineStr">
        <is>
          <t>Amortization of mortgage servicing rights</t>
        </is>
      </c>
      <c r="B11" s="5" t="n">
        <v>397</v>
      </c>
      <c r="C11" s="5" t="n">
        <v>1574</v>
      </c>
    </row>
    <row r="12">
      <c r="A12" s="4" t="inlineStr">
        <is>
          <t>Federal Home Loan Bank stock dividends</t>
        </is>
      </c>
      <c r="B12" s="5" t="n">
        <v>-182</v>
      </c>
      <c r="C12" s="5" t="n">
        <v>-102</v>
      </c>
    </row>
    <row r="13">
      <c r="A13" s="4" t="inlineStr">
        <is>
          <t>Net gain on sales of available for sale securities</t>
        </is>
      </c>
      <c r="B13" s="5" t="n">
        <v>-285</v>
      </c>
      <c r="C13" s="5" t="n">
        <v>-203</v>
      </c>
    </row>
    <row r="14">
      <c r="A14" s="4" t="inlineStr">
        <is>
          <t>Net gain on sales of mortgage servicing rights</t>
        </is>
      </c>
      <c r="B14" s="5" t="n">
        <v>-2584</v>
      </c>
      <c r="C14" s="5" t="n">
        <v>-4738</v>
      </c>
    </row>
    <row r="15">
      <c r="A15" s="4" t="inlineStr">
        <is>
          <t>Deferred income taxes (benefit)</t>
        </is>
      </c>
      <c r="B15" s="5" t="n">
        <v>-101</v>
      </c>
      <c r="C15" s="5" t="n">
        <v>-544</v>
      </c>
    </row>
    <row r="16">
      <c r="A16" s="4" t="inlineStr">
        <is>
          <t>Net (increase) decrease in derivative instruments</t>
        </is>
      </c>
      <c r="B16" s="5" t="n">
        <v>-144</v>
      </c>
      <c r="C16" s="5" t="n">
        <v>-391</v>
      </c>
    </row>
    <row r="17">
      <c r="A17" s="4" t="inlineStr">
        <is>
          <t>Changes in other operating assets and liabilities</t>
        </is>
      </c>
      <c r="B17" s="5" t="n">
        <v>1118</v>
      </c>
      <c r="C17" s="5" t="n">
        <v>265</v>
      </c>
    </row>
    <row r="18">
      <c r="A18" s="3" t="inlineStr">
        <is>
          <t>Loans held for sale:</t>
        </is>
      </c>
      <c r="B18" s="4" t="inlineStr">
        <is>
          <t xml:space="preserve"> </t>
        </is>
      </c>
      <c r="C18" s="4" t="inlineStr">
        <is>
          <t xml:space="preserve"> </t>
        </is>
      </c>
    </row>
    <row r="19">
      <c r="A19" s="4" t="inlineStr">
        <is>
          <t>Originations</t>
        </is>
      </c>
      <c r="B19" s="5" t="n">
        <v>-286563</v>
      </c>
      <c r="C19" s="5" t="n">
        <v>-305830</v>
      </c>
    </row>
    <row r="20">
      <c r="A20" s="4" t="inlineStr">
        <is>
          <t>Proceeds from sale</t>
        </is>
      </c>
      <c r="B20" s="5" t="n">
        <v>283877</v>
      </c>
      <c r="C20" s="5" t="n">
        <v>301254</v>
      </c>
    </row>
    <row r="21">
      <c r="A21" s="4" t="inlineStr">
        <is>
          <t>Gain on sale of loans, net</t>
        </is>
      </c>
      <c r="B21" s="5" t="n">
        <v>-10706</v>
      </c>
      <c r="C21" s="5" t="n">
        <v>-9932</v>
      </c>
    </row>
    <row r="22">
      <c r="A22" s="4" t="inlineStr">
        <is>
          <t>Net change in fair value</t>
        </is>
      </c>
      <c r="B22" s="5" t="n">
        <v>-583</v>
      </c>
      <c r="C22" s="5" t="n">
        <v>-73</v>
      </c>
    </row>
    <row r="23">
      <c r="A23" s="4" t="inlineStr">
        <is>
          <t>Net cash provided by (used in) operating activities</t>
        </is>
      </c>
      <c r="B23" s="5" t="n">
        <v>-14848</v>
      </c>
      <c r="C23" s="5" t="n">
        <v>-15051</v>
      </c>
    </row>
    <row r="24">
      <c r="A24" s="3" t="inlineStr">
        <is>
          <t>CASH FLOWS FROM INVESTING ACTIVITIES:</t>
        </is>
      </c>
      <c r="B24" s="4" t="inlineStr">
        <is>
          <t xml:space="preserve"> </t>
        </is>
      </c>
      <c r="C24" s="4" t="inlineStr">
        <is>
          <t xml:space="preserve"> </t>
        </is>
      </c>
    </row>
    <row r="25">
      <c r="A25" s="4" t="inlineStr">
        <is>
          <t>Purchases of securities available for sale</t>
        </is>
      </c>
      <c r="B25" s="5" t="n">
        <v>-16963</v>
      </c>
      <c r="C25" s="5" t="n">
        <v>-11341</v>
      </c>
    </row>
    <row r="26">
      <c r="A26" s="4" t="inlineStr">
        <is>
          <t>Proceeds from maturities, prepayments, and sales of securities available for sale</t>
        </is>
      </c>
      <c r="B26" s="5" t="n">
        <v>30766</v>
      </c>
      <c r="C26" s="5" t="n">
        <v>25486</v>
      </c>
    </row>
    <row r="27">
      <c r="A27" s="4" t="inlineStr">
        <is>
          <t>Proceeds from sale of mortgage servicing rights</t>
        </is>
      </c>
      <c r="B27" s="5" t="n">
        <v>4194</v>
      </c>
      <c r="C27" s="5" t="n">
        <v>10000</v>
      </c>
    </row>
    <row r="28">
      <c r="A28" s="4" t="inlineStr">
        <is>
          <t>Purchase of FHLB stock</t>
        </is>
      </c>
      <c r="B28" s="4" t="inlineStr">
        <is>
          <t xml:space="preserve"> </t>
        </is>
      </c>
      <c r="C28" s="5" t="n">
        <v>-1387</v>
      </c>
    </row>
    <row r="29">
      <c r="A29" s="4" t="inlineStr">
        <is>
          <t>(Increase) decrease in loans held for investment, net</t>
        </is>
      </c>
      <c r="B29" s="5" t="n">
        <v>-67838</v>
      </c>
      <c r="C29" s="5" t="n">
        <v>-89469</v>
      </c>
    </row>
    <row r="30">
      <c r="A30" s="4" t="inlineStr">
        <is>
          <t>Purchases of premises and equipment</t>
        </is>
      </c>
      <c r="B30" s="5" t="n">
        <v>-3476</v>
      </c>
      <c r="C30" s="5" t="n">
        <v>-5786</v>
      </c>
    </row>
    <row r="31">
      <c r="A31" s="4" t="inlineStr">
        <is>
          <t>Proceeds from sale of other real estate owned</t>
        </is>
      </c>
      <c r="B31" s="5" t="n">
        <v>598</v>
      </c>
      <c r="C31" s="5" t="n">
        <v>114</v>
      </c>
    </row>
    <row r="32">
      <c r="A32" s="4" t="inlineStr">
        <is>
          <t>Net cash provided by (used in) investing activities</t>
        </is>
      </c>
      <c r="B32" s="5" t="n">
        <v>-52719</v>
      </c>
      <c r="C32" s="5" t="n">
        <v>-72383</v>
      </c>
    </row>
    <row r="33">
      <c r="A33" s="3" t="inlineStr">
        <is>
          <t>CASH FLOWS FROM FINANCING ACTIVITIES:</t>
        </is>
      </c>
      <c r="B33" s="4" t="inlineStr">
        <is>
          <t xml:space="preserve"> </t>
        </is>
      </c>
      <c r="C33" s="4" t="inlineStr">
        <is>
          <t xml:space="preserve"> </t>
        </is>
      </c>
    </row>
    <row r="34">
      <c r="A34" s="4" t="inlineStr">
        <is>
          <t>Net increase (decrease) in deposits</t>
        </is>
      </c>
      <c r="B34" s="5" t="n">
        <v>-17324</v>
      </c>
      <c r="C34" s="5" t="n">
        <v>1815</v>
      </c>
    </row>
    <row r="35">
      <c r="A35" s="4" t="inlineStr">
        <is>
          <t>Net change in other borrowings</t>
        </is>
      </c>
      <c r="B35" s="5" t="n">
        <v>41800</v>
      </c>
      <c r="C35" s="5" t="n">
        <v>90100</v>
      </c>
    </row>
    <row r="36">
      <c r="A36" s="4" t="inlineStr">
        <is>
          <t>Net change in advances by borrowers for taxes and insurance</t>
        </is>
      </c>
      <c r="B36" s="5" t="n">
        <v>-4545</v>
      </c>
      <c r="C36" s="5" t="n">
        <v>5840</v>
      </c>
    </row>
    <row r="37">
      <c r="A37" s="4" t="inlineStr">
        <is>
          <t>Tentative proceeds from stock conversion held in escrow</t>
        </is>
      </c>
      <c r="B37" s="5" t="n">
        <v>254072</v>
      </c>
      <c r="C37" s="4" t="inlineStr">
        <is>
          <t xml:space="preserve"> </t>
        </is>
      </c>
    </row>
    <row r="38">
      <c r="A38" s="4" t="inlineStr">
        <is>
          <t>Net cash provided by (used in) financing activities</t>
        </is>
      </c>
      <c r="B38" s="5" t="n">
        <v>274003</v>
      </c>
      <c r="C38" s="5" t="n">
        <v>97755</v>
      </c>
    </row>
    <row r="39">
      <c r="A39" s="4" t="inlineStr">
        <is>
          <t>NET INCREASE (DECREASE) IN CASH AND CASH EQUIVALENTS</t>
        </is>
      </c>
      <c r="B39" s="5" t="n">
        <v>206436</v>
      </c>
      <c r="C39" s="5" t="n">
        <v>10321</v>
      </c>
    </row>
    <row r="40">
      <c r="A40" s="4" t="inlineStr">
        <is>
          <t>Cash and cash equivalents at beginning of period</t>
        </is>
      </c>
      <c r="B40" s="5" t="n">
        <v>87108</v>
      </c>
      <c r="C40" s="5" t="n">
        <v>60737</v>
      </c>
    </row>
    <row r="41">
      <c r="A41" s="4" t="inlineStr">
        <is>
          <t>Cash and cash equivalents at end of period</t>
        </is>
      </c>
      <c r="B41" s="5" t="n">
        <v>293544</v>
      </c>
      <c r="C41" s="5" t="n">
        <v>71058</v>
      </c>
    </row>
    <row r="42">
      <c r="A42" s="3" t="inlineStr">
        <is>
          <t>Supplemental Disclosures For Cash Flow Information:</t>
        </is>
      </c>
      <c r="B42" s="4" t="inlineStr">
        <is>
          <t xml:space="preserve"> </t>
        </is>
      </c>
      <c r="C42" s="4" t="inlineStr">
        <is>
          <t xml:space="preserve"> </t>
        </is>
      </c>
    </row>
    <row r="43">
      <c r="A43" s="4" t="inlineStr">
        <is>
          <t>Cash paid for interest on deposits and borrowings</t>
        </is>
      </c>
      <c r="B43" s="5" t="n">
        <v>10623</v>
      </c>
      <c r="C43" s="5" t="n">
        <v>5941</v>
      </c>
    </row>
    <row r="44">
      <c r="A44" s="4" t="inlineStr">
        <is>
          <t>Cash paid for income taxes</t>
        </is>
      </c>
      <c r="B44" s="5" t="n">
        <v>1244</v>
      </c>
      <c r="C44" s="4" t="inlineStr">
        <is>
          <t xml:space="preserve"> </t>
        </is>
      </c>
    </row>
    <row r="45">
      <c r="A45" s="4" t="inlineStr">
        <is>
          <t>Loans transferred to other real estate owned</t>
        </is>
      </c>
      <c r="B45" s="6" t="n">
        <v>2028</v>
      </c>
      <c r="C45" s="6" t="n">
        <v>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95</v>
      </c>
      <c r="C4" s="6" t="n">
        <v>849</v>
      </c>
      <c r="D4" s="6" t="n">
        <v>-807</v>
      </c>
      <c r="E4" s="6" t="n">
        <v>2409</v>
      </c>
      <c r="F4" s="6" t="n">
        <v>-338</v>
      </c>
      <c r="G4" s="6" t="n">
        <v>229</v>
      </c>
      <c r="H4" s="6" t="n">
        <v>-853</v>
      </c>
      <c r="I4" s="6" t="n">
        <v>230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55:41Z</dcterms:created>
  <dcterms:modified xmlns:dcterms="http://purl.org/dc/terms/" xmlns:xsi="http://www.w3.org/2001/XMLSchema-instance" xsi:type="dcterms:W3CDTF">2024-11-14T14:55:41Z</dcterms:modified>
</cp:coreProperties>
</file>